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Inventories" sheetId="10" r:id="rId10"/>
    <s:sheet name="Fair Value Measurements" sheetId="11" r:id="rId11"/>
    <s:sheet name="Long-Term Debt" sheetId="12" r:id="rId12"/>
    <s:sheet name="Taxes on Income" sheetId="13" r:id="rId13"/>
    <s:sheet name="Leases" sheetId="14" r:id="rId14"/>
    <s:sheet name="Stock Award Plans" sheetId="15" r:id="rId15"/>
    <s:sheet name="Retirement Plans" sheetId="16" r:id="rId16"/>
    <s:sheet name="Other Comprehensive Income" sheetId="17" r:id="rId17"/>
    <s:sheet name="Earnings Per Share" sheetId="18" r:id="rId18"/>
    <s:sheet name="Quarterly Results (Unaudited)" sheetId="19" r:id="rId19"/>
    <s:sheet name="Contingencies and Commitments" sheetId="20" r:id="rId20"/>
    <s:sheet name="Segment Data" sheetId="21" r:id="rId21"/>
    <s:sheet name="Related Party Transactions" sheetId="22" r:id="rId22"/>
    <s:sheet name="Summary of Significant Accoun23" sheetId="23" r:id="rId23"/>
    <s:sheet name="Inventories (Tables)" sheetId="24" r:id="rId24"/>
    <s:sheet name="Long-Term Debt (Tables)" sheetId="25" r:id="rId25"/>
    <s:sheet name="Taxes on Income (Tables)" sheetId="26" r:id="rId26"/>
    <s:sheet name="Leases (Tables)" sheetId="27" r:id="rId27"/>
    <s:sheet name="Stock Award Plans (Tables)" sheetId="28" r:id="rId28"/>
    <s:sheet name="Retirement Plans (Tables)" sheetId="29" r:id="rId29"/>
    <s:sheet name="Other Comprehensive Income (Tab" sheetId="30" r:id="rId30"/>
    <s:sheet name="Earnings Per Share (Tables)" sheetId="31" r:id="rId31"/>
    <s:sheet name="Quarterly Results (Unaudited) (" sheetId="32" r:id="rId32"/>
    <s:sheet name="Segment Data (Tables)" sheetId="33" r:id="rId33"/>
    <s:sheet name="Summary of Significant Accoun34" sheetId="34" r:id="rId34"/>
    <s:sheet name="Inventories (Details)" sheetId="35" r:id="rId35"/>
    <s:sheet name="Long-Term Debt (Details)" sheetId="36" r:id="rId36"/>
    <s:sheet name="Long-Term Debt, Schedule of Lon" sheetId="37" r:id="rId37"/>
    <s:sheet name="Long-Term Debt, Schedule of Agg" sheetId="38" r:id="rId38"/>
    <s:sheet name="Taxes on Income, Earnings Befor" sheetId="39" r:id="rId39"/>
    <s:sheet name="Taxes on Income, Schedule of Ef" sheetId="40" r:id="rId40"/>
    <s:sheet name="Taxes on Income, Schedule of De" sheetId="41" r:id="rId41"/>
    <s:sheet name="Taxes on Income, Reconciliation" sheetId="42" r:id="rId42"/>
    <s:sheet name="Leases, Schedule of Rent Expens" sheetId="43" r:id="rId43"/>
    <s:sheet name="Leases, Schedule of Future Mini" sheetId="44" r:id="rId44"/>
    <s:sheet name="Stock Award Plans (Details)" sheetId="45" r:id="rId45"/>
    <s:sheet name="Retirement Plans (Details)" sheetId="46" r:id="rId46"/>
    <s:sheet name="Retirement Plans, Summary of As" sheetId="47" r:id="rId47"/>
    <s:sheet name="Retirement Plans, Schedule of C" sheetId="48" r:id="rId48"/>
    <s:sheet name="Retirement Plans, Weighted-Aver" sheetId="49" r:id="rId49"/>
    <s:sheet name="Retirement Plans, Effect of One" sheetId="50" r:id="rId50"/>
    <s:sheet name="Retirement Plans, Summary of Ch" sheetId="51" r:id="rId51"/>
    <s:sheet name="Retirement Plans, Summary of Fu" sheetId="52" r:id="rId52"/>
    <s:sheet name="Retirement Plans, Amounts Recog" sheetId="53" r:id="rId53"/>
    <s:sheet name="Retirement Plans, Amounts Rec54" sheetId="54" r:id="rId54"/>
    <s:sheet name="Retirement Plans, Projected Ben" sheetId="55" r:id="rId55"/>
    <s:sheet name="Retirement Plans, Accumulated B" sheetId="56" r:id="rId56"/>
    <s:sheet name="Retirement Plans, Schedule of E" sheetId="57" r:id="rId57"/>
    <s:sheet name="Retirement Plans, Expected Bene" sheetId="58" r:id="rId58"/>
    <s:sheet name="Retirement Plans, Summary of Ex" sheetId="59" r:id="rId59"/>
    <s:sheet name="Retirement Plans, Components of" sheetId="60" r:id="rId60"/>
    <s:sheet name="Retirement Plans, Weighted Aver" sheetId="61" r:id="rId61"/>
    <s:sheet name="Retirement Plans, Estimated Amo" sheetId="62" r:id="rId62"/>
    <s:sheet name="Other Comprehensive Income (Det" sheetId="63" r:id="rId63"/>
    <s:sheet name="Earnings Per Share (Details)" sheetId="64" r:id="rId64"/>
    <s:sheet name="Quarterly Results (Unaudited)65" sheetId="65" r:id="rId65"/>
    <s:sheet name="Contingencies and Commitments (" sheetId="66" r:id="rId66"/>
    <s:sheet name="Segment Data (Details)" sheetId="67" r:id="rId67"/>
    <s:sheet name="Related Party Transactions (Det" sheetId="68" r:id="rId68"/>
  </s:sheets>
  <s:definedNames/>
  <s:calcPr calcId="124519" calcMode="auto" fullCalcOnLoad="1"/>
</s:workbook>
</file>

<file path=xl/sharedStrings.xml><?xml version="1.0" encoding="utf-8"?>
<sst xmlns="http://schemas.openxmlformats.org/spreadsheetml/2006/main" uniqueCount="838">
  <si>
    <t>Document and Entity Information - USD ($)</t>
  </si>
  <si>
    <t>12 Months Ended</t>
  </si>
  <si>
    <t>Dec. 31, 2015</t>
  </si>
  <si>
    <t>Feb. 19, 2016</t>
  </si>
  <si>
    <t>Jun. 30, 2015</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t>
  </si>
  <si>
    <t>Trade - less allowance for doubtful accounts of $9,374 ($8,887 in 2014)</t>
  </si>
  <si>
    <t>Other</t>
  </si>
  <si>
    <t>Inventories - at lower of average cost or market</t>
  </si>
  <si>
    <t>Prepaid expenses and other current assets</t>
  </si>
  <si>
    <t>Deferred income taxes</t>
  </si>
  <si>
    <t>Total current assets</t>
  </si>
  <si>
    <t>Property and equipment:</t>
  </si>
  <si>
    <t>Marine transportation equipment</t>
  </si>
  <si>
    <t>Land, buildings and equipment</t>
  </si>
  <si>
    <t>Property and equipment</t>
  </si>
  <si>
    <t>Accumulated depreciation</t>
  </si>
  <si>
    <t>Property and equipment - net</t>
  </si>
  <si>
    <t>Investment in affiliates</t>
  </si>
  <si>
    <t>Goodwill</t>
  </si>
  <si>
    <t>Other assets</t>
  </si>
  <si>
    <t>Total assets</t>
  </si>
  <si>
    <t>Current liabilities:</t>
  </si>
  <si>
    <t>Current portion of long-term debt</t>
  </si>
  <si>
    <t>Income taxes payable</t>
  </si>
  <si>
    <t>Accounts payable</t>
  </si>
  <si>
    <t>Accrued liabilities:</t>
  </si>
  <si>
    <t>Interest</t>
  </si>
  <si>
    <t>Insurance premiums and claims</t>
  </si>
  <si>
    <t>Employee compensation</t>
  </si>
  <si>
    <t>Taxes - other than on income</t>
  </si>
  <si>
    <t>Deferred revenues</t>
  </si>
  <si>
    <t>Total current liabilities</t>
  </si>
  <si>
    <t>Long-term debt - less current portion</t>
  </si>
  <si>
    <t>Other long-term liabilities</t>
  </si>
  <si>
    <t>Total long-term liabilities</t>
  </si>
  <si>
    <t>Contingencies and commitments</t>
  </si>
  <si>
    <t xml:space="preserve"> </t>
  </si>
  <si>
    <t>Kirby stockholders' equity:</t>
  </si>
  <si>
    <t>Common stock, $.10 par value per share. Authorized 120,000,000 shares, issued 59,776,000 in 2015 and 2014</t>
  </si>
  <si>
    <t>Additional paid-in capital</t>
  </si>
  <si>
    <t>Accumulated other comprehensive income - net</t>
  </si>
  <si>
    <t>Retained earnings</t>
  </si>
  <si>
    <t>Treasury stock - at cost, 6,056,000 shares in 2015 and 2,906,000 in 2014</t>
  </si>
  <si>
    <t>Total Kirby stockholders' equity</t>
  </si>
  <si>
    <t>Noncontrolling interests</t>
  </si>
  <si>
    <t>Total equity</t>
  </si>
  <si>
    <t>Total liabilities and equity</t>
  </si>
  <si>
    <t>CONSOLIDATED BALANCE SHEETS (Parenthetical) - USD ($) $ in Thousands</t>
  </si>
  <si>
    <t>Trade, allowance for doubtful accounts</t>
  </si>
  <si>
    <t>Equity:</t>
  </si>
  <si>
    <t>Common stock, par value per share (in dollars per share)</t>
  </si>
  <si>
    <t>Common stock, shares authorized (in shares)</t>
  </si>
  <si>
    <t>Common stock, shares issued (in shares)</t>
  </si>
  <si>
    <t>Treasury stock, shares (in shares)</t>
  </si>
  <si>
    <t>CONSOLIDATED STATEMENTS OF EARNINGS - USD ($) $ in Thousands</t>
  </si>
  <si>
    <t>Dec. 31, 2013</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Gain on disposition of assets</t>
  </si>
  <si>
    <t>Total costs and expenses</t>
  </si>
  <si>
    <t>Operating income</t>
  </si>
  <si>
    <t>Equity in earnings of affiliates</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SOLIDATED STATEMENTS OF COMPREHENSIVE INCOME - USD ($) $ in Thousands</t>
  </si>
  <si>
    <t>CONSOLIDATED STATEMENTS OF COMPREHENSIVE INCOME [Abstract]</t>
  </si>
  <si>
    <t>Other comprehensive income (loss), net of taxes:</t>
  </si>
  <si>
    <t>Pension and postretirement benefits</t>
  </si>
  <si>
    <t>Foreign currency translation adjustments</t>
  </si>
  <si>
    <t>Change in fair value of derivative instruments</t>
  </si>
  <si>
    <t>Total other comprehensive income (loss), net of taxes</t>
  </si>
  <si>
    <t>[1]</t>
  </si>
  <si>
    <t>Total comprehensive income, net of taxes</t>
  </si>
  <si>
    <t>Net earnings attributable to noncontrolling interests</t>
  </si>
  <si>
    <t>Comprehensive income attributable to Kirby</t>
  </si>
  <si>
    <t>Reclassifications to net earnings of derivatives qualifying as effective hedges are recognized in costs of sales and operating expenses.</t>
  </si>
  <si>
    <t>CONSOLIDATED STATEMENTS OF CASH FLOWS - USD ($) $ in Thousands</t>
  </si>
  <si>
    <t>Cash flows from operating activities:</t>
  </si>
  <si>
    <t>Adjustments to reconcile net earnings to net cash provided by operations:</t>
  </si>
  <si>
    <t>Provision for doubtful accounts</t>
  </si>
  <si>
    <t>Provision for deferred income taxes</t>
  </si>
  <si>
    <t>Equity in earnings of affiliates, net of distributions and contributions</t>
  </si>
  <si>
    <t>Amortization of unearned share-based compensation</t>
  </si>
  <si>
    <t>Amortization of major maintenance costs</t>
  </si>
  <si>
    <t>Increase (decrease) in cash flows resulting from changes in:</t>
  </si>
  <si>
    <t>Accounts receivable</t>
  </si>
  <si>
    <t>Inventory</t>
  </si>
  <si>
    <t>Accrued and other liabilities</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Borrowings (payments) on bank credit facilities, net</t>
  </si>
  <si>
    <t>Borrowings on long-term debt</t>
  </si>
  <si>
    <t>Payments on long-term debt</t>
  </si>
  <si>
    <t>Return of investment to noncontrolling interests</t>
  </si>
  <si>
    <t>Proceeds from exercise of stock options</t>
  </si>
  <si>
    <t>Purchase of treasury stock</t>
  </si>
  <si>
    <t>Payment of contingent liability</t>
  </si>
  <si>
    <t>Excess tax benefit from equity compensation plans</t>
  </si>
  <si>
    <t>Net cash used in financing activities</t>
  </si>
  <si>
    <t>Increase (decrease) in cash and cash equivalents</t>
  </si>
  <si>
    <t>Cash and cash equivalents, beginning of year</t>
  </si>
  <si>
    <t>Cash and cash equivalents, end of year</t>
  </si>
  <si>
    <t>Supplemental disclosures of cash flow information:</t>
  </si>
  <si>
    <t>Interest paid</t>
  </si>
  <si>
    <t>Income taxes paid</t>
  </si>
  <si>
    <t>Capital expenditures included in accounts payable</t>
  </si>
  <si>
    <t>CONSOLIDATED STATEMENTS OF STOCKHOLDERS' EQUITY - USD ($)</t>
  </si>
  <si>
    <t>Common Stock [Member]</t>
  </si>
  <si>
    <t>Additional Paid-in Capital [Member]</t>
  </si>
  <si>
    <t>Accumulated Other Comprehensive Income [Member]</t>
  </si>
  <si>
    <t>Retained Earnings [Member]</t>
  </si>
  <si>
    <t>Treasury Stock [Member]</t>
  </si>
  <si>
    <t>Noncontrolling Interests [Member]</t>
  </si>
  <si>
    <t>Total</t>
  </si>
  <si>
    <t>Balance at beginning of year at Dec. 31, 2012</t>
  </si>
  <si>
    <t>Excess of proceeds received upon exercise of stock options and issuance of restricted stock over cost of treasury stock issued</t>
  </si>
  <si>
    <t>Tax benefit realized from equity compensation plans</t>
  </si>
  <si>
    <t>Issuance of restricted stock, net of forfeitures</t>
  </si>
  <si>
    <t>Amortization of unearned compensation</t>
  </si>
  <si>
    <t>Net earnings attributable to Kirby for the year</t>
  </si>
  <si>
    <t>Purchase of treasury stock (3,316,000 in 2015 and 187,000 in 2014)</t>
  </si>
  <si>
    <t>Cost of treasury stock issued upon exercise of stock options and issuance of restricted stock (166,000 in 2015, 211,000 in 2014 and 261,000 in 2013)</t>
  </si>
  <si>
    <t>Other comprehensive income (loss), net of taxes</t>
  </si>
  <si>
    <t>Balance at end of year at Dec. 31, 2013</t>
  </si>
  <si>
    <t>Balance at end of year at Dec. 31, 2014</t>
  </si>
  <si>
    <t>Balance at end of year at Dec. 31, 2015</t>
  </si>
  <si>
    <t>CONSOLIDATED STATEMENTS OF STOCKHOLDERS' EQUITY (Parenthetical) - USD ($) $ in Thousands</t>
  </si>
  <si>
    <t>CONSOLIDATED STATEMENTS OF STOCKHOLDERS' EQUITY [Abstract]</t>
  </si>
  <si>
    <t>Purchase of treasury stock (in shares)</t>
  </si>
  <si>
    <t>Cost of treasury stock issued upon exercise of stock options and issuance of restricted stock</t>
  </si>
  <si>
    <t>Summary of Significant Accounting Policies</t>
  </si>
  <si>
    <t>Summary of Significant Accounting Policies [Abstract]</t>
  </si>
  <si>
    <t>(1) Summary of Significant Accounting Policies Principles of Consolidation. Accounting Policies Cash Equivalents. Accounts Receivable. The Company’s marine transportation and diesel engine services operations are subject to hazards associated with such businesses. The Company maintains insurance coverage against these hazards with insurance companies. Included in accounts receivable as of December 31, 2015 and 2014 were $77,684,000 and $92,379,000, respectively, of receivables from insurance companies to cover claims in excess of the Company’s deductible. Concentrations of Credit Risk. Fair Value of Financial Instruments. Property, Maintenance and Repairs. Drydocking on Ocean-Going Vessels. Environmental Liabilities. Goodwill. Net goodwill for the marine transportation segment was $381,243,000 at December 31, 2015 and 2014. Net goodwill for the diesel engine services segment was $205,475,000 and $210,162,000 at December 31, 2015 and 2014, respectively. The decrease in net goodwill for the diesel engine services segment was due to a sale of a business during 2015 and the reclassification of certain assets as held for sale as of December 31, 2015. Revenue Recognition. Diesel engine service products and services are generally sold based upon purchase orders or preferential service agreements with the customer that include fixed or determinable prices and that do not include right of return or significant post-delivery performance obligations. Diesel engine parts sales are recognized when title passes upon shipment to customers or when customer-specific acceptance requirements are met. Service revenue is recognized as the service is provided. Diesel manufacturing and assembly projects revenue is reported on the percentage of completion method of accounting using measurements of progress towards completion appropriate for the work performed. Stock-Based Compensation. Taxes on Income. Accrued Insurance. Noncontrolling Interests. Treasury Stock. 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Standards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The Company does not anticipate a material impact on its consolidated financial statements at the time of adoption of this new standard. In July 2015, the FASB issued ASU 2015-11,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that is measured using last-in, last-out (“LIFO”) or the retail inventory method. ASU 2015-11 is effective for annual and interim periods beginning after December 15, 2016, and should be applied prospectively with early adoption permitted at the beginning of an interim or annual reporting period. The Company is currently evaluating the impact of adopting this guidance. In April 2015, the FASB issued ASU 2015-03, “Simplifying the Presentation of Debt Issuance Costs” (“ASU 2015-03”). ASU 2015-03 requires debt issuance costs to be presented in the balance sheet as a direct deduction from the associated debt liability. ASU 2015-03 requires retrospective application and is effective for the Company for financial statements issued for fiscal years beginning after December 15, 2015, and interim periods within those fiscal years. Early adoption is permitted for financial statements that have not been previously issued. The Company will adopt the standard in the first quarter of 2016 and does not expect the effect of ASU 2015-03 to have a material impact on the Company’s consolidated financial statements.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ASU 2014-09 on its ongoing financial reporting.</t>
  </si>
  <si>
    <t>Inventories</t>
  </si>
  <si>
    <t>Inventories [Abstract]</t>
  </si>
  <si>
    <t xml:space="preserve">(2) Inventories The following table presents the details of inventories as of December 31, 2015 and 2014 (in thousands): December 31, 2015 December 31, 2014 Finished goods $ 163,501 $ 179,760 Work in process 21,010 12,594 $ 184,511 $ 192,354 </t>
  </si>
  <si>
    <t>Fair Value Measurements</t>
  </si>
  <si>
    <t>Fair Value Measurements [Abstract]</t>
  </si>
  <si>
    <t>(3)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Cash and cash equivalents, accounts receivable, accounts payable and accrued liabilities have carrying values that approximate fair value due to the short-term maturity of these financial instruments. The fair value of the Company’s debt instruments is described in Note 4, Long-Term Debt. Certain assets are measured at fair value on a nonrecurring basis. These assets are adjusted to fair value when there is evidence of impairment. During the years ended December 31, 2015 and 2014, there was no indication that the Company’s long-lived assets were impaired, and accordingly, measurement at fair value was not required.</t>
  </si>
  <si>
    <t>Long-Term Debt</t>
  </si>
  <si>
    <t>Long-Term Debt [Abstract]</t>
  </si>
  <si>
    <t>(4) Long-Term Debt Long-term debt at December 31, 2015 and 2014 consisted of the following (in thousands): 2015 2014 Long-term debt, including current portion: $550,000,000 revolving credit facility due April 30, 2020 $ 278,834 $ — $325,000,000 revolving credit facility due November 9, 2015 — 116,700 $150,000,000 senior notes Series A due February 27, 2020 150,000 150,000 $350,000,000 senior notes Series B due February 27, 2023 350,000 350,000 $10,000,000 credit line due June 30, 2017 — — $540,000,000 term loan due July 1, 2016 — 100,000 $ 778,834 $ 716,700 The aggregate payments due on the long-term debt in each of the next five years were as follows (in thousands): 2016 $ — 2017 — 2018 — 2019 — 2020 428,834 Thereafter 350,000 $ 778,834 On April 30, 2015, the Company entered into a $550,000,000 unsecured revolving credit facility (“Revolving Credit Facility”) with a syndicate of banks, with JPMorgan Chase Bank, N.A. as the administrative agent bank, with a maturity date of April 30, 2020. In addition, the credit agreement allows for a $300,000,000 increase in the aggregate commitments of the banks in the form of revolving credit loans or term loans, subject to the consent of each bank that elects to participate in the increased commitment. The variable interest rate spread varies with the Company’s senior debt rating and is currently 1.00% over the London Interbank Offered Rate (“LIBOR”) or equal to an alternate base rate calculated with reference to the agent bank’s prime rate, among other factors (“Alternate Base Rate”). The commitment fee is currently 0.10%. The Revolving Credit Facility contains certain restrictive financial covenants including an interest coverage ratio and a debt-to-capitalization ratio. In addition to financial covenants, the Revolving Credit Facility contains covenants that, subject to exceptions, restrict debt incurrence, mergers and acquisitions, sales of assets, dividends and investments, liquidations and dissolutions, capital leases, transactions with affiliates and changes in lines of business. Borrowings under the Revolving Credit Facility may be used for general corporate purposes, the purchase of existing or new equipment, the purchase of the Company’s common stock, or for business acquisitions. On April 30, 2015, proceeds from the Revolving Credit Facility were used to refinance the outstanding balance of the Company’s previous $325,000,000 unsecured revolving credit facility and the term loan described below. As of December 31, 2015, the Company was in compliance with all Revolving Credit Facility covenants and had $278,834,000 of debt outstanding under the Revolving Credit Facility. The average borrowing under the Revolving Credit Facility during 2015 was $293,451,000, computing by averaging the daily balance, and the weighted average interest rate was 1.3%, computed by dividing the interest expense under the Revolving Credit Facility by the average Revolving Credit Facility borrowing. The Revolving Credit Facility includes a $25,000,000 commitment which may be used for standby letters of credit. Outstanding letters of credit under the Revolving Credit Facility were $5,047,000 as of December 31, 2015. The Company has $500,000,000 of unsecured senior notes (“Senior Notes Series A” and “Senior Notes Series B”) with a group of institutional investors, consisting of $150,000,000 of 2.72% Senior Notes Series A due February 27, 2020 and $350,000,000 of 3.29% Senior Notes Series B due February 27, 2023. No principal payments are required until maturity. The Senior Notes Series A and Series B contain certain covenants on the part of the Company, including an interest coverage covenant, a debt-to-capitalization covenant and covenants relating to liens, asset sales and mergers, among others. The Senior Notes Series A and Series B also specify certain events of default, upon the occurrence of which the maturity of the notes may be accelerated, including failure to pay principal and interest, violation of covenants or default on other indebtedness, among others. As of December 31, 2015, the Company was in compliance with all Senior Notes Series A and Series B covenants and had $150,000,000 of Senior Notes Series A outstanding and $350,000,000 of Senior Notes Series B outstanding. The Company has a $10,000,000 line of credit (“Credit Line”) with Bank of America, N.A. (“Bank of America”) for short-term liquidity needs and letters of credit, with a maturity date of June 30, 2017. The Credit Line allows the Company to borrow at an interest rate agreed to by Bank of America and the Company at the time each borrowing is made or continued. The Company had no borrowings outstanding under the Credit Line as December 31, 2015. Outstanding letters of credit under the Credit Line were $931,000 as of December 31, 2015. The Company had a term loan with a group of commercial banks, with Wells Fargo Bank, National Association as the administrative agent bank, with a maturity date of July 1, 2016. On April 30, 2015, the $100,000,000 outstanding balance of the term loan was refinanced with proceeds from the Revolving Credit Facility. The term loan provided for a $540,000,000 five-year unsecured term loan facility with a variable interest rate based on LIBOR or the Alternate Base Rate. The interest rate spread varied with the Company’s senior debt rating and, for the year 2014 through April 29, 2015, was 1.5% over LIBOR or 0.5% over the Alternate Base Rate. The outstanding balance of the term loan was subject to quarterly amortization in increasing amounts and was prepayable, in whole or in part, without penalty. The term loan contained certain restrictive financial covenants including an interest coverage ratio and a debt-to-capitalization ratio. In addition to financial covenants, the term loan contained covenants that, subject to exceptions, restricted debt incurrence, mergers and acquisitions, sales of assets, dividends and investments, liquidations and dissolutions, capital leases, transactions with affiliates and changes in lines of business. The estimated fair value of total debt outstanding at December 31, 2015 and 2014 was $768,766,000 and $705,215,000, respectively, which differs from the carrying amount of $778,834,000 and $716,700,000, respectively, included in the consolidated financial statements. The fair value was determined using an income approach that relies on inputs such as yield curves.</t>
  </si>
  <si>
    <t>Taxes on Income</t>
  </si>
  <si>
    <t>Taxes on Income [Abstract]</t>
  </si>
  <si>
    <t>(5) Taxes on Income Earnings before taxes on income and details of the provision for taxes on income for the years ended December 31, 2015, 2014 and 2013 were as follows (in thousands): 2015 2014 2013 Earnings before taxes on income — United States $ 361,712 $ 454,390 $ 408,678 Provision for taxes on income: Federal: Current $ 64,707 $ 81,953 $ 41,008 Deferred 59,582 72,920 97,586 State and local 9,453 14,909 13,785 $ 133,742 $ 169,782 $ 152,379 During the three years ended December 31, 2015, 2014 and 2013, tax benefits related to the exercise of stock options and the issuance of restricted stock that were allocated directly to additional paid-in capital were $964,000, $6,119,000 and $3,001,000, respectively. The Company’s provision for taxes on income varied from the statutory federal income tax rate for the years ended December 31, 2015, 2014 and 2013 due to the following: 2015 2014 2013 United States income tax statutory rate 35.0 % 35.0 % 35.0 % State and local taxes, net of federal benefit 1.7 2.2 2.2 Other – net .3 .2 .1 37.0 % 37.4 % 37.3 % The tax effects of temporary differences that give rise to significant portions of the current deferred tax assets and non-current deferred tax assets and liabilities at December 31, 2015 and 2014 were as follows (in thousands): 2015 2014 Current deferred tax assets: Compensated absences $ 829 $ 854 Allowance for doubtful accounts 3,288 3,111 Insurance accruals 4,234 2,858 Other 3,372 3,739 $ 11,723 $ 10,562 Non-current deferred tax assets and liabilities: Deferred tax assets: Postretirement health care benefits $ 2,501 $ 2,795 Insurance accruals 3,410 3,325 Deferred compensation 10,534 10,157 Unrealized loss on defined benefit plans 25,245 34,501 Operating loss carryforwards 5,188 5,219 Other 20,702 20,687 Valuation allowances (4,716 ) (4,704 ) 62,864 71,980 Deferred tax liabilities: Property (604,737 ) (547,388 ) Deferred state taxes (53,542 ) (49,503 ) Pension benefits (8,471 ) (11,198 ) Goodwill and other intangibles (44,185 ) (37,936 ) Other (21,737 ) (21,724 ) (732,672 ) (667,749 ) $ (669,808 ) $ (595,769 ) The Company has determined that it is more likely than not that all federal deferred tax assets at December 31, 2015 will be realized, including its operating loss carryforwards of $472,000 that expire in various amounts through 2030. The valuation allowance for state deferred tax assets as of December 31, 2015 and 2014 was $4,716,000 and $4,704,000 respectively, related to the Company’s state net operating loss carryforwards based on the Company’s determination that it is not more likely than not that the deferred tax assets will be realized. Expiration of these state net operating loss carryforwards vary by state through 2035 and none will expire in fiscal 2016. The Company or one of its subsidiaries files income tax returns in the United States federal jurisdiction and various state jurisdictions. The Company is currently open to audit under the statute of limitations by the Internal Revenue Service for the 2012 through 2014 tax years. With few exceptions, the Company and its subsidiaries’ state income tax returns are open to audit under the statute of limitations for the 2009 through 2014 tax years. As of December 31, 2015, the Company has provided a liability of $2,479,000 for unrecognized tax benefits related to various income tax issues which includes interest and penalties. The amount that would impact the Company’s effective tax rate, if recognized, is $1,678,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16 due to the uncertainty of possible examination results. A reconciliation of the beginning and ending amount of the liability for unrecognized tax benefits for the years ended December 31, 2015, 2014 and 2013, is as follows (in thousands): 2015 2014 2013 Balance at beginning of year $ 1,171 $ 949 $ 1,045 Additions based on tax positions related to the current year 339 470 239 Additions for tax positions of prior years 785 39 114 Reductions for tax positions of prior years (337 ) (287 ) (413 ) Settlements — — (36 ) Balance at end of year $ 1,958 $ 1,171 $ 949 The Company accounts for interest and penalties related to uncertain tax positions as part of its provision for federal and state income taxes. The Company recognized net expense (credit) of $216,000, $40,000 and $(421,000) in interest and penalties for the years ended December 31, 2015, 2014 and 2013, respectively. The Company had $522,000, $306,000 and $266,000 of accrued liabilities for the payment of interest and penalties at December 31, 2015, 2014 and 2013, respectively.</t>
  </si>
  <si>
    <t>Leases</t>
  </si>
  <si>
    <t>Leases [Abstract]</t>
  </si>
  <si>
    <t xml:space="preserve">(6) Leases The Company and its subsidiaries currently lease various facilities and equipment under a number of cancelable and noncancelable operating leases. Lease agreements for barges have terms from one to 12 years expiring at various dates through 2020. Lease agreements for towing vessels chartered by the Company have terms from 30 days to five years expiring at various dates through 2019; however, approximately half of the towing vessel charter agreements are for terms of one year or less. Total rental expense for the years ended December 31, 2015, 2014 and 2013 was as follows (in thousands): 2015 2014 2013 Rental expense: Marine equipment — barges $ 14,092 $ 19,780 $ 20,841 Marine equipment — towing vessels 143,067 136,331 124,877 Other buildings and equipment 9,383 9,146 10,298 Rental expense $ 166,542 $ 165,257 $ 156,016 Future minimum lease payments under operating leases that have initial or remaining noncancelable lease terms in excess of one year at December 31, 2015 were as follows (in thousands): Land, Buildings Marine Equipment And Equipment Barges Towing Vessels Total 2016 $ 7,654 $ 11,751 $ 100,124 $ 119,529 2017 6,806 10,544 46,362 63,712 2018 6,166 8,843 20,732 35,741 2019 4,375 3,856 317 8,548 2020 3,570 2,239 — 5,809 Thereafter 13,519 — — 13,519 $ 42,090 $ 37,233 $ 167,535 $ 246,858 </t>
  </si>
  <si>
    <t>Stock Award Plans</t>
  </si>
  <si>
    <t>Stock Award Plans [Abstract]</t>
  </si>
  <si>
    <t xml:space="preserve">(7) Stock Award Plans 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5, 2014 and 2013 were as follows (in thousands): 2015 2014 2013 Compensation cost $ 11,104 $ 11,591 $ 11,621 Income tax benefit $ 4,120 $ 4,358 $ 4,370 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The terms of the options are seven years and vest ratably over three years. No performance awards payable in stock have been awarded under the plan. At December 31, 2015, 2,329,238 shares were available for future grants under the employee plan and no outstanding stock options under the employee plan were issued with stock appreciation rights. The following is a summary of the stock option activity under the employee plan described above for the years ended December 31, 2015, 2014 and 2013: Outstanding Non- Qualified or Nonincentive Stock Awards Weighted Average Exercise Price Outstanding at December 31, 2012 351,173 $ 45.54 Granted 111,527 $ 70.94 Exercised (83,096 ) $ 34.51 Canceled or expired — $ — Outstanding at December 31, 2013 379,604 $ 55.42 Granted 75,204 $ 98.91 Exercised (119,276 ) $ 42.07 Canceled or expired (12,576 ) $ 68.89 Outstanding at December 31, 2014 322,956 $ 69.95 Granted 114,894 $ 74.99 Exercised — $ — Canceled or expired (7,418 ) $ 86.28 Outstanding at December 31, 2015 430,432 $ 71.01 Under the employee plan, stock options exercisable were 239,518, 157,140 and 175,170 at December 31, 2015, 2014 and 2013, respectively. The following table summarizes information about the Company’s outstanding and exercisable stock options under the employee plan at December 31, 2015: Options Outstanding Options Exercisable Range of Exercise Prices Number Outstanding Weighted Average Remaining Contractual Life in Years Weighted Average Exercise Price Aggregated Intrinsic Value Number Exercisable Weighted Average Exercise Price Aggregated Intrinsic Value $ 31.35 – $36.35 16,910 1.1 $ 32.82 16,910 $ 32.82 $ 46.74 56,629 2.1 $ 46.74 56,629 $ 46.74 $ 65.28 – $74.99 283,963 4.6 $ 70.98 141,669 $ 67.90 $ 93.64 – $96.85 35,763 5.1 $ 94.27 11,921 $ 94.27 $ 101.46 – $114.11 37,167 5.2 $ 103.22 12,389 $ 103.22 $ 31.35 – $114.11 430,432 4.2 $ 71.01 $ 668,000 239,518 $ 63.56 $ 668,000 The following is a summary of the restricted stock award activity under the employee plan described above for the years ended December 31, 2015, 2014 and 2013: Unvested Restricted Stock Award Shares Weighted Average Grant Date Fair Value Per Share Nonvested balance at December 31, 2012 418,128 $ 45.39 Granted 139,971 $ 69.85 Vested (149,162 ) $ 44.30 Forfeited (9,659 ) $ 61.20 Nonvested balance at December 31, 2013 399,278 $ 54.92 Granted 97,706 $ 97.46 Vested (141,870 ) $ 45.64 Forfeited (33,661 ) $ 63.56 Nonvested balance at December 31, 2014 321,453 $ 71.04 Granted 122,740 $ 75.04 Vested (113,958 ) $ 60.73 Forfeited (18,508 ) $ 82.00 Nonvested balance at December 31, 2015 311,727 $ 75.73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 six months after the date of grant. Options granted and restricted stock issued in lieu of cash director fees vest in equal quarterly increments during the year to which they relate. At December 31, 2015, 539,531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years ended December 31, 2015, 2014, and 2013: Outstanding Non- Qualified or Nonincentive Stock Awards Weighted Average Exercise Price Outstanding at December 31, 2012 345,938 $ 45.84 Granted 54,958 $ 75.17 Exercised (80,574 ) $ 46.75 Outstanding at December 31, 2013 320,322 $ 50.64 Granted 42,000 $ 99.52 Exercised (63,988 ) $ 39.08 Outstanding at December 31, 2014 298,334 $ 60.01 Granted — $ — Exercised (77,905 ) $ 47.65 Outstanding at December 31, 2015 220,429 $ 64.37 Under the director plan, options exercisable were 220,429, 298,334 and 320,082 at December 31, 2015, 2014 and 2013, respectively. The following table summarizes information about the Company’s outstanding and exercisable stock options under the director plan at December 31, 2015: Options Outstanding Options Exercisable Range of Exercise Prices Number Outstanding Weighted Average Remaining Contractual Life in Years Weighted Average Exercise Price Aggregate Intrinsic Value Number Exercisable Weighted Average Exercise Price Aggregate Intrinsic Value $29.60 – $36.82 30,000 1.9 $ 33.60 30,000 $ 33.60 $41.24 – $56.45 71,276 4.3 $ 52.34 71,276 $ 52.34 $61.89 – $62.48 41,153 6.5 $ 62.34 41,153 $ 62.34 $75.17 – $99.52 78,000 7.3 $ 88.28 78,000 $ 88.28 $29.60 – $99.52 220,429 5.4 $ 64.37 $ 775,000 220,429 $ 64.37 $ 775,000 The following is a summary of the restricted stock award activity under the director plan described above for the years ended December 31, 2015, 2014 and 2013: Unvested Restricted Stock Award Shares Weighted Average Grant Date Fair Value Per Share Nonvested balance at December 31, 2012 348 $ 62.99 Granted 10,536 $ 75.65 Vested (10,500 ) $ 75.23 Nonvested balance at December 31, 2013 384 $ 75.65 Granted 8,160 $ 99.52 Vested (8,252 ) $ 98.41 Nonvested balance at December 31, 2014 292 $ 99.52 Granted 20,350 $ 78.52 Vested (18,851 ) $ 79.77 Nonvested balance at December 31, 2015 1,791 $ 68.73 The total intrinsic value of all stock options exercised under all of the Company’s plans was $2,555,000, $11,671,000 and $6,703,000 for the years ended December 31, 2015, 2014 and 2013, respectively. The actual tax benefit realized for tax deductions from stock option exercises was $948,000, $4,388,000 and $2,520,000 for the years ended December 31, 2015, 2014 and 2013, respectively. The total intrinsic value of all the restricted stock vestings under all of the Company’s plans was $10,270,000, $14,847,000 and $10,993,000 for the years ended December 31, 2015, 2014 and 2013, respectively. The actual tax benefit realized for tax deductions from restricted stock vestings was $3,810,000, $5,583,000 and $4,133,000 for the years ended December 31, 2015, 2014 and 2013, respectively. As of December 31, 2015, there was $2,956,000 of unrecognized compensation cost related to nonvested stock options and $16,920,000 related to restricted stock. The stock options are expected to be recognized over a weighted average period of approximately 1.2 years and restricted stock over approximately 2.8 years. The total fair value of stock options vested was $2,180,000, $3,759,000 and $3,341,000 during the years ended December 31, 2015, 2014 and 2013, respectively. The fair value of the restricted stock vested was $10,270,000, $14,847,000 and $10,993,000 for the years ended December 31, 2015, 2014 and 2013, respectively. The weighted average per share fair value of stock options granted during the years ended December 31, 2015, 2014 and 2013 was $25.18, $36.05 and $25.14, respectively. The fair value of the stock options granted during the years ended December 31, 2015, 2014 and 2013 was $2,893,000, $4,226,000 and $4,184,000, respectively. The Company currently uses treasury stock shares for restricted stock grants and stock option exercises. The fair value of each stock option was determined using the Black-Scholes option pricing model. The key input variables used in valuing the stock options during the years ended December 31, 2015, 2014 and 2013 were as follows: 2015 2014 2013 Dividend yield None None None Average risk-free interest rate 1.3 % 2.0 % 1.1 % Stock price volatility 33 % 33 % 34 % Estimated option term Six years Six years or seven years Six years or seven years </t>
  </si>
  <si>
    <t>Retirement Plans</t>
  </si>
  <si>
    <t>Retirement Plans [Abstract]</t>
  </si>
  <si>
    <t>(8) Retirement Plans The Company sponsors a defined benefit plan for its inland vessel personnel and shore based tankermen. The plan benefits are based on an employee’s years of service and compensation. The plan assets consist primarily of equity and fixed income securities. The fair value of plan assets was $243,588,000 and $242,275,000 at December 31, 2015 and 2014 respectively. As of December 31, 2015 and 2014, these assets were allocated among asset categories as follows: Asset Category 2015 2014 Current Minimum, Target and Maximum Allocation Policy U.S. equity securities 50 % 52 % 30% — 50%— 70 % International equity securities 18 % 18 % 0% — 20%— 30 % Debt securities 28 % 30 % 15% — 30%— 55 % Cash and cash equivalents 4 % — % 0% — 0%— 5 % 100 % 100 % The plan assets are invested entirely in common collective trusts. These instruments are public investment vehicles valued using the net asset value provided by the administrator of the fund. The net asset value is classified within Level 2 of the valuation hierarchy as set forth in the accounting guidance for fair value measurements because the net asset value price is quoted on an inactive private market although the underlying investments are traded on an active market.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7.5% in 2015 and 2014.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The Company’s pension plan funding was 102% of the pension plan’s ABO at December 31, 2015. The Company sponsors an unfunded defined benefit health care plan that provides limited postretirement medical benefits to employees who m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Other Postretirement Benefits Pension Benefits Postretirement Pension Plan SERP Welfare Plan 2015 2014 2015 2014 2015 2014 Change in benefit obligation Benefit obligation at beginning of year $ 315,075 $ 249,960 $ 1,637 $ 1,529 $ 1,264 $ 2,307 Service cost 14,683 10,645 — — — — Interest cost 13,302 12,839 64 73 36 110 Actuarial loss (gain) (39,474 ) 66,640 (30 ) 180 (321 ) (1,065 ) Gross benefits paid (6,261 ) (25,009 ) (145 ) (145 ) (88 ) (88 ) Benefit obligation at end of year $ 297,325 $ 315,075 $ 1,526 $ 1,637 $ 891 $ 1,264 Accumulated benefit obligation at end of year $ 238,775 $ 241,592 $ 1,526 $ 1,637 $ — $ — Weighted-average assumption used to determine benefit obligation at end of year Discount rate 4.5 % 4.1 % 4.5 % 4.1 % 4.5 % 4.1 % Rate of compensation increase Age-based table 4.25 % — — — — Health care cost trend rate Initial rate — — — — 6.5 % 7.0 % Ultimate rate — — — — 5.0 % 5.0 % Years to ultimate — — — — 2019 2019 Effect of one-percentage-point change in assumed health care cost trend rate on postretirement obligation Increase $ — $ — $ — $ — $ 107 $ 167 Decrease — — — — (93 ) (141 ) Change in plan assets Fair value of plan assets at beginning of year $ 242,275 $ 254,523 $ — $ — $ — $ — Actual return on plan assets (2,426 ) 12,761 — — — — Employer contribution 10,000 — 145 145 88 88 Gross benefits paid (6,261 ) (25,009 ) (145 ) (145 ) (88 ) (88 ) Fair value of plan assets at end of year $ 243,588 $ 242,275 $ — $ — $ — $ — The following table presents the funded status and amounts recognized in the Company’s consolidated balance sheet for the Company’s defined benefit plans and postretirement benefit plan at December 31, 2015 and 2014 (in thousands): Other Postretirement Benefits Pension Benefits Postretirement Pension Plan SERP Welfare Plan 2015 2014 2015 2014 2015 2014 Funded status at end of year Fair value of plan assets $ 243,588 $ 242,275 $ — $ — $ — $ — Benefit obligations 297,325 315,075 1,526 1,637 891 1,264 Funded status and amount recognized at end of year $ (53,737 ) $ (72,800 ) $ (1,526 ) $ (1,637 ) $ (891 ) $ (1,264 ) Amounts recognized in the consolidated balance sheets Noncurrent asset $ — $ — $ — $ — $ — $ — Current liability — — (149 ) (141 ) (68 ) (83 ) Long-term liability (53,737 ) (72,800 ) (1,377 ) (1,496 ) (823 ) (1,181 ) Amounts recognized in accumulated other comprehensive income Net actuarial loss (gain) $ 77,940 $ 104,795 $ 508 $ 566 $ (6,319 ) $ (6,787 ) Prior service cost (credit) — — — — — — Accumulated other compensation income $ 77,940 $ 104,795 $ 508 $ 566 $ (6,319 ) $ (6,787 ) The projected benefit obligation and fair value of plan assets for pension plans with a projected benefit obligation in excess of plan assets at December 31, 2015 and 2014 were as follows (in thousands): Pension Benefits Pension Plan SERP 2015 2014 2015 2014 Projected benefit obligation in excess of plan assets Projected benefit obligation at end of year $ 297,325 $ 315,075 $ 1,526 $ 1,637 Fair value of plan assets at end of year 243,588 242,275 — — The projected benefit obligation, accumulated benefit obligation and fair value of plan assets for pension plans with an accumulated benefit obligation in excess of plan assets at December 31, 2015 and 2014 were as follows (in thousands): Pension Benefits Pension Plan SERP 2015 2014 2015 2014 Accumulated benefit obligation in excess of plan assets Projected benefit obligation at end of year $ — $ — $ 1,526 $ 1,637 Accumulated benefit obligation at end of year — — 1,526 1,637 Fair value of plan assets at end of year — — — — The following tables presents the expected cash flows for the Company’s defined benefit plans and postretirement benefit plan at December 31, 2015 and 2014 (in thousands): Other Postretirement Benefits Pension Benefits Postretirement Pension Plan SERP Welfare Plan 2015 2014 2015 2014 2015 2014 Expected employer contributions First year $ — $ 8,400 $ 152 $ 143 $ 70 $ 84 Other Postretirement Benefits Pension Benefits Postretirement Pension Plan SERP Welfare Plan 2015 2014 2015 2014 2015 2014 Expected benefit payments (gross) Year one $ 7,678 $ 7,100 $ 152 $ 143 $ 81 $ 96 Year two 8,298 7,672 157 151 86 98 Year three 9,013 8,333 154 155 86 103 Year four 9,748 9,080 152 153 86 95 Year five 10,415 9,868 149 150 85 94 Next five years 63,860 62,666 608 621 341 445 Other Postretirement Benefits Pension Benefits Postretirement Pension Plan SERP Welfare Plan 2015 2014 2015 2014 2015 2014 Expected federal subsidy Year one $ — $ — $ — $ — $ (11 ) $ (11 ) Year two — — — — (11 ) (11 ) Year three — — — — (11 ) (11 ) Year four — — — — (12 ) (12 ) Year five — — — — (12 ) (12 ) Next five years — — — — (55 ) (55 ) The components of net periodic benefit cost and other changes in plan assets and benefit obligations recognized in other comprehensive income for the Company’s defined benefit plans for the years ended December 31, 2015, 2014 and 2013 were as follows (in thousands): Pension Benefits Pension Plan SERP 2015 2014 2013 2015 2014 2013 Components of net periodic benefit cost Service cost $ 14,683 $ 10,645 $ 12,824 $ — $ — $ — Interest cost 13,302 12,839 11,400 64 73 70 Expected return on plan assets (17,921 ) (18,858 ) (16,127 ) — — — Amortization: Actuarial loss 7,728 701 8,276 28 16 19 Prior service credit — — — — — — Net periodic benefit cost 17,792 5,327 16,373 92 89 89 Other changes in plan assets and benefit obligations recognized in other comprehensive income Current year actuarial loss (gain) (19,127 ) 72,737 (61,759 ) (30 ) 180 (138 ) Recognition of actuarial loss (7,728 ) (701 ) (8,276 ) (28 ) (16 ) (19 ) Recognition of prior service credit — — — — — — Total recognized in other comprehensive income (26,855 ) 72,036 (70,035 ) (58 ) 164 (157 ) Total recognized in net periodic benefit cost and other comprehensive income $ (9,063 ) $ 77,363 $ (53,662 ) $ 34 $ 253 $ (68 ) Weighted average assumptions used to determine net periodic benefit cost Discount rate 4.1 % 5.0 % 4.1 % 4.1 % 5.0 % 4.1 % Expected long-term rate of return on plan assets 7.5 % 7.5 % 7.5 % — — — Rate of compensation increase 4.25 % 4.25 % 4.25 % — — — The estimated amounts that will be amortized from accumulated other comprehensive income into net periodic benefit cost in 2016 are as follows (in thousands): Pension Benefits Pension Plan SERP Actuarial loss $ 4,924 $ 26 Prior service credit — — $ 4,924 $ 26 The components of net periodic benefit cost and other changes in benefit obligations recognized in other comprehensive income for the Company’s postretirement benefit plan for the years ended December 31, 2015, 2014 and 2013 were as follows (in thousands): Other Postretirement Benefits Postretirement Welfare Plan 2015 2014 2013 Components of net periodic benefit cost Service cost $ — $ — $ — Interest cost 36 110 112 Amortization: Actuarial gain (793 ) (649 ) (620 ) Prior service cost — — — Net periodic benefit cost (757 ) (539 ) (508 ) Other changes in benefit obligations recognized in other comprehensive income Current year actuarial gain (322 ) (1,065 ) (600 ) Recognition of actuarial gain 793 649 620 Recognition of prior service cost — — — Adjustment for actual Medicare Part D reimbursement (3 ) (8 ) (5 ) Total recognized in other comprehensive income 468 (424 ) 15 Total recognized in net periodic benefit cost and other comprehensive income $ (289 ) $ (963 ) $ (493 ) Weighted average assumptions used to determine net periodic benefit cost Discount rate 4.1 % 5.0 % 4.1 % Health care cost trend rate: Initial rate 7.0 % 7.0 % 7.5 % Ultimate rate 5.0 % 5.0 % 5.0 % Years to ultimate 2019 2018 2018 Effect of one-percentage-point change in assumed health care cost trend rate on aggregate service and interest cost Increase $ 5 $ 7 $ 10 Decrease (4 ) (6 ) (9 ) The estimated amounts that will be amortized from accumulated other comprehensive income into net periodic benefit cost in 2016 are as follows (in thousands): Other Postretirement Benefits Postretirement Welfare Plan Actuarial gain $ (745 ) Prior service cost — $ (745 ) The Company also contributes to a multiemployer pension plan pursuant to a collective bargaining agreement which covers certain vessel crew members of its coastal operations and expires on April 30, 2018. The Company began participation in the Seafarers Pension Trust (“SPT”) with the Penn acquisition on December 14, 2012. Contributions to the SPT are made currently based on a per day worked basis and charged to expense as incurred and included in costs of sales and operating expenses in the consolidated statement of earnings. During 2015 and 2014, the Company made contributions of $1,202,000 and $1,290,000, respectively, to the SPT and none of the Company’s contributions to the SPT exceeded 5% of total contributions to the SPT nor did the Company pay any material surcharges. The federal identification number of the SPT is 13-6100329 and the Certified Zone Status is Green at December 31, 2015. The Company’s future minimum contribution requirements under the SPT are unavailable because actuarial reports for the 2015 plan year are not yet complete and such contributions are subject to negotiations between the employers and the unions. The SPT was neither in endangered or critical status for the 2014 plan year, the latest period for which a report is available, as the funded status was in excess of 100%. Based on an actuarial valuation performed as of December 31, 2014, there would be no withdrawal liability if the Company chose to withdraw from the SPT although the Company currently has no intention of terminating its participation in the SPT. In addition to the defined benefit plans, the Company sponsors various defined contribution plans for substantially all employees. The aggregate contributions to the plans were $24,077,000, $23,356,000 and $23,158,000 in 2015, 2014 and 2013, respectively.</t>
  </si>
  <si>
    <t>Other Comprehensive Income</t>
  </si>
  <si>
    <t>Other Comprehensive Income [Abstract]</t>
  </si>
  <si>
    <t>(9) Other Comprehensive Income The Company’s changes in other comprehensive income for the years ended December 31, 2015, 2014 and 2013 were as follows (in thousands): 2015 2014 2013 Gross Amount Income Tax (Provision) Benefit Net Amount Gross Amount Income Tax (Provision) Benefit Net Amount Gross Amount Income Tax (Provision) Benefit Net Amount Pension and postretirement benefits (a): Amortization of net actuarial loss $ 6,963 $ (2,667 ) $ 4,296 $ 68 $ (26 ) $ 42 $ 7,675 $ (2,942 ) $ 4,733 Actuarial gains (losses) 19,482 (7,456 ) 12,026 (71,843 ) 27,507 (44,336 ) 62,503 (23,962 ) 38,541 Foreign currency translation adjustments 29 — 29 (35 ) — (35 ) 108 — 108 Change in fair value of derivative instruments (b): Unrealized gains (losses) — — — 24 (9 ) 15 2,851 (996 ) 1,855 Reclassified to net earnings — — — 121 (51 ) 70 (1,389 ) 486 (903 ) Total $ 26,474 $ (10,123 ) $ 16,351 $ (71,665 ) $ 27,421 $ (44,244 ) $ 71,748 $ (27,414 ) $ 44,334 (a) Actuarial gains (losses) are amortized into costs of sales and operating expenses or selling, general and administrative expenses as appropriate. (See Note 8 – Retirement Plans) (b) Reclassifications to net earnings of derivatives qualifying as effective hedges are recognized in costs of sales and operating expenses.</t>
  </si>
  <si>
    <t>Earnings Per Share</t>
  </si>
  <si>
    <t>Earnings Per Share [Abstract]</t>
  </si>
  <si>
    <t>(10) Earnings Per Share The following table presents the components of basic and diluted earnings per share for the years ended December 31, 2015, 2014 and 2013 (in thousands, except per share amounts): 2015 2014 2013 Net earnings attributable to Kirby $ 226,684 $ 282,006 $ 253,061 Undistributed earnings allocated to restricted shares (1,345 ) (1,643 ) (1,819 ) Income available to Kirby common stockholders — basic 225,339 280,363 251,242 Undistributed earnings allocated to restricted shares 1,345 1,643 1,819 Undistributed earnings reallocated to restricted shares (1,343 ) (1,637 ) (1,813 ) Income available to Kirby common stockholders — diluted $ 225,341 $ 280,369 $ 251,248 Shares outstanding: Weighted average common stock issued and outstanding 55,056 57,006 56,762 Weighted average unvested restricted stock (327 ) (332 ) (408 ) Weighted average common stock outstanding — basic 54,729 56,674 56,354 Dilutive effect of stock options 97 193 198 Weighted average common stock outstanding — diluted 54,826 56,867 56,552 Net earnings per share attributable to Kirby common stockholders: Basic $ 4.12 $ 4.95 $ 4.46 Diluted $ 4.11 $ 4.93 $ 4.44 Certain outstanding options to purchase approximately 227,000, 75,000 and 2,000 shares of common stock were excluded in the computation of diluted earnings per share as of December 31, 2015, 2014 and 2013, respectively, as such stock options would have been antidilutive.</t>
  </si>
  <si>
    <t>Quarterly Results (Unaudited)</t>
  </si>
  <si>
    <t>Quarterly Results (Unaudited) [Abstract]</t>
  </si>
  <si>
    <t>(11) Quarterly Results (Unaudited) The unaudited quarterly results for the year ended December 31, 2015 were as follows (in thousands, except per share amounts): Three Months Ended March 31, 2015 June 30, 2015 September 30, 2015 December 31, 2015 Revenues $ 587,673 $ 543,156 $ 532,565 $ 484,138 Costs and expenses 486,136 445,113 437,115 400,178 Gain (loss) on disposition of assets 1,555 91 (400 ) 426 Operating income 103,092 98,134 95,050 84,386 Other income (expense) 60 (303 ) 22 9 Interest expense (5,250 ) (4,759 ) (4,449 ) (4,280 ) Earnings before taxes on income 97,902 93,072 90,623 80,115 Provision for taxes on income (36,491 ) (34,696 ) (33,512 ) (29,043 ) Net earnings 61,411 58,376 57,111 51,072 Less: Net earnings attributable to noncontrolling interests (333 ) (301 ) (268 ) (384 ) Net earnings attributable to Kirby $ 61,078 $ 58,075 $ 56,843 $ 50,688 Net earnings per share attributable to Kirby common stockholders: Basic $ 1.09 $ 1.04 $ 1.04 $ 0.94 Diluted $ 1.09 $ 1.04 $ 1.04 $ 0.94 The unaudited quarterly results for the year ended December 31, 2014 were as follows (in thousands, except per share amounts): Three Months Ended March 31, 2014 June 30, 2014 September 30, 2014 December 31, 2014 Revenues $ 589,246 $ 628,054 $ 680,721 $ 668,297 Costs and expenses 482,443 501,556 552,642 554,646 Gain on disposition of assets 51 527 47 156 Operating income 106,854 127,025 128,126 113,807 Other income (expense) (236 ) 123 27 125 Interest expense (5,618 ) (5,469 ) (5,225 ) (5,149 ) Earnings before taxes on income 101,000 121,679 122,928 108,783 Provision for taxes on income (37,989 ) (45,768 ) (45,715 ) (40,310 ) Net earnings 63,011 75,911 77,213 68,473 Less: Net earnings attributable to noncontrolling interests (765 ) (919 ) (496 ) (422 ) Net earnings attributable to Kirby $ 62,246 $ 74,992 $ 76,717 $ 68,051 Net earnings per share attributable to Kirby common stockholders: Basic $ 1.09 $ 1.32 $ 1.34 $ 1.19 Diluted $ 1.09 $ 1.31 $ 1.34 $ 1.19 Quarterly basic and diluted earnings per share may not total to the full year per share amounts, as the weighted average number of shares outstanding for each quarter fluctuates as a result of the assumed exercise of stock options.</t>
  </si>
  <si>
    <t>Contingencies and Commitments</t>
  </si>
  <si>
    <t>Contingencies and Commitments [Abstract]</t>
  </si>
  <si>
    <t>(12) Contingencies and Commitments In June 2011, the Company as well as three other companies received correspondence from the United States Environmental Protection Agency (“EPA”) concerning ongoing cleanup and restoration activities under the Comprehensive Environmental Response, Compensation and Liability Act (“CERCLA”) with respect to a Superfund site, the Gulfco Marine Maintenance Site (“Gulfco”), located in Freeport, Texas. In prior years, various subsidiaries of the Company utilized a successor to Gulfco to perform tank barge cleaning services, sand blasting and repair on certain Company vessels. Since 2005, four named Potentially Responsible Parties (“PRPs”) have participated in the investigation, cleanup and restoration of the site under an administrative order from EPA. Information provided by the PRPs indicates that approximately $9,943,000 was incurred in connection with the cleanup effort. The EPA has incurred oversight costs of approximately $2,258,000. The named PRPs filed suit against the Company and approximately 21 other defendants seeking contribution and indemnity under CERCLA for costs incurred in connection with its activities in cleaning up the Gulfco Site. The Company and other nonparticipating PRPs continue to address settlement terms related to this matter with the Gulfco Restoration Group. In 2009, the Company was named a PRP in addition to a group of approximately 250 named PRPs under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PA nor the named PRPs have performed an allocation of potential liability in connection with the site nor have they provided costs and expenses in connection with the site. In 2000, the Company and a group of approximately 45 other companies were notified that they are PRPs under CERCLA with respect to a Superfund site, the Palmer Barge Line Superfund Site (“Palmer”), located in Port Arthur, Texas. In prior years, Palmer had provided tank barge cleaning services to various subsidiaries of the Company. The Company and three other PRPs entered into an agreement with the EPA to perform a remedial investigation and feasibility study and, subsequently, a limited remediation was performed and is now complete. During the 2007 third quarter, five new PRPs entered into an agreement with the EPA related to the Palmer site. In July 2008, the EPA sent a letter to approximately 30 PRPs for the Palmer site, including the Company, indicating that it intends to pursue recovery of $2,949,000 of costs it incurred in relation to the site. The Company and the other PRPs have resolved the EPA’s past costs claim which was approved by the EPA and Department of Justice. The Company has funded its contribution to settlement and the Consent Decree has been granted by the Court fulfilling all procedural requirements of the settlement. In January 2015, the Company was named as a defendant in a Complaint filed in the U.S. District Court of the Southern District of Texas, USOR Site PRP Group vs. A&amp;M Contractors, USES, Inc. et al. With respect to the above sites, the Company has recorded reserves, if applicable, for its estimated potential liability for its portion of the EPA’s past costs claim based on information developed to date including various factors such as the Company’s liability in proportion to other responsible parties and the extent to which such costs are recoverable from third parties. On July 25, 2011, a subsidiary of the Company was named as a defendant in the U.S. District Court for the Southern District of Texas - Galveston Division, in a complaint styled Figgs. v. Kirby Inland Marine, LP (“Kirby Inland Marine”), et al., Figgs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SCG and the National Transportation Safety Board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and the owner of the M/S Summer Wind filed actions in the U.S. District Court for the Southern District of Texas seeking exoneration from or limitation of liability relating to the foregoing incident as provided for in the federal rules of procedure for maritime claims. The two actions were consolidated for procedural purposes since they both arise out of the same occurrence. There is a separate process for making a claim under the Oil Pollution Act of 1990 (“OPA”). The Company is processing claims properly presented, documented and recoverable under OPA. The Company is named as a party in other lawsuits filed in connection with this incident which are currently stayed by orders entered into by the court in the limitation proceedings, some of which may also have been presented as claims in the limitation proceeding. The actions include allegation of business interruption, loss of profit, loss of use of natural resources and seek unspecified economic and compensatory damages. In addition, the Company has received claims from numerous parties claiming property damage and various economic damages. The Company has also been named as a defendant in a civil action by two crewmembers of the M/V Miss Susan, alleging damages under the general maritime law and the Jones Act. The litigation and claims process is ongoing. In December 2015, the Company submitted evidence in the liability trial in connection with the consolidated limitation actions. The damages phase of the trial is scheduled for the second quarter of 2016.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Certain Significant Risks and Uncertainties. The customer base of the marine transportation segment includes the major industrial petrochemical and chemical manufacturers, refining companies and agricultural chemical manufacturers operating in the United States. During 2015, approximately 80% of marine transportation’s inland revenues were from movements of such products under term contracts, typically ranging from one year to three years, some with renewal options. During 2015, approximately 80%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f the Company’s revenues in 2015, 2014 and 2013. Major customers of the diesel engine services segment include inland and offshore barge operators, oilfield service companies, oil and gas operators and producers, offshore fishing companies, marine and on-highway transportation companies, the USCG and United States Navy, and power generation, nuclear and industrial companies. The segment operates as an authorized distributor in 17 eastern states and the Caribbean, and as non-exclusive authorized service centers for Electro-Motive Diesel, Inc. (“EMD”) throughout the rest of the United States for marine and power generation applications. The diesel engine services segment’s relationship with EMD has been maintained for 50 years. The segment also operates factory-authorized full service marine dealerships for Cummins, Detroit Diesel and John Deere high-speed diesel engines and Allison transmissions and gears in the Gulf Coast region, as well as an authorized marine dealer for Caterpillar in Alabama, Kentucky, Louisiana and New Jersey. United has maintained continuous exclusive distribution rights for MTU and Allison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Finally, United is also the exclusive distributor for Daimler engines and related equipment in Oklahoma, Arkansas and Louisiana. The results of the diesel engine services segment are largely tied to the industries it serves and, therefore, can be influenced by the cycles of such industries. No single customer of the diesel engine services segment accounted for 10% of the Company’s revenues in 2015, 2014 and 2013. 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 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 The Company’s marine transportation segment competes principally in markets subject to the Jones Act, a federal cabotage law that restricts domestic marine transportation in the United States to vessels built and registered in the United States, and manned and owned by United States citizens. The Jones Act cabotage provisions occasionally come under attack by interests seeking to facilitate foreign flag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19,968,000 at December 31, 2015, including $6,299,000 in letters of credit and $13,669,000 in performance bonds. All of these instruments have an expiration date within four years. The Company does not believe demand for payment under these instruments is likely and expects no material cash outlays to occur in connection with these instruments.</t>
  </si>
  <si>
    <t>Segment Data</t>
  </si>
  <si>
    <t>Segment Data [Abstract]</t>
  </si>
  <si>
    <t xml:space="preserve">(13) Segment Data The Company’s operations are aggregated into two reportable business segments as follows: Marine Transportation Diesel Engine Service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esel engine services segment from the marine transportation segment of $26,203,000, $25,769,000 and $27,669,000 in 2015, 2014 and 2013, respectively, as well as the related intersegment profit of $2,620,000, $2,577,000 and $2,767,000 in 2015, 2014 and 2013, respectively, have been eliminated from the tables below. The following table sets forth by reportable segment the revenues, profit or loss, total assets, depreciation and amortization, and capital expenditures attributable to the principal activities of the Company for the years ended December 31, 2015, 2014 and 2013 (in thousands): 2015 2014 2013 Revenues: Marine transportation $ 1,663,090 $ 1,770,684 $ 1,713,167 Diesel engine services 484,442 795,634 529,028 $ 2,147,532 $ 2,566,318 $ 2,242,195 Segment profit (loss): Marine transportation $ 374,842 $ 429,864 $ 408,255 Diesel engine services 18,921 60,063 42,767 Other (32,051 ) (35,537 ) (42,344 ) $ 361,712 $ 454,390 $ 408,678 Total assets: Marine transportation $ 3,451,553 $ 3,317,696 $ 3,046,692 Diesel engine services 637,549 736,129 576,472 Other 67,164 88,084 59,353 $ 4,156,266 $ 4,141,909 $ 3,682,517 Depreciation and amortization: Marine transportation $ 175,798 $ 154,019 $ 149,574 Diesel engine services 12,498 11,463 11,096 Other 3,944 3,830 3,767 $ 192,240 $ 169,312 $ 164,437 Capital expenditures: Marine transportation $ 311,862 $ 340,315 $ 237,964 Diesel engine services 28,907 7,486 4,658 Other 4,706 7,343 10,605 $ 345,475 $ 355,144 $ 253,227 The following table presents the details of “Other” segment profit (loss) for the years ended December 31, 2015, 2014 and 2013 (in thousands): 2015 2014 2013 General corporate expenses $ (14,773 ) $ (14,896 ) $ (15,728 ) Interest expense (18,738 ) (21,461 ) (27,872 ) Gain on disposition of assets 1,672 781 888 Other income (expense) (212 ) 39 368 $ (32,051 ) $ (35,537 ) $ (42,344 ) The following table presents the details of “Other” total assets as of December 31, 2015, 2014 and 2013 (in thousands): 2015 2014 2013 General corporate assets $ 65,074 $ 85,545 $ 57,197 Investment in affiliates 2,090 2,539 2,156 $ 67,164 $ 88,084 $ 59,353 </t>
  </si>
  <si>
    <t>Related Party Transactions</t>
  </si>
  <si>
    <t>Related Party Transactions [Abstract]</t>
  </si>
  <si>
    <t>(14) Related Party Transactions Richard J. Alario, a current director of the Company, is Chief Executive Officer of Key Energy Services, Inc. (“Key Energy”). Key Energy paid the Company $572,000 in 2015, $1,232,000 in 2014 and $1,973,000 in 2013 for oilfield service equipment and for parts and service. Such sales and service were in the ordinary course of business of the Company. The Company is a 50% owner of The Hollywood Camp, L.L.C. (“The Hollywood Camp”), a company that owns and operates a hunting and fishing facility used by the Company primarily for customer entertainment. The Hollywood Camp allocates lease and lodging expenses to its members based on their usage of the facilities. Key Energy paid The Hollywood Camp $1,236,000 in 2015, $1,634,000 in 2014 and $1,112,000 in 2013 for use of the facility. The Company paid The Hollywood Camp $2,830,000 in 2015, $2,303,000 in 2014 and $2,044,000 in 2013 for its share of facility expenses. The husband of Amy D. Husted, Vice President — Legal of the Company, is a partner in the law firm of Strasburger &amp; Price, LLP. The Company paid the law firm $596,000 in 2015, $1,184,000 in 2014 and $851,000 in 2013 for legal services in connection with matters in the ordinary course of business of the Company. The Company is a 50% owner of Bolivar Terminal Co., Inc. (“Bolivar”), a company that provides barge fleeting services (temporary barge storage facilities) in the Houston, Texas area. The Company paid Bolivar $895,000 in 2015, $561,000 in 2014 and $703,000 in 2013 for barge fleeting services. Such services were in the ordinary course of business of the Company.</t>
  </si>
  <si>
    <t>Summary of Significant Accounting Policies (Policies)</t>
  </si>
  <si>
    <t>Principles of Consolidation</t>
  </si>
  <si>
    <t>Principles of Consolidation.</t>
  </si>
  <si>
    <t>Cash Equivalents</t>
  </si>
  <si>
    <t>Cash Equivalents.</t>
  </si>
  <si>
    <t>Accounts Receivable</t>
  </si>
  <si>
    <t>Accounts Receivable. The Company’s marine transportation and diesel engine services operations are subject to hazards associated with such businesses. The Company maintains insurance coverage against these hazards with insurance companies. Included in accounts receivable as of December 31, 2015 and 2014 were $77,684,000 and $92,379,000, respectively, of receivables from insurance companies to cover claims in excess of the Company’s deductible.</t>
  </si>
  <si>
    <t>Concentrations of Credit Risk</t>
  </si>
  <si>
    <t>Concentrations of Credit Risk.</t>
  </si>
  <si>
    <t>Fair Value of Financial Instruments</t>
  </si>
  <si>
    <t>Fair Value of Financial Instruments.</t>
  </si>
  <si>
    <t>Property, Maintenance and Repairs</t>
  </si>
  <si>
    <t>Property, Maintenance and Repairs.</t>
  </si>
  <si>
    <t>Drydocking on Ocean-Going Vessels</t>
  </si>
  <si>
    <t xml:space="preserve">Drydocking on Ocean-Going Vessels. </t>
  </si>
  <si>
    <t>Environmental Liabilities</t>
  </si>
  <si>
    <t>Environmental Liabilities.</t>
  </si>
  <si>
    <t>Goodwill. Net goodwill for the marine transportation segment was $381,243,000 at December 31, 2015 and 2014. Net goodwill for the diesel engine services segment was $205,475,000 and $210,162,000 at December 31, 2015 and 2014, respectively. The decrease in net goodwill for the diesel engine services segment was due to a sale of a business during 2015 and the reclassification of certain assets as held for sale as of December 31, 2015.</t>
  </si>
  <si>
    <t>Revenue Recognition</t>
  </si>
  <si>
    <t>Revenue Recognition. Diesel engine service products and services are generally sold based upon purchase orders or preferential service agreements with the customer that include fixed or determinable prices and that do not include right of return or significant post-delivery performance obligations. Diesel engine parts sales are recognized when title passes upon shipment to customers or when customer-specific acceptance requirements are met. Service revenue is recognized as the service is provided. Diesel manufacturing and assembly projects revenue is reported on the percentage of completion method of accounting using measurements of progress towards completion appropriate for the work performed.</t>
  </si>
  <si>
    <t>Stock-Based Compensation</t>
  </si>
  <si>
    <t>Stock-Based Compensation.</t>
  </si>
  <si>
    <t>Taxes on Income.</t>
  </si>
  <si>
    <t>Accrued Insurance</t>
  </si>
  <si>
    <t>Accrued Insurance.</t>
  </si>
  <si>
    <t>Noncontrolling Interests</t>
  </si>
  <si>
    <t>Noncontrolling Interests.</t>
  </si>
  <si>
    <t>Treasury Stock</t>
  </si>
  <si>
    <t>Treasury Stock.</t>
  </si>
  <si>
    <t>Impairment of Long-Lived Assets and for Long-Lived Assets to Be Disposed Of</t>
  </si>
  <si>
    <t>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Standards</t>
  </si>
  <si>
    <t>Accounting Standards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The Company does not anticipate a material impact on its consolidated financial statements at the time of adoption of this new standard. In July 2015, the FASB issued ASU 2015-11,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that is measured using last-in, last-out (“LIFO”) or the retail inventory method. ASU 2015-11 is effective for annual and interim periods beginning after December 15, 2016, and should be applied prospectively with early adoption permitted at the beginning of an interim or annual reporting period. The Company is currently evaluating the impact of adopting this guidance. In April 2015, the FASB issued ASU 2015-03, “Simplifying the Presentation of Debt Issuance Costs” (“ASU 2015-03”). ASU 2015-03 requires debt issuance costs to be presented in the balance sheet as a direct deduction from the associated debt liability. ASU 2015-03 requires retrospective application and is effective for the Company for financial statements issued for fiscal years beginning after December 15, 2015, and interim periods within those fiscal years. Early adoption is permitted for financial statements that have not been previously issued. The Company will adopt the standard in the first quarter of 2016 and does not expect the effect of ASU 2015-03 to have a material impact on the Company’s consolidated financial statements.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ASU 2014-09 on its ongoing financial reporting.</t>
  </si>
  <si>
    <t>Inventories (Tables)</t>
  </si>
  <si>
    <t>Schedule of Details of Inventories</t>
  </si>
  <si>
    <t xml:space="preserve">The following table presents the details of inventories as of December 31, 2015 and 2014 (in thousands): December 31, 2015 December 31, 2014 Finished goods $ 163,501 $ 179,760 Work in process 21,010 12,594 $ 184,511 $ 192,354 </t>
  </si>
  <si>
    <t>Long-Term Debt (Tables)</t>
  </si>
  <si>
    <t>Schedule of Long-Term Debt</t>
  </si>
  <si>
    <t xml:space="preserve">Long-term debt at December 31, 2015 and 2014 consisted of the following (in thousands): 2015 2014 Long-term debt, including current portion: $550,000,000 revolving credit facility due April 30, 2020 $ 278,834 $ — $325,000,000 revolving credit facility due November 9, 2015 — 116,700 $150,000,000 senior notes Series A due February 27, 2020 150,000 150,000 $350,000,000 senior notes Series B due February 27, 2023 350,000 350,000 $10,000,000 credit line due June 30, 2017 — — $540,000,000 term loan due July 1, 2016 — 100,000 $ 778,834 $ 716,700 </t>
  </si>
  <si>
    <t>Schedule of Aggregate Payments due on the Long-Term Debt</t>
  </si>
  <si>
    <t xml:space="preserve">The aggregate payments due on the long-term debt in each of the next five years were as follows (in thousands): 2016 $ — 2017 — 2018 — 2019 — 2020 428,834 Thereafter 350,000 $ 778,834 </t>
  </si>
  <si>
    <t>Taxes on Income (Tables)</t>
  </si>
  <si>
    <t>Earnings Before Taxes</t>
  </si>
  <si>
    <t xml:space="preserve">Earnings before taxes on income and details of the provision for taxes on income for the years ended December 31, 2015, 2014 and 2013 were as follows (in thousands): 2015 2014 2013 Earnings before taxes on income — United States $ 361,712 $ 454,390 $ 408,678 Provision for taxes on income: Federal: Current $ 64,707 $ 81,953 $ 41,008 Deferred 59,582 72,920 97,586 State and local 9,453 14,909 13,785 $ 133,742 $ 169,782 $ 152,379 </t>
  </si>
  <si>
    <t>Schedule of Effective Income Tax Rate Reconciliation</t>
  </si>
  <si>
    <t>The Company’s provision for taxes on income varied from the statutory federal income tax rate for the years ended December 31, 2015, 2014 and 2013 due to the following: 2015 2014 2013 United States income tax statutory rate 35.0 % 35.0 % 35.0 % State and local taxes, net of federal benefit 1.7 2.2 2.2 Other – net .3 .2 .1 37.0 % 37.4 % 37.3 %</t>
  </si>
  <si>
    <t>Schedule of Deferred Tax Assets and Liabilities</t>
  </si>
  <si>
    <t>The tax effects of temporary differences that give rise to significant portions of the current deferred tax assets and non-current deferred tax assets and liabilities at December 31, 2015 and 2014 were as follows (in thousands): 2015 2014 Current deferred tax assets: Compensated absences $ 829 $ 854 Allowance for doubtful accounts 3,288 3,111 Insurance accruals 4,234 2,858 Other 3,372 3,739 $ 11,723 $ 10,562 Non-current deferred tax assets and liabilities: Deferred tax assets: Postretirement health care benefits $ 2,501 $ 2,795 Insurance accruals 3,410 3,325 Deferred compensation 10,534 10,157 Unrealized loss on defined benefit plans 25,245 34,501 Operating loss carryforwards 5,188 5,219 Other 20,702 20,687 Valuation allowances (4,716 ) (4,704 ) 62,864 71,980 Deferred tax liabilities: Property (604,737 ) (547,388 ) Deferred state taxes (53,542 ) (49,503 ) Pension benefits (8,471 ) (11,198 ) Goodwill and other intangibles (44,185 ) (37,936 ) Other (21,737 ) (21,724 ) (732,672 ) (667,749 ) $ (669,808 ) $ (595,769 )</t>
  </si>
  <si>
    <t>Reconciliation of Liability for Unrecognized Tax Benefits</t>
  </si>
  <si>
    <t xml:space="preserve">A reconciliation of the beginning and ending amount of the liability for unrecognized tax benefits for the years ended December 31, 2015, 2014 and 2013, is as follows (in thousands): 2015 2014 2013 Balance at beginning of year $ 1,171 $ 949 $ 1,045 Additions based on tax positions related to the current year 339 470 239 Additions for tax positions of prior years 785 39 114 Reductions for tax positions of prior years (337 ) (287 ) (413 ) Settlements — — (36 ) Balance at end of year $ 1,958 $ 1,171 $ 949 </t>
  </si>
  <si>
    <t>Leases (Tables)</t>
  </si>
  <si>
    <t>Schedule of Rent Expense</t>
  </si>
  <si>
    <t xml:space="preserve">Total rental expense for the years ended December 31, 2015, 2014 and 2013 was as follows (in thousands): 2015 2014 2013 Rental expense: Marine equipment — barges $ 14,092 $ 19,780 $ 20,841 Marine equipment — towing vessels 143,067 136,331 124,877 Other buildings and equipment 9,383 9,146 10,298 Rental expense $ 166,542 $ 165,257 $ 156,016 </t>
  </si>
  <si>
    <t>Schedule of Future Minimum Lease Payments under Operating Leases</t>
  </si>
  <si>
    <t xml:space="preserve">Future minimum lease payments under operating leases that have initial or remaining noncancelable lease terms in excess of one year at December 31, 2015 were as follows (in thousands): Land, Buildings Marine Equipment And Equipment Barges Towing Vessels Total 2016 $ 7,654 $ 11,751 $ 100,124 $ 119,529 2017 6,806 10,544 46,362 63,712 2018 6,166 8,843 20,732 35,741 2019 4,375 3,856 317 8,548 2020 3,570 2,239 — 5,809 Thereafter 13,519 — — 13,519 $ 42,090 $ 37,233 $ 167,535 $ 246,858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5, 2014 and 2013 were as follows (in thousands): 2015 2014 2013 Compensation cost $ 11,104 $ 11,591 $ 11,621 Income tax benefit $ 4,120 $ 4,358 $ 4,370 </t>
  </si>
  <si>
    <t>Summary of Stock Option Valuation Assumptions</t>
  </si>
  <si>
    <t xml:space="preserve">The fair value of each stock option was determined using the Black-Scholes option pricing model. The key input variables used in valuing the stock options during the years ended December 31, 2015, 2014 and 2013 were as follows: 2015 2014 2013 Dividend yield None None None Average risk-free interest rate 1.3 % 2.0 % 1.1 % Stock price volatility 33 % 33 % 34 % Estimated option term Six years Six years or seven years Six years or seven years </t>
  </si>
  <si>
    <t>Employee Plan [Member]</t>
  </si>
  <si>
    <t>Summary of Stock Option Activity</t>
  </si>
  <si>
    <t xml:space="preserve">The following is a summary of the stock option activity under the employee plan described above for the years ended December 31, 2015, 2014 and 2013: Outstanding Non- Qualified or Nonincentive Stock Awards Weighted Average Exercise Price Outstanding at December 31, 2012 351,173 $ 45.54 Granted 111,527 $ 70.94 Exercised (83,096 ) $ 34.51 Canceled or expired — $ — Outstanding at December 31, 2013 379,604 $ 55.42 Granted 75,204 $ 98.91 Exercised (119,276 ) $ 42.07 Canceled or expired (12,576 ) $ 68.89 Outstanding at December 31, 2014 322,956 $ 69.95 Granted 114,894 $ 74.99 Exercised — $ — Canceled or expired (7,418 ) $ 86.28 Outstanding at December 31, 2015 430,432 $ 71.01 </t>
  </si>
  <si>
    <t>Summary of Outstanding and Exercisable Stock Options</t>
  </si>
  <si>
    <t>The following table summarizes information about the Company’s outstanding and exercisable stock options under the employee plan at December 31, 2015: Options Outstanding Options Exercisable Range of Exercise Prices Number Outstanding Weighted Average Remaining Contractual Life in Years Weighted Average Exercise Price Aggregated Intrinsic Value Number Exercisable Weighted Average Exercise Price Aggregated Intrinsic Value $ 31.35 – $36.35 16,910 1.1 $ 32.82 16,910 $ 32.82 $ 46.74 56,629 2.1 $ 46.74 56,629 $ 46.74 $ 65.28 – $74.99 283,963 4.6 $ 70.98 141,669 $ 67.90 $ 93.64 – $96.85 35,763 5.1 $ 94.27 11,921 $ 94.27 $ 101.46 – $114.11 37,167 5.2 $ 103.22 12,389 $ 103.22 $ 31.35 – $114.11 430,432 4.2 $ 71.01 $ 668,000 239,518 $ 63.56 $ 668,000</t>
  </si>
  <si>
    <t>Summary of Restricted Stock Award Activity</t>
  </si>
  <si>
    <t xml:space="preserve">The following is a summary of the restricted stock award activity under the employee plan described above for the years ended December 31, 2015, 2014 and 2013: Unvested Restricted Stock Award Shares Weighted Average Grant Date Fair Value Per Share Nonvested balance at December 31, 2012 418,128 $ 45.39 Granted 139,971 $ 69.85 Vested (149,162 ) $ 44.30 Forfeited (9,659 ) $ 61.20 Nonvested balance at December 31, 2013 399,278 $ 54.92 Granted 97,706 $ 97.46 Vested (141,870 ) $ 45.64 Forfeited (33,661 ) $ 63.56 Nonvested balance at December 31, 2014 321,453 $ 71.04 Granted 122,740 $ 75.04 Vested (113,958 ) $ 60.73 Forfeited (18,508 ) $ 82.00 Nonvested balance at December 31, 2015 311,727 $ 75.73 </t>
  </si>
  <si>
    <t>Director Plan [Member]</t>
  </si>
  <si>
    <t xml:space="preserve">The following is a summary of the stock option activity under the director plan described above for the years ended December 31, 2015, 2014, and 2013: Outstanding Non- Qualified or Nonincentive Stock Awards Weighted Average Exercise Price Outstanding at December 31, 2012 345,938 $ 45.84 Granted 54,958 $ 75.17 Exercised (80,574 ) $ 46.75 Outstanding at December 31, 2013 320,322 $ 50.64 Granted 42,000 $ 99.52 Exercised (63,988 ) $ 39.08 Outstanding at December 31, 2014 298,334 $ 60.01 Granted — $ — Exercised (77,905 ) $ 47.65 Outstanding at December 31, 2015 220,429 $ 64.37 </t>
  </si>
  <si>
    <t>The following table summarizes information about the Company’s outstanding and exercisable stock options under the director plan at December 31, 2015: Options Outstanding Options Exercisable Range of Exercise Prices Number Outstanding Weighted Average Remaining Contractual Life in Years Weighted Average Exercise Price Aggregate Intrinsic Value Number Exercisable Weighted Average Exercise Price Aggregate Intrinsic Value $29.60 – $36.82 30,000 1.9 $ 33.60 30,000 $ 33.60 $41.24 – $56.45 71,276 4.3 $ 52.34 71,276 $ 52.34 $61.89 – $62.48 41,153 6.5 $ 62.34 41,153 $ 62.34 $75.17 – $99.52 78,000 7.3 $ 88.28 78,000 $ 88.28 $29.60 – $99.52 220,429 5.4 $ 64.37 $ 775,000 220,429 $ 64.37 $ 775,000</t>
  </si>
  <si>
    <t xml:space="preserve">The following is a summary of the restricted stock award activity under the director plan described above for the years ended December 31, 2015, 2014 and 2013: Unvested Restricted Stock Award Shares Weighted Average Grant Date Fair Value Per Share Nonvested balance at December 31, 2012 348 $ 62.99 Granted 10,536 $ 75.65 Vested (10,500 ) $ 75.23 Nonvested balance at December 31, 2013 384 $ 75.65 Granted 8,160 $ 99.52 Vested (8,252 ) $ 98.41 Nonvested balance at December 31, 2014 292 $ 99.52 Granted 20,350 $ 78.52 Vested (18,851 ) $ 79.77 Nonvested balance at December 31, 2015 1,791 $ 68.73 </t>
  </si>
  <si>
    <t>Retirement Plans (Tables)</t>
  </si>
  <si>
    <t>Defined Benefit Plan Disclosure [Line Items]</t>
  </si>
  <si>
    <t>Summary of Asset Allocation</t>
  </si>
  <si>
    <t xml:space="preserve">As of December 31, 2015 and 2014, these assets were allocated among asset categories as follows: Asset Category 2015 2014 Current Minimum, Target and Maximum Allocation Policy U.S. equity securities 50 % 52 % 30% — 50%— 70 % International equity securities 18 % 18 % 0% — 20%— 30 % Debt securities 28 % 30 % 15% — 30%— 55 % Cash and cash equivalents 4 % — % 0% — 0%— 5 % 100 % 100 % </t>
  </si>
  <si>
    <t>Schedule of Change in Benefit Obligation</t>
  </si>
  <si>
    <t xml:space="preserve">The following table presents the change in benefit obligation and plan assets for the Company’s defined benefit plans and postretirement benefit plan (in thousands): Other Postretirement Benefits Pension Benefits Postretirement Pension Plan SERP Welfare Plan 2015 2014 2015 2014 2015 2014 Change in benefit obligation Benefit obligation at beginning of year $ 315,075 $ 249,960 $ 1,637 $ 1,529 $ 1,264 $ 2,307 Service cost 14,683 10,645 — — — — Interest cost 13,302 12,839 64 73 36 110 Actuarial loss (gain) (39,474 ) 66,640 (30 ) 180 (321 ) (1,065 ) Gross benefits paid (6,261 ) (25,009 ) (145 ) (145 ) (88 ) (88 ) Benefit obligation at end of year $ 297,325 $ 315,075 $ 1,526 $ 1,637 $ 891 $ 1,264 Accumulated benefit obligation at end of year $ 238,775 $ 241,592 $ 1,526 $ 1,637 $ — $ — </t>
  </si>
  <si>
    <t>Weighted-Average Assumption Used to Determine Benefit Obligation and Net Periodic Benefit Cost</t>
  </si>
  <si>
    <t xml:space="preserve">Weighted-average assumption used to determine benefit obligation at end of year Discount rate 4.5 % 4.1 % 4.5 % 4.1 % 4.5 % 4.1 % Rate of compensation increase Age-based table 4.25 % — — — — Health care cost trend rate Initial rate — — — — 6.5 % 7.0 % Ultimate rate — — — — 5.0 % 5.0 % Years to ultimate — — — — 2019 2019 </t>
  </si>
  <si>
    <t>Effect of One-Percentage-Point Change in Assumed Health Care Cost Trend Rate</t>
  </si>
  <si>
    <t>Effect of one-percentage-point change in assumed health care cost trend rate on postretirement obligation Increase $ — $ — $ — $ — $ 107 $ 167 Decrease — — — — (93 ) (141 )</t>
  </si>
  <si>
    <t>Summary of Change in Plan Assets</t>
  </si>
  <si>
    <t xml:space="preserve">Change in plan assets Fair value of plan assets at beginning of year $ 242,275 $ 254,523 $ — $ — $ — $ — Actual return on plan assets (2,426 ) 12,761 — — — — Employer contribution 10,000 — 145 145 88 88 Gross benefits paid (6,261 ) (25,009 ) (145 ) (145 ) (88 ) (88 ) Fair value of plan assets at end of year $ 243,588 $ 242,275 $ — $ — $ — $ — </t>
  </si>
  <si>
    <t>Summary of Funded Status at End of Year</t>
  </si>
  <si>
    <t>The following table presents the funded status and amounts recognized in the Company’s consolidated balance sheet for the Company’s defined benefit plans and postretirement benefit plan at December 31, 2015 and 2014 (in thousands): Other Postretirement Benefits Pension Benefits Postretirement Pension Plan SERP Welfare Plan 2015 2014 2015 2014 2015 2014 Funded status at end of year Fair value of plan assets $ 243,588 $ 242,275 $ — $ — $ — $ — Benefit obligations 297,325 315,075 1,526 1,637 891 1,264 Funded status and amount recognized at end of year $ (53,737 ) $ (72,800 ) $ (1,526 ) $ (1,637 ) $ (891 ) $ (1,264 )</t>
  </si>
  <si>
    <t>Amounts Recognized in the Consolidated Balance Sheets</t>
  </si>
  <si>
    <t>Amounts recognized in the consolidated balance sheets Noncurrent asset $ — $ — $ — $ — $ — $ — Current liability — — (149 ) (141 ) (68 ) (83 ) Long-term liability (53,737 ) (72,800 ) (1,377 ) (1,496 ) (823 ) (1,181 )</t>
  </si>
  <si>
    <t>Amounts Recognized in Accumulated Other Comprehensive Income</t>
  </si>
  <si>
    <t>Amounts recognized in accumulated other comprehensive income Net actuarial loss (gain) $ 77,940 $ 104,795 $ 508 $ 566 $ (6,319 ) $ (6,787 ) Prior service cost (credit) — — — — — — Accumulated other compensation income $ 77,940 $ 104,795 $ 508 $ 566 $ (6,319 ) $ (6,787 )</t>
  </si>
  <si>
    <t>Projected Benefit Obligation in Excess of Plan Assets</t>
  </si>
  <si>
    <t xml:space="preserve">The projected benefit obligation and fair value of plan assets for pension plans with a projected benefit obligation in excess of plan assets at December 31, 2015 and 2014 were as follows (in thousands): Pension Benefits Pension Plan SERP 2015 2014 2015 2014 Projected benefit obligation in excess of plan assets Projected benefit obligation at end of year $ 297,325 $ 315,075 $ 1,526 $ 1,637 Fair value of plan assets at end of year 243,588 242,275 — — </t>
  </si>
  <si>
    <t>Accumulated Benefit Obligation in Excess of Plan Assets</t>
  </si>
  <si>
    <t xml:space="preserve">The projected benefit obligation, accumulated benefit obligation and fair value of plan assets for pension plans with an accumulated benefit obligation in excess of plan assets at December 31, 2015 and 2014 were as follows (in thousands): Pension Benefits Pension Plan SERP 2015 2014 2015 2014 Accumulated benefit obligation in excess of plan assets Projected benefit obligation at end of year $ — $ — $ 1,526 $ 1,637 Accumulated benefit obligation at end of year — — 1,526 1,637 Fair value of plan assets at end of year — — — — </t>
  </si>
  <si>
    <t>Schedule of Employer Contribution</t>
  </si>
  <si>
    <t xml:space="preserve">The following tables presents the expected cash flows for the Company’s defined benefit plans and postretirement benefit plan at December 31, 2015 and 2014 (in thousands): Other Postretirement Benefits Pension Benefits Postretirement Pension Plan SERP Welfare Plan 2015 2014 2015 2014 2015 2014 Expected employer contributions First year $ — $ 8,400 $ 152 $ 143 $ 70 $ 84 </t>
  </si>
  <si>
    <t>Expected Benefit Payments</t>
  </si>
  <si>
    <t xml:space="preserve"> Other Postretirement Benefits Pension Benefits Postretirement Pension Plan SERP Welfare Plan 2015 2014 2015 2014 2015 2014 Expected benefit payments (gross) Year one $ 7,678 $ 7,100 $ 152 $ 143 $ 81 $ 96 Year two 8,298 7,672 157 151 86 98 Year three 9,013 8,333 154 155 86 103 Year four 9,748 9,080 152 153 86 95 Year five 10,415 9,868 149 150 85 94 Next five years 63,860 62,666 608 621 341 445 </t>
  </si>
  <si>
    <t>Summary of Expected Federal Subsidy</t>
  </si>
  <si>
    <t xml:space="preserve"> Other Postretirement Benefits Pension Benefits Postretirement Pension Plan SERP Welfare Plan 2015 2014 2015 2014 2015 2014 Expected federal subsidy Year one $ — $ — $ — $ — $ (11 ) $ (11 ) Year two — — — — (11 ) (11 ) Year three — — — — (11 ) (11 ) Year four — — — — (12 ) (12 ) Year five — — — — (12 ) (12 ) Next five years — — — — (55 ) (55 )</t>
  </si>
  <si>
    <t>Pension Benefits [Member]</t>
  </si>
  <si>
    <t>Components of Net Periodic Benefit Cost</t>
  </si>
  <si>
    <t>The components of net periodic benefit cost and other changes in plan assets and benefit obligations recognized in other comprehensive income for the Company’s defined benefit plans for the years ended December 31, 2015, 2014 and 2013 were as follows (in thousands): Pension Benefits Pension Plan SERP 2015 2014 2013 2015 2014 2013 Components of net periodic benefit cost Service cost $ 14,683 $ 10,645 $ 12,824 $ — $ — $ — Interest cost 13,302 12,839 11,400 64 73 70 Expected return on plan assets (17,921 ) (18,858 ) (16,127 ) — — — Amortization: Actuarial loss 7,728 701 8,276 28 16 19 Prior service credit — — — — — — Net periodic benefit cost 17,792 5,327 16,373 92 89 89 Other changes in plan assets and benefit obligations recognized in other comprehensive income Current year actuarial loss (gain) (19,127 ) 72,737 (61,759 ) (30 ) 180 (138 ) Recognition of actuarial loss (7,728 ) (701 ) (8,276 ) (28 ) (16 ) (19 ) Recognition of prior service credit — — — — — — Total recognized in other comprehensive income (26,855 ) 72,036 (70,035 ) (58 ) 164 (157 ) Total recognized in net periodic benefit cost and other comprehensive income $ (9,063 ) $ 77,363 $ (53,662 ) $ 34 $ 253 $ (68 )</t>
  </si>
  <si>
    <t xml:space="preserve">Weighted average assumptions used to determine net periodic benefit cost Discount rate 4.1 % 5.0 % 4.1 % 4.1 % 5.0 % 4.1 % Expected long-term rate of return on plan assets 7.5 % 7.5 % 7.5 % — — — Rate of compensation increase 4.25 % 4.25 % 4.25 % — — — </t>
  </si>
  <si>
    <t>Estimated Amounts that will be Amortized from Accumulated Other Comprehensive Income into Net Periodic Benefit Cost</t>
  </si>
  <si>
    <t xml:space="preserve">The estimated amounts that will be amortized from accumulated other comprehensive income into net periodic benefit cost in 2016 are as follows (in thousands): Pension Benefits Pension Plan SERP Actuarial loss $ 4,924 $ 26 Prior service credit — — $ 4,924 $ 26 </t>
  </si>
  <si>
    <t>Other Postretirement Benefits [Member]</t>
  </si>
  <si>
    <t>The components of net periodic benefit cost and other changes in benefit obligations recognized in other comprehensive income for the Company’s postretirement benefit plan for the years ended December 31, 2015, 2014 and 2013 were as follows (in thousands): Other Postretirement Benefits Postretirement Welfare Plan 2015 2014 2013 Components of net periodic benefit cost Service cost $ — $ — $ — Interest cost 36 110 112 Amortization: Actuarial gain (793 ) (649 ) (620 ) Prior service cost — — — Net periodic benefit cost (757 ) (539 ) (508 ) Other changes in benefit obligations recognized in other comprehensive income Current year actuarial gain (322 ) (1,065 ) (600 ) Recognition of actuarial gain 793 649 620 Recognition of prior service cost — — — Adjustment for actual Medicare Part D reimbursement (3 ) (8 ) (5 ) Total recognized in other comprehensive income 468 (424 ) 15 Total recognized in net periodic benefit cost and other comprehensive income $ (289 ) $ (963 ) $ (493 )</t>
  </si>
  <si>
    <t xml:space="preserve">Weighted average assumptions used to determine net periodic benefit cost Discount rate 4.1 % 5.0 % 4.1 % Health care cost trend rate: Initial rate 7.0 % 7.0 % 7.5 % Ultimate rate 5.0 % 5.0 % 5.0 % Years to ultimate 2019 2018 2018 </t>
  </si>
  <si>
    <t>Effect of one-percentage-point change in assumed health care cost trend rate on aggregate service and interest cost Increase $ 5 $ 7 $ 10 Decrease (4 ) (6 ) (9 )</t>
  </si>
  <si>
    <t>The estimated amounts that will be amortized from accumulated other comprehensive income into net periodic benefit cost in 2016 are as follows (in thousands): Other Postretirement Benefits Postretirement Welfare Plan Actuarial gain $ (745 ) Prior service cost — $ (745 )</t>
  </si>
  <si>
    <t>Other Comprehensive Income (Tables)</t>
  </si>
  <si>
    <t>Schedule of Changes in Other Comprehensive Income</t>
  </si>
  <si>
    <t>The Company’s changes in other comprehensive income for the years ended December 31, 2015, 2014 and 2013 were as follows (in thousands): 2015 2014 2013 Gross Amount Income Tax (Provision) Benefit Net Amount Gross Amount Income Tax (Provision) Benefit Net Amount Gross Amount Income Tax (Provision) Benefit Net Amount Pension and postretirement benefits (a): Amortization of net actuarial loss $ 6,963 $ (2,667 ) $ 4,296 $ 68 $ (26 ) $ 42 $ 7,675 $ (2,942 ) $ 4,733 Actuarial gains (losses) 19,482 (7,456 ) 12,026 (71,843 ) 27,507 (44,336 ) 62,503 (23,962 ) 38,541 Foreign currency translation adjustments 29 — 29 (35 ) — (35 ) 108 — 108 Change in fair value of derivative instruments (b): Unrealized gains (losses) — — — 24 (9 ) 15 2,851 (996 ) 1,855 Reclassified to net earnings — — — 121 (51 ) 70 (1,389 ) 486 (903 ) Total $ 26,474 $ (10,123 ) $ 16,351 $ (71,665 ) $ 27,421 $ (44,244 ) $ 71,748 $ (27,414 ) $ 44,334 (a) Actuarial gains (losses) are amortized into costs of sales and operating expenses or selling, general and administrative expenses as appropriate. (See Note 8 – Retirement Plans) (b) Reclassifications to net earnings of derivatives qualifying as effective hedges are recognized in costs of sales and operating expenses.</t>
  </si>
  <si>
    <t>Earnings Per Share (Tables)</t>
  </si>
  <si>
    <t xml:space="preserve">The following table presents the components of basic and diluted earnings per share for the years ended December 31, 2015, 2014 and 2013 (in thousands, except per share amounts): 2015 2014 2013 Net earnings attributable to Kirby $ 226,684 $ 282,006 $ 253,061 Undistributed earnings allocated to restricted shares (1,345 ) (1,643 ) (1,819 ) Income available to Kirby common stockholders — basic 225,339 280,363 251,242 Undistributed earnings allocated to restricted shares 1,345 1,643 1,819 Undistributed earnings reallocated to restricted shares (1,343 ) (1,637 ) (1,813 ) Income available to Kirby common stockholders — diluted $ 225,341 $ 280,369 $ 251,248 Shares outstanding: Weighted average common stock issued and outstanding 55,056 57,006 56,762 Weighted average unvested restricted stock (327 ) (332 ) (408 ) Weighted average common stock outstanding — basic 54,729 56,674 56,354 Dilutive effect of stock options 97 193 198 Weighted average common stock outstanding — diluted 54,826 56,867 56,552 Net earnings per share attributable to Kirby common stockholders: Basic $ 4.12 $ 4.95 $ 4.46 Diluted $ 4.11 $ 4.93 $ 4.44 </t>
  </si>
  <si>
    <t>Quarterly Results (Unaudited) (Tables)</t>
  </si>
  <si>
    <t>Schedule of Quarterly Results</t>
  </si>
  <si>
    <t xml:space="preserve">The unaudited quarterly results for the year ended December 31, 2015 were as follows (in thousands, except per share amounts): Three Months Ended March 31, 2015 June 30, 2015 September 30, 2015 December 31, 2015 Revenues $ 587,673 $ 543,156 $ 532,565 $ 484,138 Costs and expenses 486,136 445,113 437,115 400,178 Gain (loss) on disposition of assets 1,555 91 (400 ) 426 Operating income 103,092 98,134 95,050 84,386 Other income (expense) 60 (303 ) 22 9 Interest expense (5,250 ) (4,759 ) (4,449 ) (4,280 ) Earnings before taxes on income 97,902 93,072 90,623 80,115 Provision for taxes on income (36,491 ) (34,696 ) (33,512 ) (29,043 ) Net earnings 61,411 58,376 57,111 51,072 Less: Net earnings attributable to noncontrolling interests (333 ) (301 ) (268 ) (384 ) Net earnings attributable to Kirby $ 61,078 $ 58,075 $ 56,843 $ 50,688 Net earnings per share attributable to Kirby common stockholders: Basic $ 1.09 $ 1.04 $ 1.04 $ 0.94 Diluted $ 1.09 $ 1.04 $ 1.04 $ 0.94 The unaudited quarterly results for the year ended December 31, 2014 were as follows (in thousands, except per share amounts): Three Months Ended March 31, 2014 June 30, 2014 September 30, 2014 December 31, 2014 Revenues $ 589,246 $ 628,054 $ 680,721 $ 668,297 Costs and expenses 482,443 501,556 552,642 554,646 Gain on disposition of assets 51 527 47 156 Operating income 106,854 127,025 128,126 113,807 Other income (expense) (236 ) 123 27 125 Interest expense (5,618 ) (5,469 ) (5,225 ) (5,149 ) Earnings before taxes on income 101,000 121,679 122,928 108,783 Provision for taxes on income (37,989 ) (45,768 ) (45,715 ) (40,310 ) Net earnings 63,011 75,911 77,213 68,473 Less: Net earnings attributable to noncontrolling interests (765 ) (919 ) (496 ) (422 ) Net earnings attributable to Kirby $ 62,246 $ 74,992 $ 76,717 $ 68,051 Net earnings per share attributable to Kirby common stockholders: Basic $ 1.09 $ 1.32 $ 1.34 $ 1.19 Diluted $ 1.09 $ 1.31 $ 1.34 $ 1.19 </t>
  </si>
  <si>
    <t>Segment Data (Tables)</t>
  </si>
  <si>
    <t>Schedule of Segment Reporting Information, by Segment</t>
  </si>
  <si>
    <t xml:space="preserve">The following table sets forth by reportable segment the revenues, profit or loss, total assets, depreciation and amortization, and capital expenditures attributable to the principal activities of the Company for the years ended December 31, 2015, 2014 and 2013 (in thousands): 2015 2014 2013 Revenues: Marine transportation $ 1,663,090 $ 1,770,684 $ 1,713,167 Diesel engine services 484,442 795,634 529,028 $ 2,147,532 $ 2,566,318 $ 2,242,195 Segment profit (loss): Marine transportation $ 374,842 $ 429,864 $ 408,255 Diesel engine services 18,921 60,063 42,767 Other (32,051 ) (35,537 ) (42,344 ) $ 361,712 $ 454,390 $ 408,678 Total assets: Marine transportation $ 3,451,553 $ 3,317,696 $ 3,046,692 Diesel engine services 637,549 736,129 576,472 Other 67,164 88,084 59,353 $ 4,156,266 $ 4,141,909 $ 3,682,517 Depreciation and amortization: Marine transportation $ 175,798 $ 154,019 $ 149,574 Diesel engine services 12,498 11,463 11,096 Other 3,944 3,830 3,767 $ 192,240 $ 169,312 $ 164,437 Capital expenditures: Marine transportation $ 311,862 $ 340,315 $ 237,964 Diesel engine services 28,907 7,486 4,658 Other 4,706 7,343 10,605 $ 345,475 $ 355,144 $ 253,227 </t>
  </si>
  <si>
    <t>Schedule of Other Segment Reporting Information</t>
  </si>
  <si>
    <t xml:space="preserve">The following table presents the details of “Other” segment profit (loss) for the years ended December 31, 2015, 2014 and 2013 (in thousands): 2015 2014 2013 General corporate expenses $ (14,773 ) $ (14,896 ) $ (15,728 ) Interest expense (18,738 ) (21,461 ) (27,872 ) Gain on disposition of assets 1,672 781 888 Other income (expense) (212 ) 39 368 $ (32,051 ) $ (35,537 ) $ (42,344 ) The following table presents the details of “Other” total assets as of December 31, 2015, 2014 and 2013 (in thousands): 2015 2014 2013 General corporate assets $ 65,074 $ 85,545 $ 57,197 Investment in affiliates 2,090 2,539 2,156 $ 67,164 $ 88,084 $ 59,353 </t>
  </si>
  <si>
    <t>Summary of Significant Accounting Policies (Details) - USD ($)</t>
  </si>
  <si>
    <t>Significant Accounting Policies [Line Items]</t>
  </si>
  <si>
    <t>Limited partnership ownership</t>
  </si>
  <si>
    <t>50.00%</t>
  </si>
  <si>
    <t>Accruals for revenues earned included in accounts receivable</t>
  </si>
  <si>
    <t>Period in which recertification of ocean going vessels occur twice</t>
  </si>
  <si>
    <t>5 years</t>
  </si>
  <si>
    <t>Receivables from insurance companies to cover claims in excess included in accounts receivable</t>
  </si>
  <si>
    <t>Interest expense excludes capitalized interest</t>
  </si>
  <si>
    <t>Impairment of goodwill</t>
  </si>
  <si>
    <t>Gross carrying value of goodwill</t>
  </si>
  <si>
    <t>Accumulated amortization</t>
  </si>
  <si>
    <t>Accumulated impairment losses</t>
  </si>
  <si>
    <t>Net goodwill</t>
  </si>
  <si>
    <t>Recognized amortization of major maintenance costs</t>
  </si>
  <si>
    <t>Accrued insurance liabilities</t>
  </si>
  <si>
    <t>Minimum [Member]</t>
  </si>
  <si>
    <t>Other investments ownership percentage</t>
  </si>
  <si>
    <t>20.00%</t>
  </si>
  <si>
    <t>Period of amortization of shipyard costs</t>
  </si>
  <si>
    <t>30 months</t>
  </si>
  <si>
    <t>Maximum [Member]</t>
  </si>
  <si>
    <t>60 months</t>
  </si>
  <si>
    <t>Buildings [Member] | Minimum [Member]</t>
  </si>
  <si>
    <t>Estimated useful lives of the individual assets</t>
  </si>
  <si>
    <t>10 years</t>
  </si>
  <si>
    <t>Buildings [Member] | Maximum [Member]</t>
  </si>
  <si>
    <t>40 years</t>
  </si>
  <si>
    <t>Other Equipment [Member] | Minimum [Member]</t>
  </si>
  <si>
    <t>2 years</t>
  </si>
  <si>
    <t>Other Equipment [Member] | Maximum [Member]</t>
  </si>
  <si>
    <t>Marine Transportation Equipment [Member] | Minimum [Member]</t>
  </si>
  <si>
    <t>Marine Transportation Equipment [Member] | Maximum [Member]</t>
  </si>
  <si>
    <t>Marine Transportation Segment [Member]</t>
  </si>
  <si>
    <t>Range of term contracts</t>
  </si>
  <si>
    <t>1 year</t>
  </si>
  <si>
    <t>Marine Transportation Segment [Member] | Minimum [Member]</t>
  </si>
  <si>
    <t>Marine Transportation Segment [Member] | Maximum [Member]</t>
  </si>
  <si>
    <t>3 years</t>
  </si>
  <si>
    <t>Diesel Engine Services Segment [Member]</t>
  </si>
  <si>
    <t>Inventories (Details) - USD ($) $ in Thousands</t>
  </si>
  <si>
    <t>Details of inventories [Abstract]</t>
  </si>
  <si>
    <t>Finished goods</t>
  </si>
  <si>
    <t>Work in process</t>
  </si>
  <si>
    <t>Total inventory, net</t>
  </si>
  <si>
    <t>Long-Term Debt (Details) - USD ($)</t>
  </si>
  <si>
    <t>Debt Instrument [Line Items]</t>
  </si>
  <si>
    <t>Line of credit, increase in aggregate commitments</t>
  </si>
  <si>
    <t>Senior Notes</t>
  </si>
  <si>
    <t>Total debt outstanding, Fair value</t>
  </si>
  <si>
    <t>Revolving Credit Facility Due November 9, 2015 [Member]</t>
  </si>
  <si>
    <t>Credit facility, amount outstanding</t>
  </si>
  <si>
    <t>Senior Notes Series A Due February 27, 2020 [Member]</t>
  </si>
  <si>
    <t>Debt instrument, interest rate, stated percentage</t>
  </si>
  <si>
    <t>2.72%</t>
  </si>
  <si>
    <t>Senior Notes Series B Due February 27, 2023 [Member]</t>
  </si>
  <si>
    <t>3.29%</t>
  </si>
  <si>
    <t>Term Loan Due July 1, 2016 [Member]</t>
  </si>
  <si>
    <t>Term Loan [Member]</t>
  </si>
  <si>
    <t>Term loan, duration</t>
  </si>
  <si>
    <t>Term Loan [Member] | LIBOR [Member]</t>
  </si>
  <si>
    <t>Interest rate, variable rate basis</t>
  </si>
  <si>
    <t>LIBOR</t>
  </si>
  <si>
    <t>Basis spread on variable rate</t>
  </si>
  <si>
    <t>1.50%</t>
  </si>
  <si>
    <t>Term Loan [Member] | Alternate Base Rate [Member]</t>
  </si>
  <si>
    <t>Alternate Base Rate</t>
  </si>
  <si>
    <t>0.50%</t>
  </si>
  <si>
    <t>Revolving Credit Facility [Member]</t>
  </si>
  <si>
    <t>Average borrowing under revolving credit facility</t>
  </si>
  <si>
    <t>Commitment amount</t>
  </si>
  <si>
    <t>Commitment fee</t>
  </si>
  <si>
    <t>0.10%</t>
  </si>
  <si>
    <t>Weighted average interest rate</t>
  </si>
  <si>
    <t>1.30%</t>
  </si>
  <si>
    <t>Revolving Credit Facility [Member] | LIBOR [Member]</t>
  </si>
  <si>
    <t>1.00%</t>
  </si>
  <si>
    <t>Line Of Credit [Member]</t>
  </si>
  <si>
    <t>Line Of Credit [Member] | Revolving Credit Facility [Member]</t>
  </si>
  <si>
    <t>Long-Term Debt, Schedule of Long-Term Debt (Details) - USD ($)</t>
  </si>
  <si>
    <t>Long-term Debt</t>
  </si>
  <si>
    <t>Revolving Credit Facility Due April 30, 2020 [Member]</t>
  </si>
  <si>
    <t>Credit facility, expiration date</t>
  </si>
  <si>
    <t>Apr. 30,
		2020</t>
  </si>
  <si>
    <t>Long term debt, face amount</t>
  </si>
  <si>
    <t>Nov. 9,
		2015</t>
  </si>
  <si>
    <t>Feb. 27,
		2020</t>
  </si>
  <si>
    <t>Feb. 27,
		2023</t>
  </si>
  <si>
    <t>Credit Line Due June 30, 2017 [Member]</t>
  </si>
  <si>
    <t>Jun. 30,
		2017</t>
  </si>
  <si>
    <t>Jul. 1,
		2016</t>
  </si>
  <si>
    <t>Long-Term Debt, Schedule of Aggregate Payments Due on The Long-Term Debt (Details) - USD ($) $ in Thousands</t>
  </si>
  <si>
    <t>Thereafter</t>
  </si>
  <si>
    <t>Taxes on Income, Earnings Before Taxes (Details) - USD ($)</t>
  </si>
  <si>
    <t>3 Months Ended</t>
  </si>
  <si>
    <t>Sep. 30, 2015</t>
  </si>
  <si>
    <t>Mar. 31, 2015</t>
  </si>
  <si>
    <t>Sep. 30, 2014</t>
  </si>
  <si>
    <t>Jun. 30, 2014</t>
  </si>
  <si>
    <t>Mar. 31, 2014</t>
  </si>
  <si>
    <t>Earnings before taxes on income - United States</t>
  </si>
  <si>
    <t>Federal [Abstract]</t>
  </si>
  <si>
    <t>Current</t>
  </si>
  <si>
    <t>Deferred</t>
  </si>
  <si>
    <t>State and local</t>
  </si>
  <si>
    <t>Total provision for taxes on income</t>
  </si>
  <si>
    <t>Taxes on Income, Schedule of Effective Income Tax Rate Reconciliation (Details)</t>
  </si>
  <si>
    <t>Company's provision for taxes on income varied from the statutory federal income tax rate [Abstract]</t>
  </si>
  <si>
    <t>United States income tax statutory rate</t>
  </si>
  <si>
    <t>35.00%</t>
  </si>
  <si>
    <t>State and local taxes, net of federal benefit</t>
  </si>
  <si>
    <t>1.70%</t>
  </si>
  <si>
    <t>2.20%</t>
  </si>
  <si>
    <t>Other - net</t>
  </si>
  <si>
    <t>0.30%</t>
  </si>
  <si>
    <t>0.20%</t>
  </si>
  <si>
    <t>Effective income tax rate</t>
  </si>
  <si>
    <t>37.00%</t>
  </si>
  <si>
    <t>37.40%</t>
  </si>
  <si>
    <t>37.30%</t>
  </si>
  <si>
    <t>Taxes on Income, Schedule of Deferred Tax Assets and Liabilities (Details) - USD ($)</t>
  </si>
  <si>
    <t>Current deferred tax assets [Abstract]</t>
  </si>
  <si>
    <t>Compensated absences</t>
  </si>
  <si>
    <t>Allowance for doubtful accounts</t>
  </si>
  <si>
    <t>Insurance accruals</t>
  </si>
  <si>
    <t>Current deferred tax assets, Total</t>
  </si>
  <si>
    <t>Deferred tax assets [Abstract]</t>
  </si>
  <si>
    <t>Postretirement health care benefits</t>
  </si>
  <si>
    <t>Deferred compensation</t>
  </si>
  <si>
    <t>Unrealized loss on defined benefit plans</t>
  </si>
  <si>
    <t>Operating loss carryforwards</t>
  </si>
  <si>
    <t>Valuation allowances</t>
  </si>
  <si>
    <t>Deferred tax assets</t>
  </si>
  <si>
    <t>Deferred tax liabilities [Abstract]</t>
  </si>
  <si>
    <t>Property</t>
  </si>
  <si>
    <t>Deferred state taxes</t>
  </si>
  <si>
    <t>Pension benefits</t>
  </si>
  <si>
    <t>Goodwill and other intangibles</t>
  </si>
  <si>
    <t>Deferred tax liabilities</t>
  </si>
  <si>
    <t>Deferred tax assets (liabilities)</t>
  </si>
  <si>
    <t>Operating loss carryforwards, net of valuation allowance</t>
  </si>
  <si>
    <t>Expiration dates, operating loss carryforwards</t>
  </si>
  <si>
    <t>Dec. 31,
		2030</t>
  </si>
  <si>
    <t>Unrecognized tax benefits including interest and penalties</t>
  </si>
  <si>
    <t>Amount that would impact the effective tax rate, if recognized</t>
  </si>
  <si>
    <t>Minimum [Member] | State and Local Jurisdiction [Member]</t>
  </si>
  <si>
    <t>Income Tax Examination [Line Items]</t>
  </si>
  <si>
    <t>Years open to audit under the statute of limitations</t>
  </si>
  <si>
    <t>Minimum [Member] | Internal Revenue Service (IRS) [Member]</t>
  </si>
  <si>
    <t>Maximum [Member] | State and Local Jurisdiction [Member]</t>
  </si>
  <si>
    <t>Maximum [Member] | Internal Revenue Service (IRS) [Member]</t>
  </si>
  <si>
    <t>Taxes on Income, Reconciliation of Liability for Unrecognized Tax Benefits (Details) - USD ($)</t>
  </si>
  <si>
    <t>Reconciliation of the beginning and ending amount of the liability for 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Income tax penalties and interest recognized</t>
  </si>
  <si>
    <t>Accrued liabilities for payment of interest and penalties</t>
  </si>
  <si>
    <t>Leases, Schedule of Rent Expense (Details) - USD ($) $ in Thousands</t>
  </si>
  <si>
    <t>Property Subject To Or Available for Operating Lease [Line Items]</t>
  </si>
  <si>
    <t>Rental expense</t>
  </si>
  <si>
    <t>Other Buildings and Equipment [Member]</t>
  </si>
  <si>
    <t>Tank Barges [Member] | Marine Equipment [Member]</t>
  </si>
  <si>
    <t>Towing Vessels [Member] | Marine Equipment [Member]</t>
  </si>
  <si>
    <t>Minimum [Member] | Tank Barges [Member]</t>
  </si>
  <si>
    <t>Lease agreements expiring terms</t>
  </si>
  <si>
    <t>Minimum [Member] | Towing Vessels [Member]</t>
  </si>
  <si>
    <t>30 days</t>
  </si>
  <si>
    <t>Maximum [Member] | Tank Barges [Member]</t>
  </si>
  <si>
    <t>12 years</t>
  </si>
  <si>
    <t>Maximum [Member] | Towing Vessels [Member]</t>
  </si>
  <si>
    <t>Leases, Schedule of Future Minimum Lease Payments Under Operating Leases (Details) $ in Thousands</t>
  </si>
  <si>
    <t>Dec. 31, 2015USD ($)</t>
  </si>
  <si>
    <t>Operating Leased Assets [Line Items]</t>
  </si>
  <si>
    <t>Future minimum lease payments under operating leases</t>
  </si>
  <si>
    <t>Marine Equipment [Member] | Tank Barges [Member]</t>
  </si>
  <si>
    <t>Marine Equipment [Member] | Towing Vessels [Member]</t>
  </si>
  <si>
    <t>Land Buildings and Equipment [Member]</t>
  </si>
  <si>
    <t>Stock Award Plans (Details) - USD ($)</t>
  </si>
  <si>
    <t>Compensation cost</t>
  </si>
  <si>
    <t>Income tax benefit</t>
  </si>
  <si>
    <t>Stock Award Plan Information [Abstract]</t>
  </si>
  <si>
    <t>Term of grant</t>
  </si>
  <si>
    <t>7 years</t>
  </si>
  <si>
    <t>Vesting period</t>
  </si>
  <si>
    <t>Share-based Compensation Plans Combined Disclosure [Abstract]</t>
  </si>
  <si>
    <t>Intrinsic value of stock options exercised</t>
  </si>
  <si>
    <t>Tax benefit from stock options exercised</t>
  </si>
  <si>
    <t>Intrinsic value of restricted stock vestings</t>
  </si>
  <si>
    <t>Tax benefit from restricted stock vesting</t>
  </si>
  <si>
    <t>Fair value of options vested</t>
  </si>
  <si>
    <t>Fair value of restricted stock vested</t>
  </si>
  <si>
    <t>Fair value of stock options granted (in dollars per share)</t>
  </si>
  <si>
    <t>Fair value of stock options granted</t>
  </si>
  <si>
    <t>Employee Stock Award Plan [Member]</t>
  </si>
  <si>
    <t>Shares available for future grants (in shares)</t>
  </si>
  <si>
    <t>Options Exercisable [Abstract]</t>
  </si>
  <si>
    <t>Stock options exercisable (in shares)</t>
  </si>
  <si>
    <t>Unvested Restricted Stock Award Shares [Roll Forward]</t>
  </si>
  <si>
    <t>Nonvested balance beginning of period, Unvested Restricted Stock Award Shares (in shares)</t>
  </si>
  <si>
    <t>Granted, Unvested Restricted Stock Award Shares (in shares)</t>
  </si>
  <si>
    <t>Vested, Unvested Restricted Stock Award Shares (in shares)</t>
  </si>
  <si>
    <t>Forfeited, Unvested Restricted Stock Award Shares (in shares)</t>
  </si>
  <si>
    <t>Nonvested balance end of period, Unvested Restricted Stock Award Shares (in shares)</t>
  </si>
  <si>
    <t>Weighted Average Grant Date Fair Value Per Share [Abstract]</t>
  </si>
  <si>
    <t>Nonvested balance end of period,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Employee Stock Award Plan [Member] | First Price Range [Member]</t>
  </si>
  <si>
    <t>Outstanding and Exercisable Stock options [Abstract]</t>
  </si>
  <si>
    <t>Range of Exercise Prices, upper limit (in dollars per share)</t>
  </si>
  <si>
    <t>Range of Exercise Prices, lower limit (in dollars per share)</t>
  </si>
  <si>
    <t>Options Outstanding [Abstract]</t>
  </si>
  <si>
    <t>Number Outstanding (in shares)</t>
  </si>
  <si>
    <t>Weighted Average Remaining Contractual Life</t>
  </si>
  <si>
    <t>1 year 1 month 6 days</t>
  </si>
  <si>
    <t>Weighted Average Exercise Price, Options Outstanding (in dollars per share)</t>
  </si>
  <si>
    <t>Number Exercisable (in shares)</t>
  </si>
  <si>
    <t>Weighted Average Exercise Price, Options Exercisable (in dollars per share)</t>
  </si>
  <si>
    <t>Employee Stock Award Plan [Member] | Second Price Range [Member]</t>
  </si>
  <si>
    <t>2 years 1 month 6 days</t>
  </si>
  <si>
    <t>Employee Stock Award Plan [Member] | Third Price Range [Member]</t>
  </si>
  <si>
    <t>4 years 7 months 6 days</t>
  </si>
  <si>
    <t>Employee Stock Award Plan [Member] | Fourth Price Range [Member]</t>
  </si>
  <si>
    <t>5 years 1 month 6 days</t>
  </si>
  <si>
    <t>Employee Stock Award Plan [Member] | Fifth Price Range [Member]</t>
  </si>
  <si>
    <t>5 years 2 months 12 days</t>
  </si>
  <si>
    <t>Employee Stock Award Plan [Member] | Full Exercise Price Range [Member]</t>
  </si>
  <si>
    <t>4 years 2 months 12 days</t>
  </si>
  <si>
    <t>Aggregate Intrinsic Value, Options Outstanding</t>
  </si>
  <si>
    <t>Aggregate Intrinsic Value, Options Exercisable</t>
  </si>
  <si>
    <t>2000 Director Plan [Member]</t>
  </si>
  <si>
    <t>6 months</t>
  </si>
  <si>
    <t>2000 Director Plan [Member] | First Price Range [Member]</t>
  </si>
  <si>
    <t>1 year 10 months 24 days</t>
  </si>
  <si>
    <t>2000 Director Plan [Member] | Second Price Range [Member]</t>
  </si>
  <si>
    <t>4 years 3 months 18 days</t>
  </si>
  <si>
    <t>2000 Director Plan [Member] | Third Price Range [Member]</t>
  </si>
  <si>
    <t>6 years 6 months</t>
  </si>
  <si>
    <t>2000 Director Plan [Member] | Fourth Price Range [Member]</t>
  </si>
  <si>
    <t>7 years 3 months 18 days</t>
  </si>
  <si>
    <t>2000 Director Plan [Member] | Sixth Price Range [Member]</t>
  </si>
  <si>
    <t>2000 Director Plan [Member] | Full Exercise Price Range [Member]</t>
  </si>
  <si>
    <t>5 years 4 months 24 days</t>
  </si>
  <si>
    <t>Stock Options [Member]</t>
  </si>
  <si>
    <t>Unrecognized compensation cost related to unvested awards</t>
  </si>
  <si>
    <t>Weighted average period of recognition in years</t>
  </si>
  <si>
    <t>1 year 2 months 12 days</t>
  </si>
  <si>
    <t>Fair Value Assumptions [Abstract]</t>
  </si>
  <si>
    <t>Dividend yield</t>
  </si>
  <si>
    <t>0.00%</t>
  </si>
  <si>
    <t>Average risk-free interest rate</t>
  </si>
  <si>
    <t>2.00%</t>
  </si>
  <si>
    <t>1.10%</t>
  </si>
  <si>
    <t>Stock price volatility</t>
  </si>
  <si>
    <t>33.00%</t>
  </si>
  <si>
    <t>34.00%</t>
  </si>
  <si>
    <t>Estimated option term</t>
  </si>
  <si>
    <t>6 years</t>
  </si>
  <si>
    <t>Stock Options [Member] | Minimum [Member]</t>
  </si>
  <si>
    <t>Stock Options [Member] | Maximum [Member]</t>
  </si>
  <si>
    <t>Stock Options [Member] | Employee Stock Award Plan [Member]</t>
  </si>
  <si>
    <t>Outstanding Non-Qualified or Nonincentive Stock Awards [Roll Forward]</t>
  </si>
  <si>
    <t>Outstanding at Period Start, Outstanding Non-Qualified or Nonincentive Stock Awards (in shares)</t>
  </si>
  <si>
    <t>Granted, Outstanding Non-Qualified or Nonincentive Stock Awards (in shares)</t>
  </si>
  <si>
    <t>Exercised, Outstanding Non-Qualified or Nonincentive Stock Awards (in shares)</t>
  </si>
  <si>
    <t>Canceled or expired, Outstanding Non-Qualified or Nonincentive Stock Awards (in shares)</t>
  </si>
  <si>
    <t>Outstanding at Period End, Outstanding Non-Qualified or Nonincentive Stock Awards (in shares)</t>
  </si>
  <si>
    <t>Weighted Average Exercise Price [Abstract]</t>
  </si>
  <si>
    <t>Outstanding at Period Start,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at Period End, Weighted Average Exercise Price (in dollars per share)</t>
  </si>
  <si>
    <t>Stock Options [Member] | 2000 Director Plan [Member]</t>
  </si>
  <si>
    <t>Restricted Stock [Member]</t>
  </si>
  <si>
    <t>2 years 9 months 18 days</t>
  </si>
  <si>
    <t>Retirement Plans (Details) - USD ($)</t>
  </si>
  <si>
    <t>Expected long-term rate of return on plan assets</t>
  </si>
  <si>
    <t>7.50%</t>
  </si>
  <si>
    <t>Contribution percentage to defined contribution plan</t>
  </si>
  <si>
    <t>102.00%</t>
  </si>
  <si>
    <t>Pension plan defined benefit plan cost increase limit percentage</t>
  </si>
  <si>
    <t>4.00%</t>
  </si>
  <si>
    <t>Aggregate contributions to the plans</t>
  </si>
  <si>
    <t>Seafarers Pension Trust [Member]</t>
  </si>
  <si>
    <t>Pension contributions</t>
  </si>
  <si>
    <t>100.00%</t>
  </si>
  <si>
    <t>Maximum contribution limit</t>
  </si>
  <si>
    <t>5.00%</t>
  </si>
  <si>
    <t>Retirement Plans, Summary of Asset Allocation (Details)</t>
  </si>
  <si>
    <t>Asset allocations</t>
  </si>
  <si>
    <t>U.S. Equity Securities [Member]</t>
  </si>
  <si>
    <t>52.00%</t>
  </si>
  <si>
    <t>Target allocations, minimum</t>
  </si>
  <si>
    <t>30.00%</t>
  </si>
  <si>
    <t>Target allocations</t>
  </si>
  <si>
    <t>Target allocations, maximum</t>
  </si>
  <si>
    <t>70.00%</t>
  </si>
  <si>
    <t>International Equity Securities [Member]</t>
  </si>
  <si>
    <t>18.00%</t>
  </si>
  <si>
    <t>Debt Securities [Member]</t>
  </si>
  <si>
    <t>28.00%</t>
  </si>
  <si>
    <t>15.00%</t>
  </si>
  <si>
    <t>55.00%</t>
  </si>
  <si>
    <t>Cash And Cash Equivalents [Member]</t>
  </si>
  <si>
    <t>Retirement Plans, Schedule of Change in Benefit Obligation (Details) - USD ($) $ in Thousands</t>
  </si>
  <si>
    <t>Benefit obligation at beginning of year</t>
  </si>
  <si>
    <t>Service cost</t>
  </si>
  <si>
    <t>Interest cost</t>
  </si>
  <si>
    <t>Actuarial loss (gain)</t>
  </si>
  <si>
    <t>Gross benefits paid</t>
  </si>
  <si>
    <t>Benefit obligation at end of year</t>
  </si>
  <si>
    <t>Accumulated benefit obligation at end of year</t>
  </si>
  <si>
    <t>SERP [Member]</t>
  </si>
  <si>
    <t>Retirement Plans, Weighted-Average Assumption Used to Determine Benefit Obligation (Details)</t>
  </si>
  <si>
    <t>Discount rate</t>
  </si>
  <si>
    <t>4.50%</t>
  </si>
  <si>
    <t>4.10%</t>
  </si>
  <si>
    <t>Rate of compensation increase</t>
  </si>
  <si>
    <t>4.25%</t>
  </si>
  <si>
    <t>Health care cost trend rate [Abstract]</t>
  </si>
  <si>
    <t>Initial rate</t>
  </si>
  <si>
    <t>Ultimate rate</t>
  </si>
  <si>
    <t>6.50%</t>
  </si>
  <si>
    <t>7.00%</t>
  </si>
  <si>
    <t>Years to ultimate</t>
  </si>
  <si>
    <t>Retirement Plans, Effect of One-Percentage-Point Change in Assumed Health Care Cost Trend Rate (Details) - USD ($) $ in Thousands</t>
  </si>
  <si>
    <t>Effect of one-percentage-point change in assumed health care cost trend rate on postretirement obligation, Increase</t>
  </si>
  <si>
    <t>Effect of one-percentage-point change in assumed health care cost trend rate on postretirement obligation, Decrease</t>
  </si>
  <si>
    <t>Effect of one-percentage-point change in assumed health care cost trend rate on aggregate service and interest cost, Increase</t>
  </si>
  <si>
    <t>Effect of one-percentage-point change in assumed health care cost trend rate on aggregate service and interest cost, Decrease</t>
  </si>
  <si>
    <t>Retirement Plans, Summary of Change in Plan Assets (Details) - USD ($) $ in Thousands</t>
  </si>
  <si>
    <t>Fair value of plan assets at beginning of year</t>
  </si>
  <si>
    <t>Actual return on plan assets</t>
  </si>
  <si>
    <t>Employer contribution</t>
  </si>
  <si>
    <t>Fair value of plan assets at end of year</t>
  </si>
  <si>
    <t>Retirement Plans, Summary of Funded Status at End of Year (Details) - USD ($) $ in Thousands</t>
  </si>
  <si>
    <t>Fair value of plan assets</t>
  </si>
  <si>
    <t>Benefit obligations</t>
  </si>
  <si>
    <t>Funded status and amount recognized at end of year</t>
  </si>
  <si>
    <t>Retirement Plans, Amounts Recognized in Consolidated Balance Sheets (Details) - USD ($) $ in Thousands</t>
  </si>
  <si>
    <t>Noncurrent asset</t>
  </si>
  <si>
    <t>Current liability</t>
  </si>
  <si>
    <t>Long-term liability</t>
  </si>
  <si>
    <t>Retirement Plans, Amounts Recognized in Accumulated Other Comprehensive Income (Details) - USD ($) $ in Thousands</t>
  </si>
  <si>
    <t>Net actuarial loss (gain)</t>
  </si>
  <si>
    <t>Prior service cost (credit)</t>
  </si>
  <si>
    <t>Accumulated other compensation income</t>
  </si>
  <si>
    <t>Retirement Plans, Projected Benefit Obligation in Excess of Plan Assets (Details) - USD ($) $ in Thousands</t>
  </si>
  <si>
    <t>Projected benefit obligation at end of year</t>
  </si>
  <si>
    <t>Retirement Plans, Accumulated Benefit Obligation in Excess of Plan Assets (Details) - USD ($) $ in Thousands</t>
  </si>
  <si>
    <t>Retirement Plans, Schedule of Employer Contribution (Details) - USD ($) $ in Thousands</t>
  </si>
  <si>
    <t>Expected employer contributions</t>
  </si>
  <si>
    <t>Retirement Plans, Expected Benefit Payments (Details) - USD ($) $ in Thousands</t>
  </si>
  <si>
    <t>Year one</t>
  </si>
  <si>
    <t>Year two</t>
  </si>
  <si>
    <t>Year three</t>
  </si>
  <si>
    <t>Year four</t>
  </si>
  <si>
    <t>Year five</t>
  </si>
  <si>
    <t>Next five years</t>
  </si>
  <si>
    <t>Retirement Plans, Summary of Expected Federal Subsidy (Details) - USD ($) $ in Thousands</t>
  </si>
  <si>
    <t>Retirement Plans, Components of Net Periodic Benefit Cost (Details) - USD ($) $ in Thousands</t>
  </si>
  <si>
    <t>Recognition of actuarial loss (gain)</t>
  </si>
  <si>
    <t>Recognition of prior service credit (cost)</t>
  </si>
  <si>
    <t>Expected return on plan assets</t>
  </si>
  <si>
    <t>Prior service (credit) cost</t>
  </si>
  <si>
    <t>Net periodic benefit cost</t>
  </si>
  <si>
    <t>Current year actuarial loss (gain)</t>
  </si>
  <si>
    <t>Total recognized in other comprehensive income</t>
  </si>
  <si>
    <t>Total recognized in net periodic benefit cost and other comprehensive income</t>
  </si>
  <si>
    <t>Adjustment for actual Medicare Part D reimbursement</t>
  </si>
  <si>
    <t>Actuarial gains (losses) are amortized into costs of sales and operating expenses or selling, general and administrative expenses as appropriate. (See Note 8 - Retirement Plans)</t>
  </si>
  <si>
    <t>Retirement Plans, Weighted Average Assumptions Used to Determine Net Periodic Benefit Cost (Details)</t>
  </si>
  <si>
    <t>Retirement Plans, Estimated Amounts That Will be Amortized from Accumulated Other Comprehensive Income Into Net Periodic Benefit Cost (Details) $ in Thousands</t>
  </si>
  <si>
    <t>Actuarial gain (loss)</t>
  </si>
  <si>
    <t>Estimated amounts to be amortized</t>
  </si>
  <si>
    <t>Other Comprehensive Income (Details) - USD ($) $ in Thousands</t>
  </si>
  <si>
    <t>Pension and postretirement benefits [Abstract]</t>
  </si>
  <si>
    <t>Amortization of net actuarial loss, Gross Amount</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adjustments, Gross Amount</t>
  </si>
  <si>
    <t>Foreign currency translation adjustments, Income Tax (Provision) Benefit</t>
  </si>
  <si>
    <t>Foreign currency translation adjustments, Net Amount</t>
  </si>
  <si>
    <t>Change in fair value of derivative instruments [Abstract]</t>
  </si>
  <si>
    <t>Unrealized gains (losses), Gross Amount</t>
  </si>
  <si>
    <t>[2]</t>
  </si>
  <si>
    <t>Unrealized gains (losses), Income Tax (Provision) Benefit</t>
  </si>
  <si>
    <t>Unrealized gains (losses), Net Amount</t>
  </si>
  <si>
    <t>Reclassified to net earnings, Gross Amount</t>
  </si>
  <si>
    <t>Reclassified to net earnings, Income Tax (Provision) Benefit</t>
  </si>
  <si>
    <t>Reclassified to net earnings, Net Amount</t>
  </si>
  <si>
    <t>Total other comprehensive income (loss), Gross Amount</t>
  </si>
  <si>
    <t>Total other comprehensive income (loss), Income Tax (Provision) Benefit</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Quarterly Results (Unaudited) (Details) - USD ($) $ / shares in Units, $ in Thousands</t>
  </si>
  <si>
    <t>Revenues</t>
  </si>
  <si>
    <t>Costs and expenses</t>
  </si>
  <si>
    <t>Gain (loss) on disposition of assets</t>
  </si>
  <si>
    <t>Contingencies and Commitments (Details)</t>
  </si>
  <si>
    <t>Dec. 31, 2015USD ($)PotentiallyResponsiblePartyIndividualSpillSegment</t>
  </si>
  <si>
    <t>Dec. 31, 2014Segment</t>
  </si>
  <si>
    <t>Dec. 31, 2013Segment</t>
  </si>
  <si>
    <t>Certain Significant Risks and Uncertainties [Abstract]</t>
  </si>
  <si>
    <t>Customer relationship period</t>
  </si>
  <si>
    <t>Number of single customers accounting more than 10% of segment revenue | Segment</t>
  </si>
  <si>
    <t>Percentage of customers revenue</t>
  </si>
  <si>
    <t>10.00%</t>
  </si>
  <si>
    <t>Segment operates authorized distributors | Segment</t>
  </si>
  <si>
    <t>Diesel engine services segment's relationship</t>
  </si>
  <si>
    <t>50 years</t>
  </si>
  <si>
    <t>Guarantor Obligations [Line Items]</t>
  </si>
  <si>
    <t>Issued guaranties | $</t>
  </si>
  <si>
    <t>Guarantor Obligations, Term</t>
  </si>
  <si>
    <t>All of these instruments have an expiration date within four years.</t>
  </si>
  <si>
    <t>Performance Bonds [Member]</t>
  </si>
  <si>
    <t>Standby Letters of Credit [Member]</t>
  </si>
  <si>
    <t>Gulfco Marine Superfund Site [Member]</t>
  </si>
  <si>
    <t>Site Contingency [Line Items]</t>
  </si>
  <si>
    <t>Number of other companies also named as Potentially Responsible Parties ("PRPs")</t>
  </si>
  <si>
    <t>Number of companies named as Potentially Responsible Parties ("PRPs")</t>
  </si>
  <si>
    <t>EPA incurred cleanup expense | $</t>
  </si>
  <si>
    <t>EPA oversight costs | $</t>
  </si>
  <si>
    <t>Number of defendants seeking contribution and indemnity under CERCLA | Individual</t>
  </si>
  <si>
    <t>Portland Harbor Superfund Site [Member]</t>
  </si>
  <si>
    <t>Number of spills | Spill</t>
  </si>
  <si>
    <t>Palmer Barge Line Superfund Site [Member]</t>
  </si>
  <si>
    <t>Number of other companies also in an investigation and feasibility study agreement with EPA</t>
  </si>
  <si>
    <t>Number of new companies in an agreement with the EPA</t>
  </si>
  <si>
    <t>Number of Potentially Responsible Parties notified by EPA of intent to recover costs</t>
  </si>
  <si>
    <t>EPA notification intent to recover costs incurred | $</t>
  </si>
  <si>
    <t>Marine Transportation's [Member]</t>
  </si>
  <si>
    <t>Percentage of inland revenue</t>
  </si>
  <si>
    <t>80.00%</t>
  </si>
  <si>
    <t>Percentage of costal revenue</t>
  </si>
  <si>
    <t>Marine Transportation's [Member] | Minimum [Member]</t>
  </si>
  <si>
    <t>Range of renewal options under term contracts</t>
  </si>
  <si>
    <t>Marine Transportation's [Member] | Maximum [Member]</t>
  </si>
  <si>
    <t>Segment Data (Details)</t>
  </si>
  <si>
    <t>Sep. 30, 2015USD ($)</t>
  </si>
  <si>
    <t>Jun. 30, 2015USD ($)</t>
  </si>
  <si>
    <t>Mar. 31, 2015USD ($)</t>
  </si>
  <si>
    <t>Dec. 31, 2014USD ($)</t>
  </si>
  <si>
    <t>Sep. 30, 2014USD ($)</t>
  </si>
  <si>
    <t>Jun. 30, 2014USD ($)</t>
  </si>
  <si>
    <t>Mar. 31, 2014USD ($)</t>
  </si>
  <si>
    <t>Dec. 31, 2015USD ($)Segment</t>
  </si>
  <si>
    <t>Dec. 31, 2013USD ($)</t>
  </si>
  <si>
    <t>Number of Reportable Segments | Segment</t>
  </si>
  <si>
    <t>Revenues [Abstract]</t>
  </si>
  <si>
    <t>Segment profit (loss)</t>
  </si>
  <si>
    <t>Other segment disclosures [Abstract]</t>
  </si>
  <si>
    <t>Details of "Other" total assets [Abstract]</t>
  </si>
  <si>
    <t>Reporting Segments [Member]</t>
  </si>
  <si>
    <t>Marine Transportation [Member] | Reporting Segments [Member]</t>
  </si>
  <si>
    <t>Marine Transportation [Member] | Intersegment Eliminations [Member]</t>
  </si>
  <si>
    <t>Diesel Engine Services [Member] | Reporting Segments [Member]</t>
  </si>
  <si>
    <t>Other [Member]</t>
  </si>
  <si>
    <t>General corporate expenses</t>
  </si>
  <si>
    <t>Profit (loss) from other segment</t>
  </si>
  <si>
    <t>General corporate assets</t>
  </si>
  <si>
    <t>Other [Member] | Reporting Segments [Member]</t>
  </si>
  <si>
    <t>Related Party Transactions (Details) - USD ($)</t>
  </si>
  <si>
    <t>Richard J. Alario [Member]</t>
  </si>
  <si>
    <t>Related Party Transaction [Line Items]</t>
  </si>
  <si>
    <t>Oilfield service equipment</t>
  </si>
  <si>
    <t>Hollywood Camp [Member]</t>
  </si>
  <si>
    <t>Ownership percentage</t>
  </si>
  <si>
    <t>Facility expenses</t>
  </si>
  <si>
    <t>Share of facility expenses</t>
  </si>
  <si>
    <t>Amy D. Husted [Member]</t>
  </si>
  <si>
    <t>Legal services</t>
  </si>
  <si>
    <t>Boliva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6047</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6" r="C11" t="n">
        <v>53806000</v>
      </c>
    </row>
    <row r="12" spans="1:4">
      <c s="4" r="A12" t="s">
        <v>19</v>
      </c>
      <c s="7" r="D12" t="n">
        <v>4137884000</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885</v>
      </c>
      <c s="7" r="C3" t="n">
        <v>24299</v>
      </c>
    </row>
    <row r="4" spans="1:3">
      <c s="3" r="A4" t="s">
        <v>33</v>
      </c>
    </row>
    <row r="5" spans="1:3">
      <c s="4" r="A5" t="s">
        <v>34</v>
      </c>
      <c s="6" r="B5" t="n">
        <v>290931</v>
      </c>
      <c s="6" r="C5" t="n">
        <v>417325</v>
      </c>
    </row>
    <row r="6" spans="1:3">
      <c s="4" r="A6" t="s">
        <v>35</v>
      </c>
      <c s="6" r="B6" t="n">
        <v>102443</v>
      </c>
      <c s="6" r="C6" t="n">
        <v>115598</v>
      </c>
    </row>
    <row r="7" spans="1:3">
      <c s="4" r="A7" t="s">
        <v>36</v>
      </c>
      <c s="6" r="B7" t="n">
        <v>184511</v>
      </c>
      <c s="6" r="C7" t="n">
        <v>192354</v>
      </c>
    </row>
    <row r="8" spans="1:3">
      <c s="4" r="A8" t="s">
        <v>37</v>
      </c>
      <c s="6" r="B8" t="n">
        <v>45283</v>
      </c>
      <c s="6" r="C8" t="n">
        <v>43016</v>
      </c>
    </row>
    <row r="9" spans="1:3">
      <c s="4" r="A9" t="s">
        <v>38</v>
      </c>
      <c s="6" r="B9" t="n">
        <v>11723</v>
      </c>
      <c s="6" r="C9" t="n">
        <v>10562</v>
      </c>
    </row>
    <row r="10" spans="1:3">
      <c s="4" r="A10" t="s">
        <v>39</v>
      </c>
      <c s="6" r="B10" t="n">
        <v>640776</v>
      </c>
      <c s="6" r="C10" t="n">
        <v>803154</v>
      </c>
    </row>
    <row r="11" spans="1:3">
      <c s="3" r="A11" t="s">
        <v>40</v>
      </c>
    </row>
    <row r="12" spans="1:3">
      <c s="4" r="A12" t="s">
        <v>41</v>
      </c>
      <c s="6" r="B12" t="n">
        <v>3806850</v>
      </c>
      <c s="6" r="C12" t="n">
        <v>3495705</v>
      </c>
    </row>
    <row r="13" spans="1:3">
      <c s="4" r="A13" t="s">
        <v>42</v>
      </c>
      <c s="6" r="B13" t="n">
        <v>252913</v>
      </c>
      <c s="6" r="C13" t="n">
        <v>221693</v>
      </c>
    </row>
    <row r="14" spans="1:3">
      <c s="4" r="A14" t="s">
        <v>43</v>
      </c>
      <c s="6" r="B14" t="n">
        <v>4059763</v>
      </c>
      <c s="6" r="C14" t="n">
        <v>3717398</v>
      </c>
    </row>
    <row r="15" spans="1:3">
      <c s="4" r="A15" t="s">
        <v>44</v>
      </c>
      <c s="6" r="B15" t="n">
        <v>1280783</v>
      </c>
      <c s="6" r="C15" t="n">
        <v>1127900</v>
      </c>
    </row>
    <row r="16" spans="1:3">
      <c s="4" r="A16" t="s">
        <v>45</v>
      </c>
      <c s="6" r="B16" t="n">
        <v>2778980</v>
      </c>
      <c s="6" r="C16" t="n">
        <v>2589498</v>
      </c>
    </row>
    <row r="17" spans="1:3">
      <c s="4" r="A17" t="s">
        <v>46</v>
      </c>
      <c s="6" r="B17" t="n">
        <v>2090</v>
      </c>
      <c s="6" r="C17" t="n">
        <v>2539</v>
      </c>
    </row>
    <row r="18" spans="1:3">
      <c s="4" r="A18" t="s">
        <v>47</v>
      </c>
      <c s="6" r="B18" t="n">
        <v>586718</v>
      </c>
      <c s="6" r="C18" t="n">
        <v>591405</v>
      </c>
    </row>
    <row r="19" spans="1:3">
      <c s="4" r="A19" t="s">
        <v>48</v>
      </c>
      <c s="6" r="B19" t="n">
        <v>147702</v>
      </c>
      <c s="6" r="C19" t="n">
        <v>155313</v>
      </c>
    </row>
    <row r="20" spans="1:3">
      <c s="4" r="A20" t="s">
        <v>49</v>
      </c>
      <c s="6" r="B20" t="n">
        <v>4156266</v>
      </c>
      <c s="6" r="C20" t="n">
        <v>4141909</v>
      </c>
    </row>
    <row r="21" spans="1:3">
      <c s="3" r="A21" t="s">
        <v>50</v>
      </c>
    </row>
    <row r="22" spans="1:3">
      <c s="4" r="A22" t="s">
        <v>51</v>
      </c>
      <c s="6" r="B22" t="n">
        <v>0</v>
      </c>
      <c s="6" r="C22" t="n">
        <v>116700</v>
      </c>
    </row>
    <row r="23" spans="1:3">
      <c s="4" r="A23" t="s">
        <v>52</v>
      </c>
      <c s="6" r="B23" t="n">
        <v>3564</v>
      </c>
      <c s="6" r="C23" t="n">
        <v>3470</v>
      </c>
    </row>
    <row r="24" spans="1:3">
      <c s="4" r="A24" t="s">
        <v>53</v>
      </c>
      <c s="6" r="B24" t="n">
        <v>132799</v>
      </c>
      <c s="6" r="C24" t="n">
        <v>222020</v>
      </c>
    </row>
    <row r="25" spans="1:3">
      <c s="3" r="A25" t="s">
        <v>54</v>
      </c>
    </row>
    <row r="26" spans="1:3">
      <c s="4" r="A26" t="s">
        <v>55</v>
      </c>
      <c s="6" r="B26" t="n">
        <v>5412</v>
      </c>
      <c s="6" r="C26" t="n">
        <v>5610</v>
      </c>
    </row>
    <row r="27" spans="1:3">
      <c s="4" r="A27" t="s">
        <v>56</v>
      </c>
      <c s="6" r="B27" t="n">
        <v>111705</v>
      </c>
      <c s="6" r="C27" t="n">
        <v>121989</v>
      </c>
    </row>
    <row r="28" spans="1:3">
      <c s="4" r="A28" t="s">
        <v>57</v>
      </c>
      <c s="6" r="B28" t="n">
        <v>37243</v>
      </c>
      <c s="6" r="C28" t="n">
        <v>42056</v>
      </c>
    </row>
    <row r="29" spans="1:3">
      <c s="4" r="A29" t="s">
        <v>58</v>
      </c>
      <c s="6" r="B29" t="n">
        <v>13525</v>
      </c>
      <c s="6" r="C29" t="n">
        <v>13694</v>
      </c>
    </row>
    <row r="30" spans="1:3">
      <c s="4" r="A30" t="s">
        <v>35</v>
      </c>
      <c s="6" r="B30" t="n">
        <v>16369</v>
      </c>
      <c s="6" r="C30" t="n">
        <v>17684</v>
      </c>
    </row>
    <row r="31" spans="1:3">
      <c s="4" r="A31" t="s">
        <v>59</v>
      </c>
      <c s="6" r="B31" t="n">
        <v>41300</v>
      </c>
      <c s="6" r="C31" t="n">
        <v>50804</v>
      </c>
    </row>
    <row r="32" spans="1:3">
      <c s="4" r="A32" t="s">
        <v>60</v>
      </c>
      <c s="6" r="B32" t="n">
        <v>361917</v>
      </c>
      <c s="6" r="C32" t="n">
        <v>594027</v>
      </c>
    </row>
    <row r="33" spans="1:3">
      <c s="4" r="A33" t="s">
        <v>61</v>
      </c>
      <c s="6" r="B33" t="n">
        <v>778834</v>
      </c>
      <c s="6" r="C33" t="n">
        <v>600000</v>
      </c>
    </row>
    <row r="34" spans="1:3">
      <c s="4" r="A34" t="s">
        <v>38</v>
      </c>
      <c s="6" r="B34" t="n">
        <v>669808</v>
      </c>
      <c s="6" r="C34" t="n">
        <v>595769</v>
      </c>
    </row>
    <row r="35" spans="1:3">
      <c s="4" r="A35" t="s">
        <v>62</v>
      </c>
      <c s="6" r="B35" t="n">
        <v>66511</v>
      </c>
      <c s="6" r="C35" t="n">
        <v>87200</v>
      </c>
    </row>
    <row r="36" spans="1:3">
      <c s="4" r="A36" t="s">
        <v>63</v>
      </c>
      <c s="7" r="B36" t="n">
        <v>1515153</v>
      </c>
      <c s="7" r="C36" t="n">
        <v>1282969</v>
      </c>
    </row>
    <row r="37" spans="1:3">
      <c s="4" r="A37" t="s">
        <v>64</v>
      </c>
      <c s="4" r="B37" t="s">
        <v>65</v>
      </c>
      <c s="4" r="C37" t="s">
        <v>65</v>
      </c>
    </row>
    <row r="38" spans="1:3">
      <c s="3" r="A38" t="s">
        <v>66</v>
      </c>
    </row>
    <row r="39" spans="1:3">
      <c s="4" r="A39" t="s">
        <v>67</v>
      </c>
      <c s="7" r="B39" t="n">
        <v>5978</v>
      </c>
      <c s="7" r="C39" t="n">
        <v>5978</v>
      </c>
    </row>
    <row r="40" spans="1:3">
      <c s="4" r="A40" t="s">
        <v>68</v>
      </c>
      <c s="6" r="B40" t="n">
        <v>434783</v>
      </c>
      <c s="6" r="C40" t="n">
        <v>428475</v>
      </c>
    </row>
    <row r="41" spans="1:3">
      <c s="4" r="A41" t="s">
        <v>69</v>
      </c>
      <c s="6" r="B41" t="n">
        <v>-44686</v>
      </c>
      <c s="6" r="C41" t="n">
        <v>-61037</v>
      </c>
    </row>
    <row r="42" spans="1:3">
      <c s="4" r="A42" t="s">
        <v>70</v>
      </c>
      <c s="6" r="B42" t="n">
        <v>2200830</v>
      </c>
      <c s="6" r="C42" t="n">
        <v>1974146</v>
      </c>
    </row>
    <row r="43" spans="1:3">
      <c s="4" r="A43" t="s">
        <v>71</v>
      </c>
      <c s="6" r="B43" t="n">
        <v>-328094</v>
      </c>
      <c s="6" r="C43" t="n">
        <v>-93526</v>
      </c>
    </row>
    <row r="44" spans="1:3">
      <c s="4" r="A44" t="s">
        <v>72</v>
      </c>
      <c s="6" r="B44" t="n">
        <v>2268811</v>
      </c>
      <c s="6" r="C44" t="n">
        <v>2254036</v>
      </c>
    </row>
    <row r="45" spans="1:3">
      <c s="4" r="A45" t="s">
        <v>73</v>
      </c>
      <c s="6" r="B45" t="n">
        <v>10385</v>
      </c>
      <c s="6" r="C45" t="n">
        <v>10877</v>
      </c>
    </row>
    <row r="46" spans="1:3">
      <c s="4" r="A46" t="s">
        <v>74</v>
      </c>
      <c s="6" r="B46" t="n">
        <v>2279196</v>
      </c>
      <c s="6" r="C46" t="n">
        <v>2264913</v>
      </c>
    </row>
    <row r="47" spans="1:3">
      <c s="4" r="A47" t="s">
        <v>75</v>
      </c>
      <c s="7" r="B47" t="n">
        <v>4156266</v>
      </c>
      <c s="7" r="C47" t="n">
        <v>4141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r="1" spans="1:2">
      <c s="1" r="A1" t="s">
        <v>221</v>
      </c>
      <c s="2" r="B1" t="s">
        <v>1</v>
      </c>
    </row>
    <row r="2" spans="1:2">
      <c s="2" r="B2" t="s">
        <v>2</v>
      </c>
    </row>
    <row r="3" spans="1:2">
      <c s="3" r="A3" t="s">
        <v>180</v>
      </c>
    </row>
    <row r="4" spans="1:2">
      <c s="4" r="A4" t="s">
        <v>222</v>
      </c>
      <c s="4" r="B4" t="s">
        <v>223</v>
      </c>
    </row>
    <row r="5" spans="1:2">
      <c s="4" r="A5" t="s">
        <v>224</v>
      </c>
      <c s="4" r="B5" t="s">
        <v>225</v>
      </c>
    </row>
    <row r="6" spans="1:2">
      <c s="4" r="A6" t="s">
        <v>226</v>
      </c>
      <c s="4" r="B6" t="s">
        <v>227</v>
      </c>
    </row>
    <row r="7" spans="1:2">
      <c s="4" r="A7" t="s">
        <v>228</v>
      </c>
      <c s="4" r="B7" t="s">
        <v>229</v>
      </c>
    </row>
    <row r="8" spans="1:2">
      <c s="4" r="A8" t="s">
        <v>230</v>
      </c>
      <c s="4" r="B8" t="s">
        <v>231</v>
      </c>
    </row>
    <row r="9" spans="1:2">
      <c s="4" r="A9" t="s">
        <v>232</v>
      </c>
      <c s="4" r="B9" t="s">
        <v>233</v>
      </c>
    </row>
    <row r="10" spans="1:2">
      <c s="4" r="A10" t="s">
        <v>234</v>
      </c>
      <c s="4" r="B10" t="s">
        <v>235</v>
      </c>
    </row>
    <row r="11" spans="1:2">
      <c s="4" r="A11" t="s">
        <v>236</v>
      </c>
      <c s="4" r="B11" t="s">
        <v>237</v>
      </c>
    </row>
    <row r="12" spans="1:2">
      <c s="4" r="A12" t="s">
        <v>47</v>
      </c>
      <c s="4" r="B12" t="s">
        <v>238</v>
      </c>
    </row>
    <row r="13" spans="1:2">
      <c s="4" r="A13" t="s">
        <v>239</v>
      </c>
      <c s="4" r="B13" t="s">
        <v>240</v>
      </c>
    </row>
    <row r="14" spans="1:2">
      <c s="4" r="A14" t="s">
        <v>241</v>
      </c>
      <c s="4" r="B14" t="s">
        <v>242</v>
      </c>
    </row>
    <row r="15" spans="1:2">
      <c s="4" r="A15" t="s">
        <v>191</v>
      </c>
      <c s="4" r="B15" t="s">
        <v>243</v>
      </c>
    </row>
    <row r="16" spans="1:2">
      <c s="4" r="A16" t="s">
        <v>244</v>
      </c>
      <c s="4" r="B16" t="s">
        <v>245</v>
      </c>
    </row>
    <row r="17" spans="1:2">
      <c s="4" r="A17" t="s">
        <v>246</v>
      </c>
      <c s="4" r="B17" t="s">
        <v>247</v>
      </c>
    </row>
    <row r="18" spans="1:2">
      <c s="4" r="A18" t="s">
        <v>248</v>
      </c>
      <c s="4" r="B18" t="s">
        <v>249</v>
      </c>
    </row>
    <row r="19" spans="1:2">
      <c s="4" r="A19" t="s">
        <v>250</v>
      </c>
      <c s="4" r="B19" t="s">
        <v>251</v>
      </c>
    </row>
    <row r="20" spans="1:2">
      <c s="4" r="A20" t="s">
        <v>252</v>
      </c>
      <c s="4" r="B20"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4</v>
      </c>
      <c s="2" r="B1" t="s">
        <v>1</v>
      </c>
    </row>
    <row r="2" spans="1:2">
      <c s="2" r="B2" t="s">
        <v>2</v>
      </c>
    </row>
    <row r="3" spans="1:2">
      <c s="3" r="A3" t="s">
        <v>183</v>
      </c>
    </row>
    <row r="4" spans="1:2">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57</v>
      </c>
      <c s="2" r="B1" t="s">
        <v>1</v>
      </c>
    </row>
    <row r="2" spans="1:2">
      <c s="2" r="B2" t="s">
        <v>2</v>
      </c>
    </row>
    <row r="3" spans="1:2">
      <c s="3" r="A3" t="s">
        <v>189</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62</v>
      </c>
      <c s="2" r="B1" t="s">
        <v>1</v>
      </c>
    </row>
    <row r="2" spans="1:2">
      <c s="2" r="B2" t="s">
        <v>2</v>
      </c>
    </row>
    <row r="3" spans="1:2">
      <c s="3" r="A3" t="s">
        <v>192</v>
      </c>
    </row>
    <row r="4" spans="1:2">
      <c s="4" r="A4" t="s">
        <v>263</v>
      </c>
      <c s="4" r="B4" t="s">
        <v>264</v>
      </c>
    </row>
    <row r="5" spans="1:2">
      <c s="4" r="A5" t="s">
        <v>265</v>
      </c>
      <c s="4" r="B5" t="s">
        <v>266</v>
      </c>
    </row>
    <row r="6" spans="1:2">
      <c s="4" r="A6" t="s">
        <v>267</v>
      </c>
      <c s="4" r="B6" t="s">
        <v>268</v>
      </c>
    </row>
    <row r="7" spans="1:2">
      <c s="4" r="A7" t="s">
        <v>269</v>
      </c>
      <c s="4" r="B7"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71</v>
      </c>
      <c s="2" r="B1" t="s">
        <v>1</v>
      </c>
    </row>
    <row r="2" spans="1:2">
      <c s="2" r="B2" t="s">
        <v>2</v>
      </c>
    </row>
    <row r="3" spans="1:2">
      <c s="3" r="A3" t="s">
        <v>195</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s="1" r="A1" t="s">
        <v>276</v>
      </c>
      <c s="2" r="B1" t="s">
        <v>1</v>
      </c>
    </row>
    <row r="2" spans="1:2">
      <c s="2" r="B2" t="s">
        <v>2</v>
      </c>
    </row>
    <row r="3" spans="1:2">
      <c s="3" r="A3" t="s">
        <v>277</v>
      </c>
    </row>
    <row r="4" spans="1:2">
      <c s="4" r="A4" t="s">
        <v>278</v>
      </c>
      <c s="4" r="B4" t="s">
        <v>279</v>
      </c>
    </row>
    <row r="5" spans="1:2">
      <c s="4" r="A5" t="s">
        <v>280</v>
      </c>
      <c s="4" r="B5" t="s">
        <v>281</v>
      </c>
    </row>
    <row r="6" spans="1:2">
      <c s="4" r="A6" t="s">
        <v>282</v>
      </c>
    </row>
    <row r="7" spans="1:2">
      <c s="3" r="A7" t="s">
        <v>277</v>
      </c>
    </row>
    <row r="8" spans="1:2">
      <c s="4" r="A8" t="s">
        <v>283</v>
      </c>
      <c s="4" r="B8" t="s">
        <v>284</v>
      </c>
    </row>
    <row r="9" spans="1:2">
      <c s="4" r="A9" t="s">
        <v>285</v>
      </c>
      <c s="4" r="B9" t="s">
        <v>286</v>
      </c>
    </row>
    <row r="10" spans="1:2">
      <c s="4" r="A10" t="s">
        <v>287</v>
      </c>
      <c s="4" r="B10" t="s">
        <v>288</v>
      </c>
    </row>
    <row r="11" spans="1:2">
      <c s="4" r="A11" t="s">
        <v>289</v>
      </c>
    </row>
    <row r="12" spans="1:2">
      <c s="3" r="A12" t="s">
        <v>277</v>
      </c>
    </row>
    <row r="13" spans="1:2">
      <c s="4" r="A13" t="s">
        <v>283</v>
      </c>
      <c s="4" r="B13" t="s">
        <v>290</v>
      </c>
    </row>
    <row r="14" spans="1:2">
      <c s="4" r="A14" t="s">
        <v>285</v>
      </c>
      <c s="4" r="B14" t="s">
        <v>291</v>
      </c>
    </row>
    <row r="15" spans="1:2">
      <c s="4" r="A15" t="s">
        <v>287</v>
      </c>
      <c s="4" r="B15"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94</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row r="9" spans="1:2">
      <c s="4" r="A9" t="s">
        <v>305</v>
      </c>
      <c s="4" r="B9" t="s">
        <v>306</v>
      </c>
    </row>
    <row r="10" spans="1:2">
      <c s="4" r="A10" t="s">
        <v>307</v>
      </c>
      <c s="4" r="B10" t="s">
        <v>308</v>
      </c>
    </row>
    <row r="11" spans="1:2">
      <c s="4" r="A11" t="s">
        <v>309</v>
      </c>
      <c s="4" r="B11" t="s">
        <v>310</v>
      </c>
    </row>
    <row r="12" spans="1:2">
      <c s="4" r="A12" t="s">
        <v>311</v>
      </c>
      <c s="4" r="B12" t="s">
        <v>312</v>
      </c>
    </row>
    <row r="13" spans="1:2">
      <c s="4" r="A13" t="s">
        <v>313</v>
      </c>
      <c s="4" r="B13" t="s">
        <v>314</v>
      </c>
    </row>
    <row r="14" spans="1:2">
      <c s="4" r="A14" t="s">
        <v>315</v>
      </c>
      <c s="4" r="B14" t="s">
        <v>316</v>
      </c>
    </row>
    <row r="15" spans="1:2">
      <c s="4" r="A15" t="s">
        <v>317</v>
      </c>
      <c s="4" r="B15" t="s">
        <v>318</v>
      </c>
    </row>
    <row r="16" spans="1:2">
      <c s="4" r="A16" t="s">
        <v>319</v>
      </c>
      <c s="4" r="B16" t="s">
        <v>320</v>
      </c>
    </row>
    <row r="17" spans="1:2">
      <c s="4" r="A17" t="s">
        <v>321</v>
      </c>
    </row>
    <row r="18" spans="1:2">
      <c s="3" r="A18" t="s">
        <v>294</v>
      </c>
    </row>
    <row r="19" spans="1:2">
      <c s="4" r="A19" t="s">
        <v>322</v>
      </c>
      <c s="4" r="B19" t="s">
        <v>323</v>
      </c>
    </row>
    <row r="20" spans="1:2">
      <c s="4" r="A20" t="s">
        <v>299</v>
      </c>
      <c s="4" r="B20" t="s">
        <v>324</v>
      </c>
    </row>
    <row r="21" spans="1:2">
      <c s="4" r="A21" t="s">
        <v>325</v>
      </c>
      <c s="4" r="B21" t="s">
        <v>326</v>
      </c>
    </row>
    <row r="22" spans="1:2">
      <c s="4" r="A22" t="s">
        <v>327</v>
      </c>
    </row>
    <row r="23" spans="1:2">
      <c s="3" r="A23" t="s">
        <v>294</v>
      </c>
    </row>
    <row r="24" spans="1:2">
      <c s="4" r="A24" t="s">
        <v>322</v>
      </c>
      <c s="4" r="B24" t="s">
        <v>328</v>
      </c>
    </row>
    <row r="25" spans="1:2">
      <c s="4" r="A25" t="s">
        <v>299</v>
      </c>
      <c s="4" r="B25" t="s">
        <v>329</v>
      </c>
    </row>
    <row r="26" spans="1:2">
      <c s="4" r="A26" t="s">
        <v>301</v>
      </c>
      <c s="4" r="B26" t="s">
        <v>330</v>
      </c>
    </row>
    <row r="27" spans="1:2">
      <c s="4" r="A27" t="s">
        <v>325</v>
      </c>
      <c s="4" r="B27"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6</v>
      </c>
      <c s="2" r="B1" t="s">
        <v>2</v>
      </c>
      <c s="2" r="C1" t="s">
        <v>30</v>
      </c>
    </row>
    <row r="2" spans="1:3">
      <c s="3" r="A2" t="s">
        <v>31</v>
      </c>
    </row>
    <row r="3" spans="1:3">
      <c s="4" r="A3" t="s">
        <v>77</v>
      </c>
      <c s="7" r="B3" t="n">
        <v>9374</v>
      </c>
      <c s="7" r="C3" t="n">
        <v>8887</v>
      </c>
    </row>
    <row r="4" spans="1:3">
      <c s="3" r="A4" t="s">
        <v>78</v>
      </c>
    </row>
    <row r="5" spans="1:3">
      <c s="4" r="A5" t="s">
        <v>79</v>
      </c>
      <c s="8" r="B5" t="n">
        <v>0.1</v>
      </c>
      <c s="8" r="C5" t="n">
        <v>0.1</v>
      </c>
    </row>
    <row r="6" spans="1:3">
      <c s="4" r="A6" t="s">
        <v>80</v>
      </c>
      <c s="6" r="B6" t="n">
        <v>120000000</v>
      </c>
      <c s="6" r="C6" t="n">
        <v>120000000</v>
      </c>
    </row>
    <row r="7" spans="1:3">
      <c s="4" r="A7" t="s">
        <v>81</v>
      </c>
      <c s="6" r="B7" t="n">
        <v>59776000</v>
      </c>
      <c s="6" r="C7" t="n">
        <v>59776000</v>
      </c>
    </row>
    <row r="8" spans="1:3">
      <c s="4" r="A8" t="s">
        <v>82</v>
      </c>
      <c s="6" r="B8" t="n">
        <v>6056000</v>
      </c>
      <c s="6" r="C8" t="n">
        <v>29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2</v>
      </c>
      <c s="2" r="B1" t="s">
        <v>1</v>
      </c>
    </row>
    <row r="2" spans="1:2">
      <c s="2" r="B2" t="s">
        <v>2</v>
      </c>
    </row>
    <row r="3" spans="1:2">
      <c s="3" r="A3" t="s">
        <v>204</v>
      </c>
    </row>
    <row r="4" spans="1:2">
      <c s="4" r="A4" t="s">
        <v>333</v>
      </c>
      <c s="4" r="B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5</v>
      </c>
      <c s="2" r="B1" t="s">
        <v>1</v>
      </c>
    </row>
    <row r="2" spans="1:2">
      <c s="2" r="B2" t="s">
        <v>2</v>
      </c>
    </row>
    <row r="3" spans="1:2">
      <c s="3" r="A3" t="s">
        <v>207</v>
      </c>
    </row>
    <row r="4" spans="1:2">
      <c s="4" r="A4" t="s">
        <v>206</v>
      </c>
      <c s="4" r="B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7</v>
      </c>
      <c s="2" r="B1" t="s">
        <v>1</v>
      </c>
    </row>
    <row r="2" spans="1:2">
      <c s="2" r="B2" t="s">
        <v>2</v>
      </c>
    </row>
    <row r="3" spans="1:2">
      <c s="3" r="A3" t="s">
        <v>210</v>
      </c>
    </row>
    <row r="4" spans="1:2">
      <c s="4" r="A4" t="s">
        <v>338</v>
      </c>
      <c s="4" r="B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40</v>
      </c>
      <c s="2" r="B1" t="s">
        <v>1</v>
      </c>
    </row>
    <row r="2" spans="1:2">
      <c s="2" r="B2" t="s">
        <v>2</v>
      </c>
    </row>
    <row r="3" spans="1:2">
      <c s="3" r="A3" t="s">
        <v>216</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30</v>
      </c>
      <c s="2" r="D2" t="s">
        <v>84</v>
      </c>
    </row>
    <row r="3" spans="1:4">
      <c s="3" r="A3" t="s">
        <v>346</v>
      </c>
    </row>
    <row r="4" spans="1:4">
      <c s="4" r="A4" t="s">
        <v>347</v>
      </c>
      <c s="4" r="B4" t="s">
        <v>348</v>
      </c>
    </row>
    <row r="5" spans="1:4">
      <c s="4" r="A5" t="s">
        <v>349</v>
      </c>
      <c s="7" r="B5" t="n">
        <v>90166000</v>
      </c>
      <c s="7" r="C5" t="n">
        <v>143615000</v>
      </c>
    </row>
    <row r="6" spans="1:4">
      <c s="4" r="A6" t="s">
        <v>350</v>
      </c>
      <c s="4" r="B6" t="s">
        <v>351</v>
      </c>
    </row>
    <row r="7" spans="1:4">
      <c s="4" r="A7" t="s">
        <v>352</v>
      </c>
      <c s="7" r="B7" t="n">
        <v>77684000</v>
      </c>
      <c s="6" r="C7" t="n">
        <v>92379000</v>
      </c>
    </row>
    <row r="8" spans="1:4">
      <c s="4" r="A8" t="s">
        <v>353</v>
      </c>
      <c s="6" r="B8" t="n">
        <v>3026000</v>
      </c>
      <c s="6" r="C8" t="n">
        <v>639000</v>
      </c>
      <c s="7" r="D8" t="n">
        <v>0</v>
      </c>
    </row>
    <row r="9" spans="1:4">
      <c s="4" r="A9" t="s">
        <v>354</v>
      </c>
      <c s="6" r="B9" t="n">
        <v>0</v>
      </c>
      <c s="6" r="C9" t="n">
        <v>0</v>
      </c>
    </row>
    <row r="10" spans="1:4">
      <c s="4" r="A10" t="s">
        <v>355</v>
      </c>
      <c s="6" r="B10" t="n">
        <v>604185000</v>
      </c>
      <c s="6" r="C10" t="n">
        <v>608872000</v>
      </c>
    </row>
    <row r="11" spans="1:4">
      <c s="4" r="A11" t="s">
        <v>356</v>
      </c>
      <c s="6" r="B11" t="n">
        <v>15566000</v>
      </c>
      <c s="6" r="C11" t="n">
        <v>15566000</v>
      </c>
    </row>
    <row r="12" spans="1:4">
      <c s="4" r="A12" t="s">
        <v>357</v>
      </c>
      <c s="6" r="B12" t="n">
        <v>1901000</v>
      </c>
      <c s="6" r="C12" t="n">
        <v>1901000</v>
      </c>
    </row>
    <row r="13" spans="1:4">
      <c s="4" r="A13" t="s">
        <v>358</v>
      </c>
      <c s="6" r="B13" t="n">
        <v>586718000</v>
      </c>
      <c s="6" r="C13" t="n">
        <v>591405000</v>
      </c>
    </row>
    <row r="14" spans="1:4">
      <c s="4" r="A14" t="s">
        <v>359</v>
      </c>
      <c s="6" r="B14" t="n">
        <v>22126000</v>
      </c>
      <c s="6" r="C14" t="n">
        <v>16409000</v>
      </c>
      <c s="6" r="D14" t="n">
        <v>9029000</v>
      </c>
    </row>
    <row r="15" spans="1:4">
      <c s="4" r="A15" t="s">
        <v>360</v>
      </c>
      <c s="7" r="B15" t="n">
        <v>23737000</v>
      </c>
      <c s="6" r="C15" t="n">
        <v>25416000</v>
      </c>
      <c s="7" r="D15" t="n">
        <v>22971000</v>
      </c>
    </row>
    <row r="16" spans="1:4">
      <c s="4" r="A16" t="s">
        <v>361</v>
      </c>
    </row>
    <row r="17" spans="1:4">
      <c s="3" r="A17" t="s">
        <v>346</v>
      </c>
    </row>
    <row r="18" spans="1:4">
      <c s="4" r="A18" t="s">
        <v>362</v>
      </c>
      <c s="4" r="B18" t="s">
        <v>363</v>
      </c>
    </row>
    <row r="19" spans="1:4">
      <c s="4" r="A19" t="s">
        <v>364</v>
      </c>
      <c s="4" r="B19" t="s">
        <v>365</v>
      </c>
    </row>
    <row r="20" spans="1:4">
      <c s="4" r="A20" t="s">
        <v>366</v>
      </c>
    </row>
    <row r="21" spans="1:4">
      <c s="3" r="A21" t="s">
        <v>346</v>
      </c>
    </row>
    <row r="22" spans="1:4">
      <c s="4" r="A22" t="s">
        <v>362</v>
      </c>
      <c s="4" r="B22" t="s">
        <v>348</v>
      </c>
    </row>
    <row r="23" spans="1:4">
      <c s="4" r="A23" t="s">
        <v>364</v>
      </c>
      <c s="4" r="B23" t="s">
        <v>367</v>
      </c>
    </row>
    <row r="24" spans="1:4">
      <c s="4" r="A24" t="s">
        <v>368</v>
      </c>
    </row>
    <row r="25" spans="1:4">
      <c s="3" r="A25" t="s">
        <v>346</v>
      </c>
    </row>
    <row r="26" spans="1:4">
      <c s="4" r="A26" t="s">
        <v>369</v>
      </c>
      <c s="4" r="B26" t="s">
        <v>370</v>
      </c>
    </row>
    <row r="27" spans="1:4">
      <c s="4" r="A27" t="s">
        <v>371</v>
      </c>
    </row>
    <row r="28" spans="1:4">
      <c s="3" r="A28" t="s">
        <v>346</v>
      </c>
    </row>
    <row r="29" spans="1:4">
      <c s="4" r="A29" t="s">
        <v>369</v>
      </c>
      <c s="4" r="B29" t="s">
        <v>372</v>
      </c>
    </row>
    <row r="30" spans="1:4">
      <c s="4" r="A30" t="s">
        <v>373</v>
      </c>
    </row>
    <row r="31" spans="1:4">
      <c s="3" r="A31" t="s">
        <v>346</v>
      </c>
    </row>
    <row r="32" spans="1:4">
      <c s="4" r="A32" t="s">
        <v>369</v>
      </c>
      <c s="4" r="B32" t="s">
        <v>374</v>
      </c>
    </row>
    <row r="33" spans="1:4">
      <c s="4" r="A33" t="s">
        <v>375</v>
      </c>
    </row>
    <row r="34" spans="1:4">
      <c s="3" r="A34" t="s">
        <v>346</v>
      </c>
    </row>
    <row r="35" spans="1:4">
      <c s="4" r="A35" t="s">
        <v>369</v>
      </c>
      <c s="4" r="B35" t="s">
        <v>370</v>
      </c>
    </row>
    <row r="36" spans="1:4">
      <c s="4" r="A36" t="s">
        <v>376</v>
      </c>
    </row>
    <row r="37" spans="1:4">
      <c s="3" r="A37" t="s">
        <v>346</v>
      </c>
    </row>
    <row r="38" spans="1:4">
      <c s="4" r="A38" t="s">
        <v>369</v>
      </c>
      <c s="4" r="B38" t="s">
        <v>351</v>
      </c>
    </row>
    <row r="39" spans="1:4">
      <c s="4" r="A39" t="s">
        <v>377</v>
      </c>
    </row>
    <row r="40" spans="1:4">
      <c s="3" r="A40" t="s">
        <v>346</v>
      </c>
    </row>
    <row r="41" spans="1:4">
      <c s="4" r="A41" t="s">
        <v>369</v>
      </c>
      <c s="4" r="B41" t="s">
        <v>372</v>
      </c>
    </row>
    <row r="42" spans="1:4">
      <c s="4" r="A42" t="s">
        <v>378</v>
      </c>
    </row>
    <row r="43" spans="1:4">
      <c s="3" r="A43" t="s">
        <v>346</v>
      </c>
    </row>
    <row r="44" spans="1:4">
      <c s="4" r="A44" t="s">
        <v>358</v>
      </c>
      <c s="7" r="B44" t="n">
        <v>381243000</v>
      </c>
      <c s="6" r="C44" t="n">
        <v>381243000</v>
      </c>
    </row>
    <row r="45" spans="1:4">
      <c s="4" r="A45" t="s">
        <v>379</v>
      </c>
      <c s="4" r="B45" t="s">
        <v>380</v>
      </c>
    </row>
    <row r="46" spans="1:4">
      <c s="4" r="A46" t="s">
        <v>381</v>
      </c>
    </row>
    <row r="47" spans="1:4">
      <c s="3" r="A47" t="s">
        <v>346</v>
      </c>
    </row>
    <row r="48" spans="1:4">
      <c s="4" r="A48" t="s">
        <v>379</v>
      </c>
      <c s="4" r="B48" t="s">
        <v>380</v>
      </c>
    </row>
    <row r="49" spans="1:4">
      <c s="4" r="A49" t="s">
        <v>382</v>
      </c>
    </row>
    <row r="50" spans="1:4">
      <c s="3" r="A50" t="s">
        <v>346</v>
      </c>
    </row>
    <row r="51" spans="1:4">
      <c s="4" r="A51" t="s">
        <v>379</v>
      </c>
      <c s="4" r="B51" t="s">
        <v>383</v>
      </c>
    </row>
    <row r="52" spans="1:4">
      <c s="4" r="A52" t="s">
        <v>384</v>
      </c>
    </row>
    <row r="53" spans="1:4">
      <c s="3" r="A53" t="s">
        <v>346</v>
      </c>
    </row>
    <row r="54" spans="1:4">
      <c s="4" r="A54" t="s">
        <v>358</v>
      </c>
      <c s="7" r="B54" t="n">
        <v>205475000</v>
      </c>
      <c s="7" r="C54" t="n">
        <v>21016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5</v>
      </c>
      <c s="2" r="B1" t="s">
        <v>2</v>
      </c>
      <c s="2" r="C1" t="s">
        <v>30</v>
      </c>
    </row>
    <row r="2" spans="1:3">
      <c s="3" r="A2" t="s">
        <v>386</v>
      </c>
    </row>
    <row r="3" spans="1:3">
      <c s="4" r="A3" t="s">
        <v>387</v>
      </c>
      <c s="7" r="B3" t="n">
        <v>163501</v>
      </c>
      <c s="7" r="C3" t="n">
        <v>179760</v>
      </c>
    </row>
    <row r="4" spans="1:3">
      <c s="4" r="A4" t="s">
        <v>388</v>
      </c>
      <c s="6" r="B4" t="n">
        <v>21010</v>
      </c>
      <c s="6" r="C4" t="n">
        <v>12594</v>
      </c>
    </row>
    <row r="5" spans="1:3">
      <c s="4" r="A5" t="s">
        <v>389</v>
      </c>
      <c s="7" r="B5" t="n">
        <v>184511</v>
      </c>
      <c s="7" r="C5" t="n">
        <v>192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1"/>
    <col customWidth="1" max="2" min="2" width="20"/>
    <col customWidth="1" max="3" min="3" width="14"/>
  </cols>
  <sheetData>
    <row r="1" spans="1:3">
      <c s="1" r="A1" t="s">
        <v>390</v>
      </c>
      <c s="2" r="B1" t="s">
        <v>1</v>
      </c>
    </row>
    <row r="2" spans="1:3">
      <c s="2" r="B2" t="s">
        <v>2</v>
      </c>
      <c s="2" r="C2" t="s">
        <v>30</v>
      </c>
    </row>
    <row r="3" spans="1:3">
      <c s="3" r="A3" t="s">
        <v>391</v>
      </c>
    </row>
    <row r="4" spans="1:3">
      <c s="4" r="A4" t="s">
        <v>392</v>
      </c>
      <c s="7" r="B4" t="n">
        <v>300000000</v>
      </c>
    </row>
    <row r="5" spans="1:3">
      <c s="4" r="A5" t="s">
        <v>393</v>
      </c>
      <c s="6" r="B5" t="n">
        <v>500000000</v>
      </c>
    </row>
    <row r="6" spans="1:3">
      <c s="4" r="A6" t="s">
        <v>394</v>
      </c>
      <c s="6" r="B6" t="n">
        <v>768766000</v>
      </c>
      <c s="7" r="C6" t="n">
        <v>705215000</v>
      </c>
    </row>
    <row r="7" spans="1:3">
      <c s="4" r="A7" t="s">
        <v>395</v>
      </c>
    </row>
    <row r="8" spans="1:3">
      <c s="3" r="A8" t="s">
        <v>391</v>
      </c>
    </row>
    <row r="9" spans="1:3">
      <c s="4" r="A9" t="s">
        <v>396</v>
      </c>
      <c s="7" r="B9" t="n">
        <v>0</v>
      </c>
      <c s="6" r="C9" t="n">
        <v>116700000</v>
      </c>
    </row>
    <row r="10" spans="1:3">
      <c s="4" r="A10" t="s">
        <v>397</v>
      </c>
    </row>
    <row r="11" spans="1:3">
      <c s="3" r="A11" t="s">
        <v>391</v>
      </c>
    </row>
    <row r="12" spans="1:3">
      <c s="4" r="A12" t="s">
        <v>398</v>
      </c>
      <c s="4" r="B12" t="s">
        <v>399</v>
      </c>
    </row>
    <row r="13" spans="1:3">
      <c s="4" r="A13" t="s">
        <v>396</v>
      </c>
      <c s="7" r="B13" t="n">
        <v>150000000</v>
      </c>
      <c s="6" r="C13" t="n">
        <v>150000000</v>
      </c>
    </row>
    <row r="14" spans="1:3">
      <c s="4" r="A14" t="s">
        <v>400</v>
      </c>
    </row>
    <row r="15" spans="1:3">
      <c s="3" r="A15" t="s">
        <v>391</v>
      </c>
    </row>
    <row r="16" spans="1:3">
      <c s="4" r="A16" t="s">
        <v>398</v>
      </c>
      <c s="4" r="B16" t="s">
        <v>401</v>
      </c>
    </row>
    <row r="17" spans="1:3">
      <c s="4" r="A17" t="s">
        <v>396</v>
      </c>
      <c s="7" r="B17" t="n">
        <v>350000000</v>
      </c>
      <c s="6" r="C17" t="n">
        <v>350000000</v>
      </c>
    </row>
    <row r="18" spans="1:3">
      <c s="4" r="A18" t="s">
        <v>402</v>
      </c>
    </row>
    <row r="19" spans="1:3">
      <c s="3" r="A19" t="s">
        <v>391</v>
      </c>
    </row>
    <row r="20" spans="1:3">
      <c s="4" r="A20" t="s">
        <v>396</v>
      </c>
      <c s="7" r="B20" t="n">
        <v>0</v>
      </c>
      <c s="7" r="C20" t="n">
        <v>100000000</v>
      </c>
    </row>
    <row r="21" spans="1:3">
      <c s="4" r="A21" t="s">
        <v>403</v>
      </c>
    </row>
    <row r="22" spans="1:3">
      <c s="3" r="A22" t="s">
        <v>391</v>
      </c>
    </row>
    <row r="23" spans="1:3">
      <c s="4" r="A23" t="s">
        <v>404</v>
      </c>
      <c s="4" r="B23" t="s">
        <v>351</v>
      </c>
    </row>
    <row r="24" spans="1:3">
      <c s="4" r="A24" t="s">
        <v>405</v>
      </c>
    </row>
    <row r="25" spans="1:3">
      <c s="3" r="A25" t="s">
        <v>391</v>
      </c>
    </row>
    <row r="26" spans="1:3">
      <c s="4" r="A26" t="s">
        <v>406</v>
      </c>
      <c s="4" r="B26" t="s">
        <v>407</v>
      </c>
    </row>
    <row r="27" spans="1:3">
      <c s="4" r="A27" t="s">
        <v>408</v>
      </c>
      <c s="4" r="B27" t="s">
        <v>409</v>
      </c>
    </row>
    <row r="28" spans="1:3">
      <c s="4" r="A28" t="s">
        <v>410</v>
      </c>
    </row>
    <row r="29" spans="1:3">
      <c s="3" r="A29" t="s">
        <v>391</v>
      </c>
    </row>
    <row r="30" spans="1:3">
      <c s="4" r="A30" t="s">
        <v>406</v>
      </c>
      <c s="4" r="B30" t="s">
        <v>411</v>
      </c>
    </row>
    <row r="31" spans="1:3">
      <c s="4" r="A31" t="s">
        <v>408</v>
      </c>
      <c s="4" r="B31" t="s">
        <v>412</v>
      </c>
    </row>
    <row r="32" spans="1:3">
      <c s="4" r="A32" t="s">
        <v>413</v>
      </c>
    </row>
    <row r="33" spans="1:3">
      <c s="3" r="A33" t="s">
        <v>391</v>
      </c>
    </row>
    <row r="34" spans="1:3">
      <c s="4" r="A34" t="s">
        <v>414</v>
      </c>
      <c s="7" r="B34" t="n">
        <v>293451000</v>
      </c>
    </row>
    <row r="35" spans="1:3">
      <c s="4" r="A35" t="s">
        <v>415</v>
      </c>
      <c s="7" r="B35" t="n">
        <v>25000000</v>
      </c>
    </row>
    <row r="36" spans="1:3">
      <c s="4" r="A36" t="s">
        <v>416</v>
      </c>
      <c s="4" r="B36" t="s">
        <v>417</v>
      </c>
    </row>
    <row r="37" spans="1:3">
      <c s="4" r="A37" t="s">
        <v>418</v>
      </c>
      <c s="4" r="B37" t="s">
        <v>419</v>
      </c>
    </row>
    <row r="38" spans="1:3">
      <c s="4" r="A38" t="s">
        <v>420</v>
      </c>
    </row>
    <row r="39" spans="1:3">
      <c s="3" r="A39" t="s">
        <v>391</v>
      </c>
    </row>
    <row r="40" spans="1:3">
      <c s="4" r="A40" t="s">
        <v>406</v>
      </c>
      <c s="4" r="B40" t="s">
        <v>407</v>
      </c>
    </row>
    <row r="41" spans="1:3">
      <c s="4" r="A41" t="s">
        <v>408</v>
      </c>
      <c s="4" r="B41" t="s">
        <v>421</v>
      </c>
    </row>
    <row r="42" spans="1:3">
      <c s="4" r="A42" t="s">
        <v>422</v>
      </c>
    </row>
    <row r="43" spans="1:3">
      <c s="3" r="A43" t="s">
        <v>391</v>
      </c>
    </row>
    <row r="44" spans="1:3">
      <c s="4" r="A44" t="s">
        <v>396</v>
      </c>
      <c s="7" r="B44" t="n">
        <v>931000</v>
      </c>
    </row>
    <row r="45" spans="1:3">
      <c s="4" r="A45" t="s">
        <v>423</v>
      </c>
    </row>
    <row r="46" spans="1:3">
      <c s="3" r="A46" t="s">
        <v>391</v>
      </c>
    </row>
    <row r="47" spans="1:3">
      <c s="4" r="A47" t="s">
        <v>396</v>
      </c>
      <c s="7" r="B47" t="n">
        <v>50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24</v>
      </c>
      <c s="2" r="B1" t="s">
        <v>1</v>
      </c>
    </row>
    <row r="2" spans="1:3">
      <c s="2" r="B2" t="s">
        <v>2</v>
      </c>
      <c s="2" r="C2" t="s">
        <v>30</v>
      </c>
    </row>
    <row r="3" spans="1:3">
      <c s="3" r="A3" t="s">
        <v>391</v>
      </c>
    </row>
    <row r="4" spans="1:3">
      <c s="4" r="A4" t="s">
        <v>425</v>
      </c>
      <c s="7" r="B4" t="n">
        <v>778834000</v>
      </c>
      <c s="7" r="C4" t="n">
        <v>716700000</v>
      </c>
    </row>
    <row r="5" spans="1:3">
      <c s="4" r="A5" t="s">
        <v>426</v>
      </c>
    </row>
    <row r="6" spans="1:3">
      <c s="3" r="A6" t="s">
        <v>391</v>
      </c>
    </row>
    <row r="7" spans="1:3">
      <c s="4" r="A7" t="s">
        <v>396</v>
      </c>
      <c s="7" r="B7" t="n">
        <v>278834000</v>
      </c>
      <c s="6" r="C7" t="n">
        <v>0</v>
      </c>
    </row>
    <row r="8" spans="1:3">
      <c s="4" r="A8" t="s">
        <v>427</v>
      </c>
      <c s="4" r="B8" t="s">
        <v>428</v>
      </c>
    </row>
    <row r="9" spans="1:3">
      <c s="4" r="A9" t="s">
        <v>429</v>
      </c>
      <c s="7" r="B9" t="n">
        <v>550000000</v>
      </c>
    </row>
    <row r="10" spans="1:3">
      <c s="4" r="A10" t="s">
        <v>395</v>
      </c>
    </row>
    <row r="11" spans="1:3">
      <c s="3" r="A11" t="s">
        <v>391</v>
      </c>
    </row>
    <row r="12" spans="1:3">
      <c s="4" r="A12" t="s">
        <v>396</v>
      </c>
      <c s="7" r="B12" t="n">
        <v>0</v>
      </c>
      <c s="6" r="C12" t="n">
        <v>116700000</v>
      </c>
    </row>
    <row r="13" spans="1:3">
      <c s="4" r="A13" t="s">
        <v>427</v>
      </c>
      <c s="4" r="B13" t="s">
        <v>430</v>
      </c>
    </row>
    <row r="14" spans="1:3">
      <c s="4" r="A14" t="s">
        <v>429</v>
      </c>
      <c s="7" r="B14" t="n">
        <v>325000000</v>
      </c>
    </row>
    <row r="15" spans="1:3">
      <c s="4" r="A15" t="s">
        <v>397</v>
      </c>
    </row>
    <row r="16" spans="1:3">
      <c s="3" r="A16" t="s">
        <v>391</v>
      </c>
    </row>
    <row r="17" spans="1:3">
      <c s="4" r="A17" t="s">
        <v>396</v>
      </c>
      <c s="7" r="B17" t="n">
        <v>150000000</v>
      </c>
      <c s="6" r="C17" t="n">
        <v>150000000</v>
      </c>
    </row>
    <row r="18" spans="1:3">
      <c s="4" r="A18" t="s">
        <v>427</v>
      </c>
      <c s="4" r="B18" t="s">
        <v>431</v>
      </c>
    </row>
    <row r="19" spans="1:3">
      <c s="4" r="A19" t="s">
        <v>429</v>
      </c>
      <c s="7" r="B19" t="n">
        <v>150000000</v>
      </c>
    </row>
    <row r="20" spans="1:3">
      <c s="4" r="A20" t="s">
        <v>400</v>
      </c>
    </row>
    <row r="21" spans="1:3">
      <c s="3" r="A21" t="s">
        <v>391</v>
      </c>
    </row>
    <row r="22" spans="1:3">
      <c s="4" r="A22" t="s">
        <v>396</v>
      </c>
      <c s="7" r="B22" t="n">
        <v>350000000</v>
      </c>
      <c s="6" r="C22" t="n">
        <v>350000000</v>
      </c>
    </row>
    <row r="23" spans="1:3">
      <c s="4" r="A23" t="s">
        <v>427</v>
      </c>
      <c s="4" r="B23" t="s">
        <v>432</v>
      </c>
    </row>
    <row r="24" spans="1:3">
      <c s="4" r="A24" t="s">
        <v>429</v>
      </c>
      <c s="7" r="B24" t="n">
        <v>350000000</v>
      </c>
    </row>
    <row r="25" spans="1:3">
      <c s="4" r="A25" t="s">
        <v>433</v>
      </c>
    </row>
    <row r="26" spans="1:3">
      <c s="3" r="A26" t="s">
        <v>391</v>
      </c>
    </row>
    <row r="27" spans="1:3">
      <c s="4" r="A27" t="s">
        <v>396</v>
      </c>
      <c s="7" r="B27" t="n">
        <v>0</v>
      </c>
      <c s="6" r="C27" t="n">
        <v>0</v>
      </c>
    </row>
    <row r="28" spans="1:3">
      <c s="4" r="A28" t="s">
        <v>427</v>
      </c>
      <c s="4" r="B28" t="s">
        <v>434</v>
      </c>
    </row>
    <row r="29" spans="1:3">
      <c s="4" r="A29" t="s">
        <v>429</v>
      </c>
      <c s="7" r="B29" t="n">
        <v>10000000</v>
      </c>
    </row>
    <row r="30" spans="1:3">
      <c s="4" r="A30" t="s">
        <v>402</v>
      </c>
    </row>
    <row r="31" spans="1:3">
      <c s="3" r="A31" t="s">
        <v>391</v>
      </c>
    </row>
    <row r="32" spans="1:3">
      <c s="4" r="A32" t="s">
        <v>396</v>
      </c>
      <c s="7" r="B32" t="n">
        <v>0</v>
      </c>
      <c s="6" r="C32" t="n">
        <v>100000000</v>
      </c>
    </row>
    <row r="33" spans="1:3">
      <c s="4" r="A33" t="s">
        <v>427</v>
      </c>
      <c s="4" r="B33" t="s">
        <v>435</v>
      </c>
    </row>
    <row r="34" spans="1:3">
      <c s="4" r="A34" t="s">
        <v>429</v>
      </c>
      <c s="7" r="B34" t="n">
        <v>540000000</v>
      </c>
    </row>
    <row r="35" spans="1:3">
      <c s="4" r="A35" t="s">
        <v>413</v>
      </c>
    </row>
    <row r="36" spans="1:3">
      <c s="3" r="A36" t="s">
        <v>391</v>
      </c>
    </row>
    <row r="37" spans="1:3">
      <c s="4" r="A37" t="s">
        <v>429</v>
      </c>
      <c s="7" r="C37" t="n">
        <v>3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30</v>
      </c>
    </row>
    <row r="2" spans="1:3">
      <c s="3" r="A2" t="s">
        <v>189</v>
      </c>
    </row>
    <row r="3" spans="1:3">
      <c s="6" r="A3" t="n">
        <v>2016</v>
      </c>
      <c s="7" r="B3" t="n">
        <v>0</v>
      </c>
    </row>
    <row r="4" spans="1:3">
      <c s="6" r="A4" t="n">
        <v>2017</v>
      </c>
      <c s="6" r="B4" t="n">
        <v>0</v>
      </c>
    </row>
    <row r="5" spans="1:3">
      <c s="6" r="A5" t="n">
        <v>2018</v>
      </c>
      <c s="6" r="B5" t="n">
        <v>0</v>
      </c>
    </row>
    <row r="6" spans="1:3">
      <c s="6" r="A6" t="n">
        <v>2019</v>
      </c>
      <c s="6" r="B6" t="n">
        <v>0</v>
      </c>
    </row>
    <row r="7" spans="1:3">
      <c s="6" r="A7" t="n">
        <v>2020</v>
      </c>
      <c s="6" r="B7" t="n">
        <v>428834</v>
      </c>
    </row>
    <row r="8" spans="1:3">
      <c s="4" r="A8" t="s">
        <v>437</v>
      </c>
      <c s="6" r="B8" t="n">
        <v>350000</v>
      </c>
    </row>
    <row r="9" spans="1:3">
      <c s="4" r="A9" t="s">
        <v>425</v>
      </c>
      <c s="7" r="B9" t="n">
        <v>778834</v>
      </c>
      <c s="7" r="C9" t="n">
        <v>716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8</v>
      </c>
      <c s="2" r="B1" t="s">
        <v>439</v>
      </c>
      <c s="2" r="J1" t="s">
        <v>1</v>
      </c>
    </row>
    <row r="2" spans="1:12">
      <c s="2" r="B2" t="s">
        <v>2</v>
      </c>
      <c s="2" r="C2" t="s">
        <v>440</v>
      </c>
      <c s="2" r="D2" t="s">
        <v>4</v>
      </c>
      <c s="2" r="E2" t="s">
        <v>441</v>
      </c>
      <c s="2" r="F2" t="s">
        <v>30</v>
      </c>
      <c s="2" r="G2" t="s">
        <v>442</v>
      </c>
      <c s="2" r="H2" t="s">
        <v>443</v>
      </c>
      <c s="2" r="I2" t="s">
        <v>444</v>
      </c>
      <c s="2" r="J2" t="s">
        <v>2</v>
      </c>
      <c s="2" r="K2" t="s">
        <v>30</v>
      </c>
      <c s="2" r="L2" t="s">
        <v>84</v>
      </c>
    </row>
    <row r="3" spans="1:12">
      <c s="3" r="A3" t="s">
        <v>192</v>
      </c>
    </row>
    <row r="4" spans="1:12">
      <c s="4" r="A4" t="s">
        <v>445</v>
      </c>
      <c s="7" r="B4" t="n">
        <v>80115000</v>
      </c>
      <c s="7" r="C4" t="n">
        <v>90623000</v>
      </c>
      <c s="7" r="D4" t="n">
        <v>93072000</v>
      </c>
      <c s="7" r="E4" t="n">
        <v>97902000</v>
      </c>
      <c s="7" r="F4" t="n">
        <v>108783000</v>
      </c>
      <c s="7" r="G4" t="n">
        <v>122928000</v>
      </c>
      <c s="7" r="H4" t="n">
        <v>121679000</v>
      </c>
      <c s="7" r="I4" t="n">
        <v>101000000</v>
      </c>
      <c s="7" r="J4" t="n">
        <v>361712000</v>
      </c>
      <c s="7" r="K4" t="n">
        <v>454390000</v>
      </c>
      <c s="7" r="L4" t="n">
        <v>408678000</v>
      </c>
    </row>
    <row r="5" spans="1:12">
      <c s="3" r="A5" t="s">
        <v>446</v>
      </c>
    </row>
    <row r="6" spans="1:12">
      <c s="4" r="A6" t="s">
        <v>447</v>
      </c>
      <c s="6" r="J6" t="n">
        <v>64707000</v>
      </c>
      <c s="6" r="K6" t="n">
        <v>81953000</v>
      </c>
      <c s="6" r="L6" t="n">
        <v>41008000</v>
      </c>
    </row>
    <row r="7" spans="1:12">
      <c s="4" r="A7" t="s">
        <v>448</v>
      </c>
      <c s="6" r="J7" t="n">
        <v>59582000</v>
      </c>
      <c s="6" r="K7" t="n">
        <v>72920000</v>
      </c>
      <c s="6" r="L7" t="n">
        <v>97586000</v>
      </c>
    </row>
    <row r="8" spans="1:12">
      <c s="4" r="A8" t="s">
        <v>449</v>
      </c>
      <c s="6" r="J8" t="n">
        <v>9453000</v>
      </c>
      <c s="6" r="K8" t="n">
        <v>14909000</v>
      </c>
      <c s="6" r="L8" t="n">
        <v>13785000</v>
      </c>
    </row>
    <row r="9" spans="1:12">
      <c s="4" r="A9" t="s">
        <v>450</v>
      </c>
      <c s="7" r="B9" t="n">
        <v>29043000</v>
      </c>
      <c s="7" r="C9" t="n">
        <v>33512000</v>
      </c>
      <c s="7" r="D9" t="n">
        <v>34696000</v>
      </c>
      <c s="7" r="E9" t="n">
        <v>36491000</v>
      </c>
      <c s="7" r="F9" t="n">
        <v>40310000</v>
      </c>
      <c s="7" r="G9" t="n">
        <v>45715000</v>
      </c>
      <c s="7" r="H9" t="n">
        <v>45768000</v>
      </c>
      <c s="7" r="I9" t="n">
        <v>37989000</v>
      </c>
      <c s="6" r="J9" t="n">
        <v>133742000</v>
      </c>
      <c s="6" r="K9" t="n">
        <v>169782000</v>
      </c>
      <c s="6" r="L9" t="n">
        <v>152379000</v>
      </c>
    </row>
    <row r="10" spans="1:12">
      <c s="4" r="A10" t="s">
        <v>165</v>
      </c>
      <c s="7" r="J10" t="n">
        <v>964000</v>
      </c>
      <c s="7" r="K10" t="n">
        <v>6119000</v>
      </c>
      <c s="7" r="L10" t="n">
        <v>3001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3</v>
      </c>
      <c s="2" r="B1" t="s">
        <v>1</v>
      </c>
    </row>
    <row r="2" spans="1:4">
      <c s="2" r="B2" t="s">
        <v>2</v>
      </c>
      <c s="2" r="C2" t="s">
        <v>30</v>
      </c>
      <c s="2" r="D2" t="s">
        <v>84</v>
      </c>
    </row>
    <row r="3" spans="1:4">
      <c s="3" r="A3" t="s">
        <v>85</v>
      </c>
    </row>
    <row r="4" spans="1:4">
      <c s="4" r="A4" t="s">
        <v>86</v>
      </c>
      <c s="7" r="B4" t="n">
        <v>1663090</v>
      </c>
      <c s="7" r="C4" t="n">
        <v>1770684</v>
      </c>
      <c s="7" r="D4" t="n">
        <v>1713167</v>
      </c>
    </row>
    <row r="5" spans="1:4">
      <c s="4" r="A5" t="s">
        <v>87</v>
      </c>
      <c s="6" r="B5" t="n">
        <v>484442</v>
      </c>
      <c s="6" r="C5" t="n">
        <v>795634</v>
      </c>
      <c s="6" r="D5" t="n">
        <v>529028</v>
      </c>
    </row>
    <row r="6" spans="1:4">
      <c s="4" r="A6" t="s">
        <v>88</v>
      </c>
      <c s="6" r="B6" t="n">
        <v>2147532</v>
      </c>
      <c s="6" r="C6" t="n">
        <v>2566318</v>
      </c>
      <c s="6" r="D6" t="n">
        <v>2242195</v>
      </c>
    </row>
    <row r="7" spans="1:4">
      <c s="3" r="A7" t="s">
        <v>89</v>
      </c>
    </row>
    <row r="8" spans="1:4">
      <c s="4" r="A8" t="s">
        <v>90</v>
      </c>
      <c s="6" r="B8" t="n">
        <v>1362366</v>
      </c>
      <c s="6" r="C8" t="n">
        <v>1694882</v>
      </c>
      <c s="6" r="D8" t="n">
        <v>1448805</v>
      </c>
    </row>
    <row r="9" spans="1:4">
      <c s="4" r="A9" t="s">
        <v>91</v>
      </c>
      <c s="6" r="B9" t="n">
        <v>193237</v>
      </c>
      <c s="6" r="C9" t="n">
        <v>210416</v>
      </c>
      <c s="6" r="D9" t="n">
        <v>177766</v>
      </c>
    </row>
    <row r="10" spans="1:4">
      <c s="4" r="A10" t="s">
        <v>92</v>
      </c>
      <c s="6" r="B10" t="n">
        <v>20699</v>
      </c>
      <c s="6" r="C10" t="n">
        <v>16677</v>
      </c>
      <c s="6" r="D10" t="n">
        <v>15893</v>
      </c>
    </row>
    <row r="11" spans="1:4">
      <c s="4" r="A11" t="s">
        <v>93</v>
      </c>
      <c s="6" r="B11" t="n">
        <v>192240</v>
      </c>
      <c s="6" r="C11" t="n">
        <v>169312</v>
      </c>
      <c s="6" r="D11" t="n">
        <v>164437</v>
      </c>
    </row>
    <row r="12" spans="1:4">
      <c s="4" r="A12" t="s">
        <v>94</v>
      </c>
      <c s="6" r="B12" t="n">
        <v>-1672</v>
      </c>
      <c s="6" r="C12" t="n">
        <v>-781</v>
      </c>
      <c s="6" r="D12" t="n">
        <v>-888</v>
      </c>
    </row>
    <row r="13" spans="1:4">
      <c s="4" r="A13" t="s">
        <v>95</v>
      </c>
      <c s="6" r="B13" t="n">
        <v>1766870</v>
      </c>
      <c s="6" r="C13" t="n">
        <v>2090506</v>
      </c>
      <c s="6" r="D13" t="n">
        <v>1806013</v>
      </c>
    </row>
    <row r="14" spans="1:4">
      <c s="4" r="A14" t="s">
        <v>96</v>
      </c>
      <c s="6" r="B14" t="n">
        <v>380662</v>
      </c>
      <c s="6" r="C14" t="n">
        <v>475812</v>
      </c>
      <c s="6" r="D14" t="n">
        <v>436182</v>
      </c>
    </row>
    <row r="15" spans="1:4">
      <c s="4" r="A15" t="s">
        <v>97</v>
      </c>
      <c s="6" r="B15" t="n">
        <v>451</v>
      </c>
      <c s="6" r="C15" t="n">
        <v>384</v>
      </c>
      <c s="6" r="D15" t="n">
        <v>348</v>
      </c>
    </row>
    <row r="16" spans="1:4">
      <c s="4" r="A16" t="s">
        <v>98</v>
      </c>
      <c s="6" r="B16" t="n">
        <v>-663</v>
      </c>
      <c s="6" r="C16" t="n">
        <v>-345</v>
      </c>
      <c s="6" r="D16" t="n">
        <v>20</v>
      </c>
    </row>
    <row r="17" spans="1:4">
      <c s="4" r="A17" t="s">
        <v>99</v>
      </c>
      <c s="6" r="B17" t="n">
        <v>-18738</v>
      </c>
      <c s="6" r="C17" t="n">
        <v>-21461</v>
      </c>
      <c s="6" r="D17" t="n">
        <v>-27872</v>
      </c>
    </row>
    <row r="18" spans="1:4">
      <c s="4" r="A18" t="s">
        <v>100</v>
      </c>
      <c s="6" r="B18" t="n">
        <v>361712</v>
      </c>
      <c s="6" r="C18" t="n">
        <v>454390</v>
      </c>
      <c s="6" r="D18" t="n">
        <v>408678</v>
      </c>
    </row>
    <row r="19" spans="1:4">
      <c s="4" r="A19" t="s">
        <v>101</v>
      </c>
      <c s="6" r="B19" t="n">
        <v>-133742</v>
      </c>
      <c s="6" r="C19" t="n">
        <v>-169782</v>
      </c>
      <c s="6" r="D19" t="n">
        <v>-152379</v>
      </c>
    </row>
    <row r="20" spans="1:4">
      <c s="4" r="A20" t="s">
        <v>102</v>
      </c>
      <c s="6" r="B20" t="n">
        <v>227970</v>
      </c>
      <c s="6" r="C20" t="n">
        <v>284608</v>
      </c>
      <c s="6" r="D20" t="n">
        <v>256299</v>
      </c>
    </row>
    <row r="21" spans="1:4">
      <c s="4" r="A21" t="s">
        <v>103</v>
      </c>
      <c s="6" r="B21" t="n">
        <v>-1286</v>
      </c>
      <c s="6" r="C21" t="n">
        <v>-2602</v>
      </c>
      <c s="6" r="D21" t="n">
        <v>-3238</v>
      </c>
    </row>
    <row r="22" spans="1:4">
      <c s="4" r="A22" t="s">
        <v>104</v>
      </c>
      <c s="7" r="B22" t="n">
        <v>226684</v>
      </c>
      <c s="7" r="C22" t="n">
        <v>282006</v>
      </c>
      <c s="7" r="D22" t="n">
        <v>253061</v>
      </c>
    </row>
    <row r="23" spans="1:4">
      <c s="3" r="A23" t="s">
        <v>105</v>
      </c>
    </row>
    <row r="24" spans="1:4">
      <c s="4" r="A24" t="s">
        <v>106</v>
      </c>
      <c s="8" r="B24" t="n">
        <v>4.12</v>
      </c>
      <c s="8" r="C24" t="n">
        <v>4.95</v>
      </c>
      <c s="8" r="D24" t="n">
        <v>4.46</v>
      </c>
    </row>
    <row r="25" spans="1:4">
      <c s="4" r="A25" t="s">
        <v>107</v>
      </c>
      <c s="8" r="B25" t="n">
        <v>4.11</v>
      </c>
      <c s="8" r="C25" t="n">
        <v>4.93</v>
      </c>
      <c s="8" r="D25" t="n">
        <v>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v>
      </c>
      <c s="2" r="C2" t="s">
        <v>30</v>
      </c>
      <c s="2" r="D2" t="s">
        <v>84</v>
      </c>
    </row>
    <row r="3" spans="1:4">
      <c s="3" r="A3" t="s">
        <v>452</v>
      </c>
    </row>
    <row r="4" spans="1:4">
      <c s="4" r="A4" t="s">
        <v>453</v>
      </c>
      <c s="4" r="B4" t="s">
        <v>454</v>
      </c>
      <c s="4" r="C4" t="s">
        <v>454</v>
      </c>
      <c s="4" r="D4" t="s">
        <v>454</v>
      </c>
    </row>
    <row r="5" spans="1:4">
      <c s="4" r="A5" t="s">
        <v>455</v>
      </c>
      <c s="4" r="B5" t="s">
        <v>456</v>
      </c>
      <c s="4" r="C5" t="s">
        <v>457</v>
      </c>
      <c s="4" r="D5" t="s">
        <v>457</v>
      </c>
    </row>
    <row r="6" spans="1:4">
      <c s="4" r="A6" t="s">
        <v>458</v>
      </c>
      <c s="4" r="B6" t="s">
        <v>459</v>
      </c>
      <c s="4" r="C6" t="s">
        <v>460</v>
      </c>
      <c s="4" r="D6" t="s">
        <v>417</v>
      </c>
    </row>
    <row r="7" spans="1:4">
      <c s="4" r="A7" t="s">
        <v>461</v>
      </c>
      <c s="4" r="B7" t="s">
        <v>462</v>
      </c>
      <c s="4" r="C7" t="s">
        <v>463</v>
      </c>
      <c s="4" r="D7" t="s">
        <v>46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5</v>
      </c>
      <c s="2" r="B1" t="s">
        <v>1</v>
      </c>
    </row>
    <row r="2" spans="1:3">
      <c s="2" r="B2" t="s">
        <v>2</v>
      </c>
      <c s="2" r="C2" t="s">
        <v>30</v>
      </c>
    </row>
    <row r="3" spans="1:3">
      <c s="3" r="A3" t="s">
        <v>466</v>
      </c>
    </row>
    <row r="4" spans="1:3">
      <c s="4" r="A4" t="s">
        <v>467</v>
      </c>
      <c s="7" r="B4" t="n">
        <v>829000</v>
      </c>
      <c s="7" r="C4" t="n">
        <v>854000</v>
      </c>
    </row>
    <row r="5" spans="1:3">
      <c s="4" r="A5" t="s">
        <v>468</v>
      </c>
      <c s="6" r="B5" t="n">
        <v>3288000</v>
      </c>
      <c s="6" r="C5" t="n">
        <v>3111000</v>
      </c>
    </row>
    <row r="6" spans="1:3">
      <c s="4" r="A6" t="s">
        <v>469</v>
      </c>
      <c s="6" r="B6" t="n">
        <v>4234000</v>
      </c>
      <c s="6" r="C6" t="n">
        <v>2858000</v>
      </c>
    </row>
    <row r="7" spans="1:3">
      <c s="4" r="A7" t="s">
        <v>35</v>
      </c>
      <c s="6" r="B7" t="n">
        <v>3372000</v>
      </c>
      <c s="6" r="C7" t="n">
        <v>3739000</v>
      </c>
    </row>
    <row r="8" spans="1:3">
      <c s="4" r="A8" t="s">
        <v>470</v>
      </c>
      <c s="6" r="B8" t="n">
        <v>11723000</v>
      </c>
      <c s="6" r="C8" t="n">
        <v>10562000</v>
      </c>
    </row>
    <row r="9" spans="1:3">
      <c s="3" r="A9" t="s">
        <v>471</v>
      </c>
    </row>
    <row r="10" spans="1:3">
      <c s="4" r="A10" t="s">
        <v>472</v>
      </c>
      <c s="6" r="B10" t="n">
        <v>2501000</v>
      </c>
      <c s="6" r="C10" t="n">
        <v>2795000</v>
      </c>
    </row>
    <row r="11" spans="1:3">
      <c s="4" r="A11" t="s">
        <v>469</v>
      </c>
      <c s="6" r="B11" t="n">
        <v>3410000</v>
      </c>
      <c s="6" r="C11" t="n">
        <v>3325000</v>
      </c>
    </row>
    <row r="12" spans="1:3">
      <c s="4" r="A12" t="s">
        <v>473</v>
      </c>
      <c s="6" r="B12" t="n">
        <v>10534000</v>
      </c>
      <c s="6" r="C12" t="n">
        <v>10157000</v>
      </c>
    </row>
    <row r="13" spans="1:3">
      <c s="4" r="A13" t="s">
        <v>474</v>
      </c>
      <c s="6" r="B13" t="n">
        <v>25245000</v>
      </c>
      <c s="6" r="C13" t="n">
        <v>34501000</v>
      </c>
    </row>
    <row r="14" spans="1:3">
      <c s="4" r="A14" t="s">
        <v>475</v>
      </c>
      <c s="6" r="B14" t="n">
        <v>5188000</v>
      </c>
      <c s="6" r="C14" t="n">
        <v>5219000</v>
      </c>
    </row>
    <row r="15" spans="1:3">
      <c s="4" r="A15" t="s">
        <v>35</v>
      </c>
      <c s="6" r="B15" t="n">
        <v>20702000</v>
      </c>
      <c s="6" r="C15" t="n">
        <v>20687000</v>
      </c>
    </row>
    <row r="16" spans="1:3">
      <c s="4" r="A16" t="s">
        <v>476</v>
      </c>
      <c s="6" r="B16" t="n">
        <v>-4716000</v>
      </c>
      <c s="6" r="C16" t="n">
        <v>-4704000</v>
      </c>
    </row>
    <row r="17" spans="1:3">
      <c s="4" r="A17" t="s">
        <v>477</v>
      </c>
      <c s="6" r="B17" t="n">
        <v>62864000</v>
      </c>
      <c s="6" r="C17" t="n">
        <v>71980000</v>
      </c>
    </row>
    <row r="18" spans="1:3">
      <c s="3" r="A18" t="s">
        <v>478</v>
      </c>
    </row>
    <row r="19" spans="1:3">
      <c s="4" r="A19" t="s">
        <v>479</v>
      </c>
      <c s="6" r="B19" t="n">
        <v>-604737000</v>
      </c>
      <c s="6" r="C19" t="n">
        <v>-547388000</v>
      </c>
    </row>
    <row r="20" spans="1:3">
      <c s="4" r="A20" t="s">
        <v>480</v>
      </c>
      <c s="6" r="B20" t="n">
        <v>-53542000</v>
      </c>
      <c s="6" r="C20" t="n">
        <v>-49503000</v>
      </c>
    </row>
    <row r="21" spans="1:3">
      <c s="4" r="A21" t="s">
        <v>481</v>
      </c>
      <c s="6" r="B21" t="n">
        <v>-8471000</v>
      </c>
      <c s="6" r="C21" t="n">
        <v>-11198000</v>
      </c>
    </row>
    <row r="22" spans="1:3">
      <c s="4" r="A22" t="s">
        <v>482</v>
      </c>
      <c s="6" r="B22" t="n">
        <v>-44185000</v>
      </c>
      <c s="6" r="C22" t="n">
        <v>-37936000</v>
      </c>
    </row>
    <row r="23" spans="1:3">
      <c s="4" r="A23" t="s">
        <v>35</v>
      </c>
      <c s="6" r="B23" t="n">
        <v>-21737000</v>
      </c>
      <c s="6" r="C23" t="n">
        <v>-21724000</v>
      </c>
    </row>
    <row r="24" spans="1:3">
      <c s="4" r="A24" t="s">
        <v>483</v>
      </c>
      <c s="6" r="B24" t="n">
        <v>-732672000</v>
      </c>
      <c s="6" r="C24" t="n">
        <v>-667749000</v>
      </c>
    </row>
    <row r="25" spans="1:3">
      <c s="4" r="A25" t="s">
        <v>484</v>
      </c>
      <c s="6" r="B25" t="n">
        <v>-669808000</v>
      </c>
      <c s="7" r="C25" t="n">
        <v>-595769000</v>
      </c>
    </row>
    <row r="26" spans="1:3">
      <c s="4" r="A26" t="s">
        <v>485</v>
      </c>
      <c s="7" r="B26" t="n">
        <v>472000</v>
      </c>
    </row>
    <row r="27" spans="1:3">
      <c s="4" r="A27" t="s">
        <v>486</v>
      </c>
      <c s="4" r="B27" t="s">
        <v>487</v>
      </c>
    </row>
    <row r="28" spans="1:3">
      <c s="4" r="A28" t="s">
        <v>488</v>
      </c>
      <c s="7" r="B28" t="n">
        <v>2479000</v>
      </c>
    </row>
    <row r="29" spans="1:3">
      <c s="4" r="A29" t="s">
        <v>489</v>
      </c>
      <c s="7" r="B29" t="n">
        <v>1678000</v>
      </c>
    </row>
    <row r="30" spans="1:3">
      <c s="4" r="A30" t="s">
        <v>490</v>
      </c>
    </row>
    <row r="31" spans="1:3">
      <c s="3" r="A31" t="s">
        <v>491</v>
      </c>
    </row>
    <row r="32" spans="1:3">
      <c s="4" r="A32" t="s">
        <v>492</v>
      </c>
      <c s="6" r="B32" t="n">
        <v>2009</v>
      </c>
    </row>
    <row r="33" spans="1:3">
      <c s="4" r="A33" t="s">
        <v>493</v>
      </c>
    </row>
    <row r="34" spans="1:3">
      <c s="3" r="A34" t="s">
        <v>491</v>
      </c>
    </row>
    <row r="35" spans="1:3">
      <c s="4" r="A35" t="s">
        <v>492</v>
      </c>
      <c s="6" r="B35" t="n">
        <v>2012</v>
      </c>
    </row>
    <row r="36" spans="1:3">
      <c s="4" r="A36" t="s">
        <v>494</v>
      </c>
    </row>
    <row r="37" spans="1:3">
      <c s="3" r="A37" t="s">
        <v>491</v>
      </c>
    </row>
    <row r="38" spans="1:3">
      <c s="4" r="A38" t="s">
        <v>492</v>
      </c>
      <c s="6" r="B38" t="n">
        <v>2014</v>
      </c>
    </row>
    <row r="39" spans="1:3">
      <c s="4" r="A39" t="s">
        <v>495</v>
      </c>
    </row>
    <row r="40" spans="1:3">
      <c s="3" r="A40" t="s">
        <v>491</v>
      </c>
    </row>
    <row r="41" spans="1:3">
      <c s="4" r="A41" t="s">
        <v>492</v>
      </c>
      <c s="6" r="B41" t="n">
        <v>2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84</v>
      </c>
    </row>
    <row r="3" spans="1:4">
      <c s="3" r="A3" t="s">
        <v>497</v>
      </c>
    </row>
    <row r="4" spans="1:4">
      <c s="4" r="A4" t="s">
        <v>498</v>
      </c>
      <c s="7" r="B4" t="n">
        <v>1171000</v>
      </c>
      <c s="7" r="C4" t="n">
        <v>949000</v>
      </c>
      <c s="7" r="D4" t="n">
        <v>1045000</v>
      </c>
    </row>
    <row r="5" spans="1:4">
      <c s="4" r="A5" t="s">
        <v>499</v>
      </c>
      <c s="6" r="B5" t="n">
        <v>339000</v>
      </c>
      <c s="6" r="C5" t="n">
        <v>470000</v>
      </c>
      <c s="6" r="D5" t="n">
        <v>239000</v>
      </c>
    </row>
    <row r="6" spans="1:4">
      <c s="4" r="A6" t="s">
        <v>500</v>
      </c>
      <c s="6" r="B6" t="n">
        <v>785000</v>
      </c>
      <c s="6" r="C6" t="n">
        <v>39000</v>
      </c>
      <c s="6" r="D6" t="n">
        <v>114000</v>
      </c>
    </row>
    <row r="7" spans="1:4">
      <c s="4" r="A7" t="s">
        <v>501</v>
      </c>
      <c s="6" r="B7" t="n">
        <v>-337000</v>
      </c>
      <c s="6" r="C7" t="n">
        <v>-287000</v>
      </c>
      <c s="6" r="D7" t="n">
        <v>-413000</v>
      </c>
    </row>
    <row r="8" spans="1:4">
      <c s="4" r="A8" t="s">
        <v>502</v>
      </c>
      <c s="6" r="B8" t="n">
        <v>0</v>
      </c>
      <c s="6" r="C8" t="n">
        <v>0</v>
      </c>
      <c s="6" r="D8" t="n">
        <v>-36000</v>
      </c>
    </row>
    <row r="9" spans="1:4">
      <c s="4" r="A9" t="s">
        <v>503</v>
      </c>
      <c s="6" r="B9" t="n">
        <v>1958000</v>
      </c>
      <c s="6" r="C9" t="n">
        <v>1171000</v>
      </c>
      <c s="6" r="D9" t="n">
        <v>949000</v>
      </c>
    </row>
    <row r="10" spans="1:4">
      <c s="4" r="A10" t="s">
        <v>504</v>
      </c>
      <c s="6" r="B10" t="n">
        <v>216000</v>
      </c>
      <c s="6" r="C10" t="n">
        <v>40000</v>
      </c>
      <c s="6" r="D10" t="n">
        <v>-421000</v>
      </c>
    </row>
    <row r="11" spans="1:4">
      <c s="4" r="A11" t="s">
        <v>505</v>
      </c>
      <c s="7" r="B11" t="n">
        <v>522000</v>
      </c>
      <c s="7" r="C11" t="n">
        <v>306000</v>
      </c>
      <c s="7" r="D11" t="n">
        <v>26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06</v>
      </c>
      <c s="2" r="B1" t="s">
        <v>1</v>
      </c>
    </row>
    <row r="2" spans="1:4">
      <c s="2" r="B2" t="s">
        <v>2</v>
      </c>
      <c s="2" r="C2" t="s">
        <v>30</v>
      </c>
      <c s="2" r="D2" t="s">
        <v>84</v>
      </c>
    </row>
    <row r="3" spans="1:4">
      <c s="3" r="A3" t="s">
        <v>507</v>
      </c>
    </row>
    <row r="4" spans="1:4">
      <c s="4" r="A4" t="s">
        <v>508</v>
      </c>
      <c s="7" r="B4" t="n">
        <v>166542</v>
      </c>
      <c s="7" r="C4" t="n">
        <v>165257</v>
      </c>
      <c s="7" r="D4" t="n">
        <v>156016</v>
      </c>
    </row>
    <row r="5" spans="1:4">
      <c s="4" r="A5" t="s">
        <v>509</v>
      </c>
    </row>
    <row r="6" spans="1:4">
      <c s="3" r="A6" t="s">
        <v>507</v>
      </c>
    </row>
    <row r="7" spans="1:4">
      <c s="4" r="A7" t="s">
        <v>508</v>
      </c>
      <c s="6" r="B7" t="n">
        <v>9383</v>
      </c>
      <c s="6" r="C7" t="n">
        <v>9146</v>
      </c>
      <c s="6" r="D7" t="n">
        <v>10298</v>
      </c>
    </row>
    <row r="8" spans="1:4">
      <c s="4" r="A8" t="s">
        <v>510</v>
      </c>
    </row>
    <row r="9" spans="1:4">
      <c s="3" r="A9" t="s">
        <v>507</v>
      </c>
    </row>
    <row r="10" spans="1:4">
      <c s="4" r="A10" t="s">
        <v>508</v>
      </c>
      <c s="6" r="B10" t="n">
        <v>14092</v>
      </c>
      <c s="6" r="C10" t="n">
        <v>19780</v>
      </c>
      <c s="6" r="D10" t="n">
        <v>20841</v>
      </c>
    </row>
    <row r="11" spans="1:4">
      <c s="4" r="A11" t="s">
        <v>511</v>
      </c>
    </row>
    <row r="12" spans="1:4">
      <c s="3" r="A12" t="s">
        <v>507</v>
      </c>
    </row>
    <row r="13" spans="1:4">
      <c s="4" r="A13" t="s">
        <v>508</v>
      </c>
      <c s="7" r="B13" t="n">
        <v>143067</v>
      </c>
      <c s="7" r="C13" t="n">
        <v>136331</v>
      </c>
      <c s="7" r="D13" t="n">
        <v>124877</v>
      </c>
    </row>
    <row r="14" spans="1:4">
      <c s="4" r="A14" t="s">
        <v>512</v>
      </c>
    </row>
    <row r="15" spans="1:4">
      <c s="3" r="A15" t="s">
        <v>507</v>
      </c>
    </row>
    <row r="16" spans="1:4">
      <c s="4" r="A16" t="s">
        <v>513</v>
      </c>
      <c s="4" r="B16" t="s">
        <v>380</v>
      </c>
    </row>
    <row r="17" spans="1:4">
      <c s="4" r="A17" t="s">
        <v>514</v>
      </c>
    </row>
    <row r="18" spans="1:4">
      <c s="3" r="A18" t="s">
        <v>507</v>
      </c>
    </row>
    <row r="19" spans="1:4">
      <c s="4" r="A19" t="s">
        <v>513</v>
      </c>
      <c s="4" r="B19" t="s">
        <v>515</v>
      </c>
    </row>
    <row r="20" spans="1:4">
      <c s="4" r="A20" t="s">
        <v>516</v>
      </c>
    </row>
    <row r="21" spans="1:4">
      <c s="3" r="A21" t="s">
        <v>507</v>
      </c>
    </row>
    <row r="22" spans="1:4">
      <c s="4" r="A22" t="s">
        <v>513</v>
      </c>
      <c s="4" r="B22" t="s">
        <v>517</v>
      </c>
    </row>
    <row r="23" spans="1:4">
      <c s="4" r="A23" t="s">
        <v>518</v>
      </c>
    </row>
    <row r="24" spans="1:4">
      <c s="3" r="A24" t="s">
        <v>507</v>
      </c>
    </row>
    <row r="25" spans="1:4">
      <c s="4" r="A25" t="s">
        <v>513</v>
      </c>
      <c s="4" r="B25" t="s">
        <v>3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519</v>
      </c>
      <c s="2" r="B1" t="s">
        <v>520</v>
      </c>
    </row>
    <row r="2" spans="1:2">
      <c s="3" r="A2" t="s">
        <v>521</v>
      </c>
    </row>
    <row r="3" spans="1:2">
      <c s="6" r="A3" t="n">
        <v>2016</v>
      </c>
      <c s="7" r="B3" t="n">
        <v>119529</v>
      </c>
    </row>
    <row r="4" spans="1:2">
      <c s="6" r="A4" t="n">
        <v>2017</v>
      </c>
      <c s="6" r="B4" t="n">
        <v>63712</v>
      </c>
    </row>
    <row r="5" spans="1:2">
      <c s="6" r="A5" t="n">
        <v>2018</v>
      </c>
      <c s="6" r="B5" t="n">
        <v>35741</v>
      </c>
    </row>
    <row r="6" spans="1:2">
      <c s="6" r="A6" t="n">
        <v>2019</v>
      </c>
      <c s="6" r="B6" t="n">
        <v>8548</v>
      </c>
    </row>
    <row r="7" spans="1:2">
      <c s="6" r="A7" t="n">
        <v>2020</v>
      </c>
      <c s="6" r="B7" t="n">
        <v>5809</v>
      </c>
    </row>
    <row r="8" spans="1:2">
      <c s="4" r="A8" t="s">
        <v>437</v>
      </c>
      <c s="6" r="B8" t="n">
        <v>13519</v>
      </c>
    </row>
    <row r="9" spans="1:2">
      <c s="4" r="A9" t="s">
        <v>522</v>
      </c>
      <c s="6" r="B9" t="n">
        <v>246858</v>
      </c>
    </row>
    <row r="10" spans="1:2">
      <c s="4" r="A10" t="s">
        <v>523</v>
      </c>
    </row>
    <row r="11" spans="1:2">
      <c s="3" r="A11" t="s">
        <v>521</v>
      </c>
    </row>
    <row r="12" spans="1:2">
      <c s="6" r="A12" t="n">
        <v>2016</v>
      </c>
      <c s="6" r="B12" t="n">
        <v>11751</v>
      </c>
    </row>
    <row r="13" spans="1:2">
      <c s="6" r="A13" t="n">
        <v>2017</v>
      </c>
      <c s="6" r="B13" t="n">
        <v>10544</v>
      </c>
    </row>
    <row r="14" spans="1:2">
      <c s="6" r="A14" t="n">
        <v>2018</v>
      </c>
      <c s="6" r="B14" t="n">
        <v>8843</v>
      </c>
    </row>
    <row r="15" spans="1:2">
      <c s="6" r="A15" t="n">
        <v>2019</v>
      </c>
      <c s="6" r="B15" t="n">
        <v>3856</v>
      </c>
    </row>
    <row r="16" spans="1:2">
      <c s="6" r="A16" t="n">
        <v>2020</v>
      </c>
      <c s="6" r="B16" t="n">
        <v>2239</v>
      </c>
    </row>
    <row r="17" spans="1:2">
      <c s="4" r="A17" t="s">
        <v>437</v>
      </c>
      <c s="6" r="B17" t="n">
        <v>0</v>
      </c>
    </row>
    <row r="18" spans="1:2">
      <c s="4" r="A18" t="s">
        <v>522</v>
      </c>
      <c s="6" r="B18" t="n">
        <v>37233</v>
      </c>
    </row>
    <row r="19" spans="1:2">
      <c s="4" r="A19" t="s">
        <v>524</v>
      </c>
    </row>
    <row r="20" spans="1:2">
      <c s="3" r="A20" t="s">
        <v>521</v>
      </c>
    </row>
    <row r="21" spans="1:2">
      <c s="6" r="A21" t="n">
        <v>2016</v>
      </c>
      <c s="6" r="B21" t="n">
        <v>100124</v>
      </c>
    </row>
    <row r="22" spans="1:2">
      <c s="6" r="A22" t="n">
        <v>2017</v>
      </c>
      <c s="6" r="B22" t="n">
        <v>46362</v>
      </c>
    </row>
    <row r="23" spans="1:2">
      <c s="6" r="A23" t="n">
        <v>2018</v>
      </c>
      <c s="6" r="B23" t="n">
        <v>20732</v>
      </c>
    </row>
    <row r="24" spans="1:2">
      <c s="6" r="A24" t="n">
        <v>2019</v>
      </c>
      <c s="6" r="B24" t="n">
        <v>317</v>
      </c>
    </row>
    <row r="25" spans="1:2">
      <c s="6" r="A25" t="n">
        <v>2020</v>
      </c>
      <c s="6" r="B25" t="n">
        <v>0</v>
      </c>
    </row>
    <row r="26" spans="1:2">
      <c s="4" r="A26" t="s">
        <v>437</v>
      </c>
      <c s="6" r="B26" t="n">
        <v>0</v>
      </c>
    </row>
    <row r="27" spans="1:2">
      <c s="4" r="A27" t="s">
        <v>522</v>
      </c>
      <c s="6" r="B27" t="n">
        <v>167535</v>
      </c>
    </row>
    <row r="28" spans="1:2">
      <c s="4" r="A28" t="s">
        <v>525</v>
      </c>
    </row>
    <row r="29" spans="1:2">
      <c s="3" r="A29" t="s">
        <v>521</v>
      </c>
    </row>
    <row r="30" spans="1:2">
      <c s="6" r="A30" t="n">
        <v>2016</v>
      </c>
      <c s="6" r="B30" t="n">
        <v>7654</v>
      </c>
    </row>
    <row r="31" spans="1:2">
      <c s="6" r="A31" t="n">
        <v>2017</v>
      </c>
      <c s="6" r="B31" t="n">
        <v>6806</v>
      </c>
    </row>
    <row r="32" spans="1:2">
      <c s="6" r="A32" t="n">
        <v>2018</v>
      </c>
      <c s="6" r="B32" t="n">
        <v>6166</v>
      </c>
    </row>
    <row r="33" spans="1:2">
      <c s="6" r="A33" t="n">
        <v>2019</v>
      </c>
      <c s="6" r="B33" t="n">
        <v>4375</v>
      </c>
    </row>
    <row r="34" spans="1:2">
      <c s="6" r="A34" t="n">
        <v>2020</v>
      </c>
      <c s="6" r="B34" t="n">
        <v>3570</v>
      </c>
    </row>
    <row r="35" spans="1:2">
      <c s="4" r="A35" t="s">
        <v>437</v>
      </c>
      <c s="6" r="B35" t="n">
        <v>13519</v>
      </c>
    </row>
    <row r="36" spans="1:2">
      <c s="4" r="A36" t="s">
        <v>522</v>
      </c>
      <c s="7" r="B36" t="n">
        <v>420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26</v>
      </c>
      <c s="2" r="B1" t="s">
        <v>1</v>
      </c>
    </row>
    <row r="2" spans="1:4">
      <c s="2" r="B2" t="s">
        <v>2</v>
      </c>
      <c s="2" r="C2" t="s">
        <v>30</v>
      </c>
      <c s="2" r="D2" t="s">
        <v>84</v>
      </c>
    </row>
    <row r="3" spans="1:4">
      <c s="3" r="A3" t="s">
        <v>198</v>
      </c>
    </row>
    <row r="4" spans="1:4">
      <c s="4" r="A4" t="s">
        <v>527</v>
      </c>
      <c s="7" r="B4" t="n">
        <v>11104000</v>
      </c>
      <c s="7" r="C4" t="n">
        <v>11591000</v>
      </c>
      <c s="7" r="D4" t="n">
        <v>11621000</v>
      </c>
    </row>
    <row r="5" spans="1:4">
      <c s="4" r="A5" t="s">
        <v>528</v>
      </c>
      <c s="7" r="B5" t="n">
        <v>4120000</v>
      </c>
      <c s="6" r="C5" t="n">
        <v>4358000</v>
      </c>
      <c s="6" r="D5" t="n">
        <v>4370000</v>
      </c>
    </row>
    <row r="6" spans="1:4">
      <c s="3" r="A6" t="s">
        <v>529</v>
      </c>
    </row>
    <row r="7" spans="1:4">
      <c s="4" r="A7" t="s">
        <v>530</v>
      </c>
      <c s="4" r="B7" t="s">
        <v>531</v>
      </c>
    </row>
    <row r="8" spans="1:4">
      <c s="4" r="A8" t="s">
        <v>532</v>
      </c>
      <c s="4" r="B8" t="s">
        <v>383</v>
      </c>
    </row>
    <row r="9" spans="1:4">
      <c s="3" r="A9" t="s">
        <v>533</v>
      </c>
    </row>
    <row r="10" spans="1:4">
      <c s="4" r="A10" t="s">
        <v>534</v>
      </c>
      <c s="7" r="B10" t="n">
        <v>2555000</v>
      </c>
      <c s="6" r="C10" t="n">
        <v>11671000</v>
      </c>
      <c s="6" r="D10" t="n">
        <v>6703000</v>
      </c>
    </row>
    <row r="11" spans="1:4">
      <c s="4" r="A11" t="s">
        <v>535</v>
      </c>
      <c s="6" r="B11" t="n">
        <v>948000</v>
      </c>
      <c s="6" r="C11" t="n">
        <v>4388000</v>
      </c>
      <c s="6" r="D11" t="n">
        <v>2520000</v>
      </c>
    </row>
    <row r="12" spans="1:4">
      <c s="4" r="A12" t="s">
        <v>536</v>
      </c>
      <c s="6" r="B12" t="n">
        <v>10270000</v>
      </c>
      <c s="6" r="C12" t="n">
        <v>14847000</v>
      </c>
      <c s="6" r="D12" t="n">
        <v>10993000</v>
      </c>
    </row>
    <row r="13" spans="1:4">
      <c s="4" r="A13" t="s">
        <v>537</v>
      </c>
      <c s="6" r="B13" t="n">
        <v>3810000</v>
      </c>
      <c s="6" r="C13" t="n">
        <v>5583000</v>
      </c>
      <c s="6" r="D13" t="n">
        <v>4133000</v>
      </c>
    </row>
    <row r="14" spans="1:4">
      <c s="4" r="A14" t="s">
        <v>538</v>
      </c>
      <c s="6" r="B14" t="n">
        <v>2180000</v>
      </c>
      <c s="6" r="C14" t="n">
        <v>3759000</v>
      </c>
      <c s="6" r="D14" t="n">
        <v>3341000</v>
      </c>
    </row>
    <row r="15" spans="1:4">
      <c s="4" r="A15" t="s">
        <v>539</v>
      </c>
      <c s="7" r="B15" t="n">
        <v>10270000</v>
      </c>
      <c s="7" r="C15" t="n">
        <v>14847000</v>
      </c>
      <c s="7" r="D15" t="n">
        <v>10993000</v>
      </c>
    </row>
    <row r="16" spans="1:4">
      <c s="4" r="A16" t="s">
        <v>540</v>
      </c>
      <c s="8" r="B16" t="n">
        <v>25.18</v>
      </c>
      <c s="8" r="C16" t="n">
        <v>36.05</v>
      </c>
      <c s="8" r="D16" t="n">
        <v>25.14</v>
      </c>
    </row>
    <row r="17" spans="1:4">
      <c s="4" r="A17" t="s">
        <v>541</v>
      </c>
      <c s="7" r="B17" t="n">
        <v>2893000</v>
      </c>
      <c s="7" r="C17" t="n">
        <v>4226000</v>
      </c>
      <c s="7" r="D17" t="n">
        <v>4184000</v>
      </c>
    </row>
    <row r="18" spans="1:4">
      <c s="4" r="A18" t="s">
        <v>542</v>
      </c>
    </row>
    <row r="19" spans="1:4">
      <c s="3" r="A19" t="s">
        <v>529</v>
      </c>
    </row>
    <row r="20" spans="1:4">
      <c s="4" r="A20" t="s">
        <v>543</v>
      </c>
      <c s="6" r="B20" t="n">
        <v>2329238</v>
      </c>
    </row>
    <row r="21" spans="1:4">
      <c s="3" r="A21" t="s">
        <v>544</v>
      </c>
    </row>
    <row r="22" spans="1:4">
      <c s="4" r="A22" t="s">
        <v>545</v>
      </c>
      <c s="6" r="B22" t="n">
        <v>239518</v>
      </c>
      <c s="6" r="C22" t="n">
        <v>157140</v>
      </c>
      <c s="6" r="D22" t="n">
        <v>175170</v>
      </c>
    </row>
    <row r="23" spans="1:4">
      <c s="3" r="A23" t="s">
        <v>546</v>
      </c>
    </row>
    <row r="24" spans="1:4">
      <c s="4" r="A24" t="s">
        <v>547</v>
      </c>
      <c s="6" r="B24" t="n">
        <v>321453</v>
      </c>
      <c s="6" r="C24" t="n">
        <v>399278</v>
      </c>
      <c s="6" r="D24" t="n">
        <v>418128</v>
      </c>
    </row>
    <row r="25" spans="1:4">
      <c s="4" r="A25" t="s">
        <v>548</v>
      </c>
      <c s="6" r="B25" t="n">
        <v>122740</v>
      </c>
      <c s="6" r="C25" t="n">
        <v>97706</v>
      </c>
      <c s="6" r="D25" t="n">
        <v>139971</v>
      </c>
    </row>
    <row r="26" spans="1:4">
      <c s="4" r="A26" t="s">
        <v>549</v>
      </c>
      <c s="6" r="B26" t="n">
        <v>-113958</v>
      </c>
      <c s="6" r="C26" t="n">
        <v>-141870</v>
      </c>
      <c s="6" r="D26" t="n">
        <v>-149162</v>
      </c>
    </row>
    <row r="27" spans="1:4">
      <c s="4" r="A27" t="s">
        <v>550</v>
      </c>
      <c s="6" r="B27" t="n">
        <v>-18508</v>
      </c>
      <c s="6" r="C27" t="n">
        <v>-33661</v>
      </c>
      <c s="6" r="D27" t="n">
        <v>-9659</v>
      </c>
    </row>
    <row r="28" spans="1:4">
      <c s="4" r="A28" t="s">
        <v>551</v>
      </c>
      <c s="6" r="B28" t="n">
        <v>311727</v>
      </c>
      <c s="6" r="C28" t="n">
        <v>321453</v>
      </c>
      <c s="6" r="D28" t="n">
        <v>399278</v>
      </c>
    </row>
    <row r="29" spans="1:4">
      <c s="3" r="A29" t="s">
        <v>552</v>
      </c>
    </row>
    <row r="30" spans="1:4">
      <c s="4" r="A30" t="s">
        <v>553</v>
      </c>
      <c s="8" r="B30" t="n">
        <v>71.04000000000001</v>
      </c>
      <c s="8" r="C30" t="n">
        <v>54.92</v>
      </c>
      <c s="8" r="D30" t="n">
        <v>45.39</v>
      </c>
    </row>
    <row r="31" spans="1:4">
      <c s="4" r="A31" t="s">
        <v>554</v>
      </c>
      <c s="9" r="B31" t="n">
        <v>75.04000000000001</v>
      </c>
      <c s="9" r="C31" t="n">
        <v>97.45999999999999</v>
      </c>
      <c s="9" r="D31" t="n">
        <v>69.84999999999999</v>
      </c>
    </row>
    <row r="32" spans="1:4">
      <c s="4" r="A32" t="s">
        <v>555</v>
      </c>
      <c s="9" r="B32" t="n">
        <v>60.73</v>
      </c>
      <c s="9" r="C32" t="n">
        <v>45.64</v>
      </c>
      <c s="9" r="D32" t="n">
        <v>44.3</v>
      </c>
    </row>
    <row r="33" spans="1:4">
      <c s="4" r="A33" t="s">
        <v>556</v>
      </c>
      <c s="6" r="B33" t="n">
        <v>82</v>
      </c>
      <c s="9" r="C33" t="n">
        <v>63.56</v>
      </c>
      <c s="9" r="D33" t="n">
        <v>61.2</v>
      </c>
    </row>
    <row r="34" spans="1:4">
      <c s="4" r="A34" t="s">
        <v>553</v>
      </c>
      <c s="9" r="B34" t="n">
        <v>75.73</v>
      </c>
      <c s="8" r="C34" t="n">
        <v>71.04000000000001</v>
      </c>
      <c s="8" r="D34" t="n">
        <v>54.92</v>
      </c>
    </row>
    <row r="35" spans="1:4">
      <c s="4" r="A35" t="s">
        <v>557</v>
      </c>
    </row>
    <row r="36" spans="1:4">
      <c s="3" r="A36" t="s">
        <v>558</v>
      </c>
    </row>
    <row r="37" spans="1:4">
      <c s="4" r="A37" t="s">
        <v>559</v>
      </c>
      <c s="9" r="B37" t="n">
        <v>36.35</v>
      </c>
    </row>
    <row r="38" spans="1:4">
      <c s="4" r="A38" t="s">
        <v>560</v>
      </c>
      <c s="8" r="B38" t="n">
        <v>31.35</v>
      </c>
    </row>
    <row r="39" spans="1:4">
      <c s="3" r="A39" t="s">
        <v>561</v>
      </c>
    </row>
    <row r="40" spans="1:4">
      <c s="4" r="A40" t="s">
        <v>562</v>
      </c>
      <c s="6" r="B40" t="n">
        <v>16910</v>
      </c>
    </row>
    <row r="41" spans="1:4">
      <c s="4" r="A41" t="s">
        <v>563</v>
      </c>
      <c s="4" r="B41" t="s">
        <v>564</v>
      </c>
    </row>
    <row r="42" spans="1:4">
      <c s="4" r="A42" t="s">
        <v>565</v>
      </c>
      <c s="8" r="B42" t="n">
        <v>32.82</v>
      </c>
    </row>
    <row r="43" spans="1:4">
      <c s="3" r="A43" t="s">
        <v>544</v>
      </c>
    </row>
    <row r="44" spans="1:4">
      <c s="4" r="A44" t="s">
        <v>566</v>
      </c>
      <c s="6" r="B44" t="n">
        <v>16910</v>
      </c>
    </row>
    <row r="45" spans="1:4">
      <c s="4" r="A45" t="s">
        <v>567</v>
      </c>
      <c s="8" r="B45" t="n">
        <v>32.82</v>
      </c>
    </row>
    <row r="46" spans="1:4">
      <c s="4" r="A46" t="s">
        <v>568</v>
      </c>
    </row>
    <row r="47" spans="1:4">
      <c s="3" r="A47" t="s">
        <v>558</v>
      </c>
    </row>
    <row r="48" spans="1:4">
      <c s="4" r="A48" t="s">
        <v>559</v>
      </c>
      <c s="8" r="B48" t="n">
        <v>46.74</v>
      </c>
    </row>
    <row r="49" spans="1:4">
      <c s="3" r="A49" t="s">
        <v>561</v>
      </c>
    </row>
    <row r="50" spans="1:4">
      <c s="4" r="A50" t="s">
        <v>562</v>
      </c>
      <c s="6" r="B50" t="n">
        <v>56629</v>
      </c>
    </row>
    <row r="51" spans="1:4">
      <c s="4" r="A51" t="s">
        <v>563</v>
      </c>
      <c s="4" r="B51" t="s">
        <v>569</v>
      </c>
    </row>
    <row r="52" spans="1:4">
      <c s="4" r="A52" t="s">
        <v>565</v>
      </c>
      <c s="8" r="B52" t="n">
        <v>46.74</v>
      </c>
    </row>
    <row r="53" spans="1:4">
      <c s="3" r="A53" t="s">
        <v>544</v>
      </c>
    </row>
    <row r="54" spans="1:4">
      <c s="4" r="A54" t="s">
        <v>566</v>
      </c>
      <c s="6" r="B54" t="n">
        <v>56629</v>
      </c>
    </row>
    <row r="55" spans="1:4">
      <c s="4" r="A55" t="s">
        <v>567</v>
      </c>
      <c s="8" r="B55" t="n">
        <v>46.74</v>
      </c>
    </row>
    <row r="56" spans="1:4">
      <c s="4" r="A56" t="s">
        <v>570</v>
      </c>
    </row>
    <row r="57" spans="1:4">
      <c s="3" r="A57" t="s">
        <v>558</v>
      </c>
    </row>
    <row r="58" spans="1:4">
      <c s="4" r="A58" t="s">
        <v>559</v>
      </c>
      <c s="9" r="B58" t="n">
        <v>74.98999999999999</v>
      </c>
    </row>
    <row r="59" spans="1:4">
      <c s="4" r="A59" t="s">
        <v>560</v>
      </c>
      <c s="8" r="B59" t="n">
        <v>65.28</v>
      </c>
    </row>
    <row r="60" spans="1:4">
      <c s="3" r="A60" t="s">
        <v>561</v>
      </c>
    </row>
    <row r="61" spans="1:4">
      <c s="4" r="A61" t="s">
        <v>562</v>
      </c>
      <c s="6" r="B61" t="n">
        <v>283963</v>
      </c>
    </row>
    <row r="62" spans="1:4">
      <c s="4" r="A62" t="s">
        <v>563</v>
      </c>
      <c s="4" r="B62" t="s">
        <v>571</v>
      </c>
    </row>
    <row r="63" spans="1:4">
      <c s="4" r="A63" t="s">
        <v>565</v>
      </c>
      <c s="8" r="B63" t="n">
        <v>70.98</v>
      </c>
    </row>
    <row r="64" spans="1:4">
      <c s="3" r="A64" t="s">
        <v>544</v>
      </c>
    </row>
    <row r="65" spans="1:4">
      <c s="4" r="A65" t="s">
        <v>566</v>
      </c>
      <c s="6" r="B65" t="n">
        <v>141669</v>
      </c>
    </row>
    <row r="66" spans="1:4">
      <c s="4" r="A66" t="s">
        <v>567</v>
      </c>
      <c s="8" r="B66" t="n">
        <v>67.90000000000001</v>
      </c>
    </row>
    <row r="67" spans="1:4">
      <c s="4" r="A67" t="s">
        <v>572</v>
      </c>
    </row>
    <row r="68" spans="1:4">
      <c s="3" r="A68" t="s">
        <v>558</v>
      </c>
    </row>
    <row r="69" spans="1:4">
      <c s="4" r="A69" t="s">
        <v>559</v>
      </c>
      <c s="9" r="B69" t="n">
        <v>96.84999999999999</v>
      </c>
    </row>
    <row r="70" spans="1:4">
      <c s="4" r="A70" t="s">
        <v>560</v>
      </c>
      <c s="8" r="B70" t="n">
        <v>93.64</v>
      </c>
    </row>
    <row r="71" spans="1:4">
      <c s="3" r="A71" t="s">
        <v>561</v>
      </c>
    </row>
    <row r="72" spans="1:4">
      <c s="4" r="A72" t="s">
        <v>562</v>
      </c>
      <c s="6" r="B72" t="n">
        <v>35763</v>
      </c>
    </row>
    <row r="73" spans="1:4">
      <c s="4" r="A73" t="s">
        <v>563</v>
      </c>
      <c s="4" r="B73" t="s">
        <v>573</v>
      </c>
    </row>
    <row r="74" spans="1:4">
      <c s="4" r="A74" t="s">
        <v>565</v>
      </c>
      <c s="8" r="B74" t="n">
        <v>94.27</v>
      </c>
    </row>
    <row r="75" spans="1:4">
      <c s="3" r="A75" t="s">
        <v>544</v>
      </c>
    </row>
    <row r="76" spans="1:4">
      <c s="4" r="A76" t="s">
        <v>566</v>
      </c>
      <c s="6" r="B76" t="n">
        <v>11921</v>
      </c>
    </row>
    <row r="77" spans="1:4">
      <c s="4" r="A77" t="s">
        <v>567</v>
      </c>
      <c s="8" r="B77" t="n">
        <v>94.27</v>
      </c>
    </row>
    <row r="78" spans="1:4">
      <c s="4" r="A78" t="s">
        <v>574</v>
      </c>
    </row>
    <row r="79" spans="1:4">
      <c s="3" r="A79" t="s">
        <v>558</v>
      </c>
    </row>
    <row r="80" spans="1:4">
      <c s="4" r="A80" t="s">
        <v>559</v>
      </c>
      <c s="9" r="B80" t="n">
        <v>114.11</v>
      </c>
    </row>
    <row r="81" spans="1:4">
      <c s="4" r="A81" t="s">
        <v>560</v>
      </c>
      <c s="8" r="B81" t="n">
        <v>101.46</v>
      </c>
    </row>
    <row r="82" spans="1:4">
      <c s="3" r="A82" t="s">
        <v>561</v>
      </c>
    </row>
    <row r="83" spans="1:4">
      <c s="4" r="A83" t="s">
        <v>562</v>
      </c>
      <c s="6" r="B83" t="n">
        <v>37167</v>
      </c>
    </row>
    <row r="84" spans="1:4">
      <c s="4" r="A84" t="s">
        <v>563</v>
      </c>
      <c s="4" r="B84" t="s">
        <v>575</v>
      </c>
    </row>
    <row r="85" spans="1:4">
      <c s="4" r="A85" t="s">
        <v>565</v>
      </c>
      <c s="8" r="B85" t="n">
        <v>103.22</v>
      </c>
    </row>
    <row r="86" spans="1:4">
      <c s="3" r="A86" t="s">
        <v>544</v>
      </c>
    </row>
    <row r="87" spans="1:4">
      <c s="4" r="A87" t="s">
        <v>566</v>
      </c>
      <c s="6" r="B87" t="n">
        <v>12389</v>
      </c>
    </row>
    <row r="88" spans="1:4">
      <c s="4" r="A88" t="s">
        <v>567</v>
      </c>
      <c s="8" r="B88" t="n">
        <v>103.22</v>
      </c>
    </row>
    <row r="89" spans="1:4">
      <c s="4" r="A89" t="s">
        <v>576</v>
      </c>
    </row>
    <row r="90" spans="1:4">
      <c s="3" r="A90" t="s">
        <v>558</v>
      </c>
    </row>
    <row r="91" spans="1:4">
      <c s="4" r="A91" t="s">
        <v>559</v>
      </c>
      <c s="9" r="B91" t="n">
        <v>114.11</v>
      </c>
    </row>
    <row r="92" spans="1:4">
      <c s="4" r="A92" t="s">
        <v>560</v>
      </c>
      <c s="8" r="B92" t="n">
        <v>31.35</v>
      </c>
    </row>
    <row r="93" spans="1:4">
      <c s="3" r="A93" t="s">
        <v>561</v>
      </c>
    </row>
    <row r="94" spans="1:4">
      <c s="4" r="A94" t="s">
        <v>562</v>
      </c>
      <c s="6" r="B94" t="n">
        <v>430432</v>
      </c>
    </row>
    <row r="95" spans="1:4">
      <c s="4" r="A95" t="s">
        <v>563</v>
      </c>
      <c s="4" r="B95" t="s">
        <v>577</v>
      </c>
    </row>
    <row r="96" spans="1:4">
      <c s="4" r="A96" t="s">
        <v>565</v>
      </c>
      <c s="8" r="B96" t="n">
        <v>71.01000000000001</v>
      </c>
    </row>
    <row r="97" spans="1:4">
      <c s="4" r="A97" t="s">
        <v>578</v>
      </c>
      <c s="7" r="B97" t="n">
        <v>668000</v>
      </c>
    </row>
    <row r="98" spans="1:4">
      <c s="3" r="A98" t="s">
        <v>544</v>
      </c>
    </row>
    <row r="99" spans="1:4">
      <c s="4" r="A99" t="s">
        <v>566</v>
      </c>
      <c s="6" r="B99" t="n">
        <v>239518</v>
      </c>
    </row>
    <row r="100" spans="1:4">
      <c s="4" r="A100" t="s">
        <v>567</v>
      </c>
      <c s="8" r="B100" t="n">
        <v>63.56</v>
      </c>
    </row>
    <row r="101" spans="1:4">
      <c s="4" r="A101" t="s">
        <v>579</v>
      </c>
      <c s="7" r="B101" t="n">
        <v>668000</v>
      </c>
    </row>
    <row r="102" spans="1:4">
      <c s="4" r="A102" t="s">
        <v>580</v>
      </c>
    </row>
    <row r="103" spans="1:4">
      <c s="3" r="A103" t="s">
        <v>529</v>
      </c>
    </row>
    <row r="104" spans="1:4">
      <c s="4" r="A104" t="s">
        <v>530</v>
      </c>
      <c s="4" r="B104" t="s">
        <v>370</v>
      </c>
    </row>
    <row r="105" spans="1:4">
      <c s="4" r="A105" t="s">
        <v>532</v>
      </c>
      <c s="4" r="B105" t="s">
        <v>581</v>
      </c>
    </row>
    <row r="106" spans="1:4">
      <c s="4" r="A106" t="s">
        <v>543</v>
      </c>
      <c s="6" r="B106" t="n">
        <v>539531</v>
      </c>
    </row>
    <row r="107" spans="1:4">
      <c s="3" r="A107" t="s">
        <v>544</v>
      </c>
    </row>
    <row r="108" spans="1:4">
      <c s="4" r="A108" t="s">
        <v>545</v>
      </c>
      <c s="6" r="B108" t="n">
        <v>220429</v>
      </c>
      <c s="6" r="C108" t="n">
        <v>298334</v>
      </c>
      <c s="6" r="D108" t="n">
        <v>320082</v>
      </c>
    </row>
    <row r="109" spans="1:4">
      <c s="3" r="A109" t="s">
        <v>546</v>
      </c>
    </row>
    <row r="110" spans="1:4">
      <c s="4" r="A110" t="s">
        <v>547</v>
      </c>
      <c s="6" r="B110" t="n">
        <v>292</v>
      </c>
      <c s="6" r="C110" t="n">
        <v>384</v>
      </c>
      <c s="6" r="D110" t="n">
        <v>348</v>
      </c>
    </row>
    <row r="111" spans="1:4">
      <c s="4" r="A111" t="s">
        <v>548</v>
      </c>
      <c s="6" r="B111" t="n">
        <v>20350</v>
      </c>
      <c s="6" r="C111" t="n">
        <v>8160</v>
      </c>
      <c s="6" r="D111" t="n">
        <v>10536</v>
      </c>
    </row>
    <row r="112" spans="1:4">
      <c s="4" r="A112" t="s">
        <v>549</v>
      </c>
      <c s="6" r="B112" t="n">
        <v>-18851</v>
      </c>
      <c s="6" r="C112" t="n">
        <v>-8252</v>
      </c>
      <c s="6" r="D112" t="n">
        <v>-10500</v>
      </c>
    </row>
    <row r="113" spans="1:4">
      <c s="4" r="A113" t="s">
        <v>551</v>
      </c>
      <c s="6" r="B113" t="n">
        <v>1791</v>
      </c>
      <c s="6" r="C113" t="n">
        <v>292</v>
      </c>
      <c s="6" r="D113" t="n">
        <v>384</v>
      </c>
    </row>
    <row r="114" spans="1:4">
      <c s="3" r="A114" t="s">
        <v>552</v>
      </c>
    </row>
    <row r="115" spans="1:4">
      <c s="4" r="A115" t="s">
        <v>553</v>
      </c>
      <c s="8" r="B115" t="n">
        <v>99.52</v>
      </c>
      <c s="8" r="C115" t="n">
        <v>75.65000000000001</v>
      </c>
      <c s="8" r="D115" t="n">
        <v>62.99</v>
      </c>
    </row>
    <row r="116" spans="1:4">
      <c s="4" r="A116" t="s">
        <v>554</v>
      </c>
      <c s="9" r="B116" t="n">
        <v>78.52</v>
      </c>
      <c s="9" r="C116" t="n">
        <v>99.52</v>
      </c>
      <c s="9" r="D116" t="n">
        <v>75.65000000000001</v>
      </c>
    </row>
    <row r="117" spans="1:4">
      <c s="4" r="A117" t="s">
        <v>555</v>
      </c>
      <c s="9" r="B117" t="n">
        <v>79.77</v>
      </c>
      <c s="9" r="C117" t="n">
        <v>98.41</v>
      </c>
      <c s="9" r="D117" t="n">
        <v>75.23</v>
      </c>
    </row>
    <row r="118" spans="1:4">
      <c s="4" r="A118" t="s">
        <v>553</v>
      </c>
      <c s="9" r="B118" t="n">
        <v>68.73</v>
      </c>
      <c s="8" r="C118" t="n">
        <v>99.52</v>
      </c>
      <c s="8" r="D118" t="n">
        <v>75.65000000000001</v>
      </c>
    </row>
    <row r="119" spans="1:4">
      <c s="4" r="A119" t="s">
        <v>582</v>
      </c>
    </row>
    <row r="120" spans="1:4">
      <c s="3" r="A120" t="s">
        <v>558</v>
      </c>
    </row>
    <row r="121" spans="1:4">
      <c s="4" r="A121" t="s">
        <v>559</v>
      </c>
      <c s="9" r="B121" t="n">
        <v>36.82</v>
      </c>
    </row>
    <row r="122" spans="1:4">
      <c s="4" r="A122" t="s">
        <v>560</v>
      </c>
      <c s="8" r="B122" t="n">
        <v>29.6</v>
      </c>
    </row>
    <row r="123" spans="1:4">
      <c s="3" r="A123" t="s">
        <v>561</v>
      </c>
    </row>
    <row r="124" spans="1:4">
      <c s="4" r="A124" t="s">
        <v>562</v>
      </c>
      <c s="6" r="B124" t="n">
        <v>30000</v>
      </c>
    </row>
    <row r="125" spans="1:4">
      <c s="4" r="A125" t="s">
        <v>563</v>
      </c>
      <c s="4" r="B125" t="s">
        <v>583</v>
      </c>
    </row>
    <row r="126" spans="1:4">
      <c s="4" r="A126" t="s">
        <v>565</v>
      </c>
      <c s="8" r="B126" t="n">
        <v>33.6</v>
      </c>
    </row>
    <row r="127" spans="1:4">
      <c s="3" r="A127" t="s">
        <v>544</v>
      </c>
    </row>
    <row r="128" spans="1:4">
      <c s="4" r="A128" t="s">
        <v>566</v>
      </c>
      <c s="6" r="B128" t="n">
        <v>30000</v>
      </c>
    </row>
    <row r="129" spans="1:4">
      <c s="4" r="A129" t="s">
        <v>567</v>
      </c>
      <c s="8" r="B129" t="n">
        <v>33.6</v>
      </c>
    </row>
    <row r="130" spans="1:4">
      <c s="4" r="A130" t="s">
        <v>584</v>
      </c>
    </row>
    <row r="131" spans="1:4">
      <c s="3" r="A131" t="s">
        <v>558</v>
      </c>
    </row>
    <row r="132" spans="1:4">
      <c s="4" r="A132" t="s">
        <v>559</v>
      </c>
      <c s="9" r="B132" t="n">
        <v>56.45</v>
      </c>
    </row>
    <row r="133" spans="1:4">
      <c s="4" r="A133" t="s">
        <v>560</v>
      </c>
      <c s="8" r="B133" t="n">
        <v>41.24</v>
      </c>
    </row>
    <row r="134" spans="1:4">
      <c s="3" r="A134" t="s">
        <v>561</v>
      </c>
    </row>
    <row r="135" spans="1:4">
      <c s="4" r="A135" t="s">
        <v>562</v>
      </c>
      <c s="6" r="B135" t="n">
        <v>71276</v>
      </c>
    </row>
    <row r="136" spans="1:4">
      <c s="4" r="A136" t="s">
        <v>563</v>
      </c>
      <c s="4" r="B136" t="s">
        <v>585</v>
      </c>
    </row>
    <row r="137" spans="1:4">
      <c s="4" r="A137" t="s">
        <v>565</v>
      </c>
      <c s="8" r="B137" t="n">
        <v>52.34</v>
      </c>
    </row>
    <row r="138" spans="1:4">
      <c s="3" r="A138" t="s">
        <v>544</v>
      </c>
    </row>
    <row r="139" spans="1:4">
      <c s="4" r="A139" t="s">
        <v>566</v>
      </c>
      <c s="6" r="B139" t="n">
        <v>71276</v>
      </c>
    </row>
    <row r="140" spans="1:4">
      <c s="4" r="A140" t="s">
        <v>567</v>
      </c>
      <c s="8" r="B140" t="n">
        <v>52.34</v>
      </c>
    </row>
    <row r="141" spans="1:4">
      <c s="4" r="A141" t="s">
        <v>586</v>
      </c>
    </row>
    <row r="142" spans="1:4">
      <c s="3" r="A142" t="s">
        <v>558</v>
      </c>
    </row>
    <row r="143" spans="1:4">
      <c s="4" r="A143" t="s">
        <v>559</v>
      </c>
      <c s="9" r="B143" t="n">
        <v>62.48</v>
      </c>
    </row>
    <row r="144" spans="1:4">
      <c s="4" r="A144" t="s">
        <v>560</v>
      </c>
      <c s="8" r="B144" t="n">
        <v>61.89</v>
      </c>
    </row>
    <row r="145" spans="1:4">
      <c s="3" r="A145" t="s">
        <v>561</v>
      </c>
    </row>
    <row r="146" spans="1:4">
      <c s="4" r="A146" t="s">
        <v>562</v>
      </c>
      <c s="6" r="B146" t="n">
        <v>41153</v>
      </c>
    </row>
    <row r="147" spans="1:4">
      <c s="4" r="A147" t="s">
        <v>563</v>
      </c>
      <c s="4" r="B147" t="s">
        <v>587</v>
      </c>
    </row>
    <row r="148" spans="1:4">
      <c s="4" r="A148" t="s">
        <v>565</v>
      </c>
      <c s="8" r="B148" t="n">
        <v>62.34</v>
      </c>
    </row>
    <row r="149" spans="1:4">
      <c s="3" r="A149" t="s">
        <v>544</v>
      </c>
    </row>
    <row r="150" spans="1:4">
      <c s="4" r="A150" t="s">
        <v>566</v>
      </c>
      <c s="6" r="B150" t="n">
        <v>41153</v>
      </c>
    </row>
    <row r="151" spans="1:4">
      <c s="4" r="A151" t="s">
        <v>567</v>
      </c>
      <c s="8" r="B151" t="n">
        <v>62.34</v>
      </c>
    </row>
    <row r="152" spans="1:4">
      <c s="4" r="A152" t="s">
        <v>588</v>
      </c>
    </row>
    <row r="153" spans="1:4">
      <c s="3" r="A153" t="s">
        <v>558</v>
      </c>
    </row>
    <row r="154" spans="1:4">
      <c s="4" r="A154" t="s">
        <v>559</v>
      </c>
      <c s="9" r="B154" t="n">
        <v>99.52</v>
      </c>
    </row>
    <row r="155" spans="1:4">
      <c s="4" r="A155" t="s">
        <v>560</v>
      </c>
      <c s="8" r="B155" t="n">
        <v>75.17</v>
      </c>
    </row>
    <row r="156" spans="1:4">
      <c s="3" r="A156" t="s">
        <v>561</v>
      </c>
    </row>
    <row r="157" spans="1:4">
      <c s="4" r="A157" t="s">
        <v>562</v>
      </c>
      <c s="6" r="B157" t="n">
        <v>78000</v>
      </c>
    </row>
    <row r="158" spans="1:4">
      <c s="4" r="A158" t="s">
        <v>563</v>
      </c>
      <c s="4" r="B158" t="s">
        <v>589</v>
      </c>
    </row>
    <row r="159" spans="1:4">
      <c s="4" r="A159" t="s">
        <v>565</v>
      </c>
      <c s="8" r="B159" t="n">
        <v>88.28</v>
      </c>
    </row>
    <row r="160" spans="1:4">
      <c s="3" r="A160" t="s">
        <v>544</v>
      </c>
    </row>
    <row r="161" spans="1:4">
      <c s="4" r="A161" t="s">
        <v>566</v>
      </c>
      <c s="6" r="B161" t="n">
        <v>78000</v>
      </c>
    </row>
    <row r="162" spans="1:4">
      <c s="4" r="A162" t="s">
        <v>567</v>
      </c>
      <c s="8" r="B162" t="n">
        <v>88.28</v>
      </c>
    </row>
    <row r="163" spans="1:4">
      <c s="4" r="A163" t="s">
        <v>590</v>
      </c>
    </row>
    <row r="164" spans="1:4">
      <c s="3" r="A164" t="s">
        <v>558</v>
      </c>
    </row>
    <row r="165" spans="1:4">
      <c s="4" r="A165" t="s">
        <v>559</v>
      </c>
      <c s="9" r="B165" t="n">
        <v>99.52</v>
      </c>
    </row>
    <row r="166" spans="1:4">
      <c s="4" r="A166" t="s">
        <v>560</v>
      </c>
      <c s="8" r="B166" t="n">
        <v>29.6</v>
      </c>
    </row>
    <row r="167" spans="1:4">
      <c s="4" r="A167" t="s">
        <v>591</v>
      </c>
    </row>
    <row r="168" spans="1:4">
      <c s="3" r="A168" t="s">
        <v>561</v>
      </c>
    </row>
    <row r="169" spans="1:4">
      <c s="4" r="A169" t="s">
        <v>562</v>
      </c>
      <c s="6" r="B169" t="n">
        <v>220429</v>
      </c>
    </row>
    <row r="170" spans="1:4">
      <c s="4" r="A170" t="s">
        <v>563</v>
      </c>
      <c s="4" r="B170" t="s">
        <v>592</v>
      </c>
    </row>
    <row r="171" spans="1:4">
      <c s="4" r="A171" t="s">
        <v>565</v>
      </c>
      <c s="8" r="B171" t="n">
        <v>64.37</v>
      </c>
    </row>
    <row r="172" spans="1:4">
      <c s="4" r="A172" t="s">
        <v>578</v>
      </c>
      <c s="7" r="B172" t="n">
        <v>775000</v>
      </c>
    </row>
    <row r="173" spans="1:4">
      <c s="3" r="A173" t="s">
        <v>544</v>
      </c>
    </row>
    <row r="174" spans="1:4">
      <c s="4" r="A174" t="s">
        <v>566</v>
      </c>
      <c s="6" r="B174" t="n">
        <v>220429</v>
      </c>
    </row>
    <row r="175" spans="1:4">
      <c s="4" r="A175" t="s">
        <v>567</v>
      </c>
      <c s="8" r="B175" t="n">
        <v>64.37</v>
      </c>
    </row>
    <row r="176" spans="1:4">
      <c s="4" r="A176" t="s">
        <v>579</v>
      </c>
      <c s="7" r="B176" t="n">
        <v>775000</v>
      </c>
    </row>
    <row r="177" spans="1:4">
      <c s="4" r="A177" t="s">
        <v>593</v>
      </c>
    </row>
    <row r="178" spans="1:4">
      <c s="3" r="A178" t="s">
        <v>533</v>
      </c>
    </row>
    <row r="179" spans="1:4">
      <c s="4" r="A179" t="s">
        <v>594</v>
      </c>
      <c s="7" r="B179" t="n">
        <v>2956000</v>
      </c>
    </row>
    <row r="180" spans="1:4">
      <c s="4" r="A180" t="s">
        <v>595</v>
      </c>
      <c s="4" r="B180" t="s">
        <v>596</v>
      </c>
    </row>
    <row r="181" spans="1:4">
      <c s="3" r="A181" t="s">
        <v>597</v>
      </c>
    </row>
    <row r="182" spans="1:4">
      <c s="4" r="A182" t="s">
        <v>598</v>
      </c>
      <c s="4" r="B182" t="s">
        <v>599</v>
      </c>
      <c s="4" r="C182" t="s">
        <v>599</v>
      </c>
      <c s="4" r="D182" t="s">
        <v>599</v>
      </c>
    </row>
    <row r="183" spans="1:4">
      <c s="4" r="A183" t="s">
        <v>600</v>
      </c>
      <c s="4" r="B183" t="s">
        <v>419</v>
      </c>
      <c s="4" r="C183" t="s">
        <v>601</v>
      </c>
      <c s="4" r="D183" t="s">
        <v>602</v>
      </c>
    </row>
    <row r="184" spans="1:4">
      <c s="4" r="A184" t="s">
        <v>603</v>
      </c>
      <c s="4" r="B184" t="s">
        <v>604</v>
      </c>
      <c s="4" r="C184" t="s">
        <v>604</v>
      </c>
      <c s="4" r="D184" t="s">
        <v>605</v>
      </c>
    </row>
    <row r="185" spans="1:4">
      <c s="4" r="A185" t="s">
        <v>606</v>
      </c>
      <c s="4" r="B185" t="s">
        <v>607</v>
      </c>
    </row>
    <row r="186" spans="1:4">
      <c s="4" r="A186" t="s">
        <v>608</v>
      </c>
    </row>
    <row r="187" spans="1:4">
      <c s="3" r="A187" t="s">
        <v>597</v>
      </c>
    </row>
    <row r="188" spans="1:4">
      <c s="4" r="A188" t="s">
        <v>606</v>
      </c>
      <c s="4" r="C188" t="s">
        <v>607</v>
      </c>
      <c s="4" r="D188" t="s">
        <v>607</v>
      </c>
    </row>
    <row r="189" spans="1:4">
      <c s="4" r="A189" t="s">
        <v>609</v>
      </c>
    </row>
    <row r="190" spans="1:4">
      <c s="3" r="A190" t="s">
        <v>597</v>
      </c>
    </row>
    <row r="191" spans="1:4">
      <c s="4" r="A191" t="s">
        <v>606</v>
      </c>
      <c s="4" r="C191" t="s">
        <v>531</v>
      </c>
      <c s="4" r="D191" t="s">
        <v>531</v>
      </c>
    </row>
    <row r="192" spans="1:4">
      <c s="4" r="A192" t="s">
        <v>610</v>
      </c>
    </row>
    <row r="193" spans="1:4">
      <c s="3" r="A193" t="s">
        <v>611</v>
      </c>
    </row>
    <row r="194" spans="1:4">
      <c s="4" r="A194" t="s">
        <v>612</v>
      </c>
      <c s="6" r="B194" t="n">
        <v>322956</v>
      </c>
      <c s="6" r="C194" t="n">
        <v>379604</v>
      </c>
      <c s="6" r="D194" t="n">
        <v>351173</v>
      </c>
    </row>
    <row r="195" spans="1:4">
      <c s="4" r="A195" t="s">
        <v>613</v>
      </c>
      <c s="6" r="B195" t="n">
        <v>114894</v>
      </c>
      <c s="6" r="C195" t="n">
        <v>75204</v>
      </c>
      <c s="6" r="D195" t="n">
        <v>111527</v>
      </c>
    </row>
    <row r="196" spans="1:4">
      <c s="4" r="A196" t="s">
        <v>614</v>
      </c>
      <c s="6" r="B196" t="n">
        <v>0</v>
      </c>
      <c s="6" r="C196" t="n">
        <v>-119276</v>
      </c>
      <c s="6" r="D196" t="n">
        <v>-83096</v>
      </c>
    </row>
    <row r="197" spans="1:4">
      <c s="4" r="A197" t="s">
        <v>615</v>
      </c>
      <c s="6" r="B197" t="n">
        <v>-7418</v>
      </c>
      <c s="6" r="C197" t="n">
        <v>-12576</v>
      </c>
      <c s="6" r="D197" t="n">
        <v>0</v>
      </c>
    </row>
    <row r="198" spans="1:4">
      <c s="4" r="A198" t="s">
        <v>616</v>
      </c>
      <c s="6" r="B198" t="n">
        <v>430432</v>
      </c>
      <c s="6" r="C198" t="n">
        <v>322956</v>
      </c>
      <c s="6" r="D198" t="n">
        <v>379604</v>
      </c>
    </row>
    <row r="199" spans="1:4">
      <c s="3" r="A199" t="s">
        <v>617</v>
      </c>
    </row>
    <row r="200" spans="1:4">
      <c s="4" r="A200" t="s">
        <v>618</v>
      </c>
      <c s="8" r="B200" t="n">
        <v>69.95</v>
      </c>
      <c s="8" r="C200" t="n">
        <v>55.42</v>
      </c>
      <c s="8" r="D200" t="n">
        <v>45.54</v>
      </c>
    </row>
    <row r="201" spans="1:4">
      <c s="4" r="A201" t="s">
        <v>619</v>
      </c>
      <c s="9" r="B201" t="n">
        <v>74.98999999999999</v>
      </c>
      <c s="9" r="C201" t="n">
        <v>98.91</v>
      </c>
      <c s="9" r="D201" t="n">
        <v>70.94</v>
      </c>
    </row>
    <row r="202" spans="1:4">
      <c s="4" r="A202" t="s">
        <v>620</v>
      </c>
      <c s="6" r="B202" t="n">
        <v>0</v>
      </c>
      <c s="9" r="C202" t="n">
        <v>42.07</v>
      </c>
      <c s="9" r="D202" t="n">
        <v>34.51</v>
      </c>
    </row>
    <row r="203" spans="1:4">
      <c s="4" r="A203" t="s">
        <v>621</v>
      </c>
      <c s="9" r="B203" t="n">
        <v>86.28</v>
      </c>
      <c s="9" r="C203" t="n">
        <v>68.89</v>
      </c>
      <c s="6" r="D203" t="n">
        <v>0</v>
      </c>
    </row>
    <row r="204" spans="1:4">
      <c s="4" r="A204" t="s">
        <v>622</v>
      </c>
      <c s="8" r="B204" t="n">
        <v>71.01000000000001</v>
      </c>
      <c s="8" r="C204" t="n">
        <v>69.95</v>
      </c>
      <c s="8" r="D204" t="n">
        <v>55.42</v>
      </c>
    </row>
    <row r="205" spans="1:4">
      <c s="4" r="A205" t="s">
        <v>623</v>
      </c>
    </row>
    <row r="206" spans="1:4">
      <c s="3" r="A206" t="s">
        <v>611</v>
      </c>
    </row>
    <row r="207" spans="1:4">
      <c s="4" r="A207" t="s">
        <v>612</v>
      </c>
      <c s="6" r="B207" t="n">
        <v>298334</v>
      </c>
      <c s="6" r="C207" t="n">
        <v>320322</v>
      </c>
      <c s="6" r="D207" t="n">
        <v>345938</v>
      </c>
    </row>
    <row r="208" spans="1:4">
      <c s="4" r="A208" t="s">
        <v>613</v>
      </c>
      <c s="6" r="B208" t="n">
        <v>0</v>
      </c>
      <c s="6" r="C208" t="n">
        <v>42000</v>
      </c>
      <c s="6" r="D208" t="n">
        <v>54958</v>
      </c>
    </row>
    <row r="209" spans="1:4">
      <c s="4" r="A209" t="s">
        <v>614</v>
      </c>
      <c s="6" r="B209" t="n">
        <v>-77905</v>
      </c>
      <c s="6" r="C209" t="n">
        <v>-63988</v>
      </c>
      <c s="6" r="D209" t="n">
        <v>-80574</v>
      </c>
    </row>
    <row r="210" spans="1:4">
      <c s="4" r="A210" t="s">
        <v>616</v>
      </c>
      <c s="6" r="B210" t="n">
        <v>220429</v>
      </c>
      <c s="6" r="C210" t="n">
        <v>298334</v>
      </c>
      <c s="6" r="D210" t="n">
        <v>320322</v>
      </c>
    </row>
    <row r="211" spans="1:4">
      <c s="3" r="A211" t="s">
        <v>617</v>
      </c>
    </row>
    <row r="212" spans="1:4">
      <c s="4" r="A212" t="s">
        <v>618</v>
      </c>
      <c s="8" r="B212" t="n">
        <v>60.01</v>
      </c>
      <c s="8" r="C212" t="n">
        <v>50.64</v>
      </c>
      <c s="8" r="D212" t="n">
        <v>45.84</v>
      </c>
    </row>
    <row r="213" spans="1:4">
      <c s="4" r="A213" t="s">
        <v>619</v>
      </c>
      <c s="6" r="B213" t="n">
        <v>0</v>
      </c>
      <c s="9" r="C213" t="n">
        <v>99.52</v>
      </c>
      <c s="9" r="D213" t="n">
        <v>75.17</v>
      </c>
    </row>
    <row r="214" spans="1:4">
      <c s="4" r="A214" t="s">
        <v>620</v>
      </c>
      <c s="9" r="B214" t="n">
        <v>47.65</v>
      </c>
      <c s="9" r="C214" t="n">
        <v>39.08</v>
      </c>
      <c s="9" r="D214" t="n">
        <v>46.75</v>
      </c>
    </row>
    <row r="215" spans="1:4">
      <c s="4" r="A215" t="s">
        <v>622</v>
      </c>
      <c s="8" r="B215" t="n">
        <v>64.37</v>
      </c>
      <c s="8" r="C215" t="n">
        <v>60.01</v>
      </c>
      <c s="8" r="D215" t="n">
        <v>50.64</v>
      </c>
    </row>
    <row r="216" spans="1:4">
      <c s="4" r="A216" t="s">
        <v>624</v>
      </c>
    </row>
    <row r="217" spans="1:4">
      <c s="3" r="A217" t="s">
        <v>533</v>
      </c>
    </row>
    <row r="218" spans="1:4">
      <c s="4" r="A218" t="s">
        <v>594</v>
      </c>
      <c s="7" r="B218" t="n">
        <v>16920000</v>
      </c>
    </row>
    <row r="219" spans="1:4">
      <c s="4" r="A219" t="s">
        <v>595</v>
      </c>
      <c s="4" r="B219" t="s">
        <v>6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26</v>
      </c>
      <c s="2" r="B1" t="s">
        <v>1</v>
      </c>
    </row>
    <row r="2" spans="1:4">
      <c s="2" r="B2" t="s">
        <v>2</v>
      </c>
      <c s="2" r="C2" t="s">
        <v>30</v>
      </c>
      <c s="2" r="D2" t="s">
        <v>84</v>
      </c>
    </row>
    <row r="3" spans="1:4">
      <c s="3" r="A3" t="s">
        <v>294</v>
      </c>
    </row>
    <row r="4" spans="1:4">
      <c s="4" r="A4" t="s">
        <v>627</v>
      </c>
      <c s="4" r="B4" t="s">
        <v>628</v>
      </c>
      <c s="4" r="C4" t="s">
        <v>628</v>
      </c>
    </row>
    <row r="5" spans="1:4">
      <c s="4" r="A5" t="s">
        <v>629</v>
      </c>
      <c s="4" r="B5" t="s">
        <v>630</v>
      </c>
    </row>
    <row r="6" spans="1:4">
      <c s="4" r="A6" t="s">
        <v>631</v>
      </c>
      <c s="4" r="B6" t="s">
        <v>632</v>
      </c>
    </row>
    <row r="7" spans="1:4">
      <c s="4" r="A7" t="s">
        <v>633</v>
      </c>
      <c s="7" r="B7" t="n">
        <v>24077000</v>
      </c>
      <c s="7" r="C7" t="n">
        <v>23356000</v>
      </c>
      <c s="7" r="D7" t="n">
        <v>23158000</v>
      </c>
    </row>
    <row r="8" spans="1:4">
      <c s="4" r="A8" t="s">
        <v>634</v>
      </c>
    </row>
    <row r="9" spans="1:4">
      <c s="3" r="A9" t="s">
        <v>294</v>
      </c>
    </row>
    <row r="10" spans="1:4">
      <c s="4" r="A10" t="s">
        <v>635</v>
      </c>
      <c s="7" r="B10" t="n">
        <v>1202000</v>
      </c>
      <c s="7" r="C10" t="n">
        <v>1290000</v>
      </c>
    </row>
    <row r="11" spans="1:4">
      <c s="4" r="A11" t="s">
        <v>629</v>
      </c>
      <c s="4" r="B11" t="s">
        <v>636</v>
      </c>
    </row>
    <row r="12" spans="1:4">
      <c s="4" r="A12" t="s">
        <v>637</v>
      </c>
      <c s="4" r="B12" t="s">
        <v>6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39</v>
      </c>
      <c s="2" r="B1" t="s">
        <v>1</v>
      </c>
    </row>
    <row r="2" spans="1:3">
      <c s="2" r="B2" t="s">
        <v>2</v>
      </c>
      <c s="2" r="C2" t="s">
        <v>30</v>
      </c>
    </row>
    <row r="3" spans="1:3">
      <c s="3" r="A3" t="s">
        <v>294</v>
      </c>
    </row>
    <row r="4" spans="1:3">
      <c s="4" r="A4" t="s">
        <v>640</v>
      </c>
      <c s="4" r="B4" t="s">
        <v>636</v>
      </c>
      <c s="4" r="C4" t="s">
        <v>636</v>
      </c>
    </row>
    <row r="5" spans="1:3">
      <c s="4" r="A5" t="s">
        <v>641</v>
      </c>
    </row>
    <row r="6" spans="1:3">
      <c s="3" r="A6" t="s">
        <v>294</v>
      </c>
    </row>
    <row r="7" spans="1:3">
      <c s="4" r="A7" t="s">
        <v>640</v>
      </c>
      <c s="4" r="B7" t="s">
        <v>348</v>
      </c>
      <c s="4" r="C7" t="s">
        <v>642</v>
      </c>
    </row>
    <row r="8" spans="1:3">
      <c s="4" r="A8" t="s">
        <v>643</v>
      </c>
      <c s="4" r="B8" t="s">
        <v>644</v>
      </c>
    </row>
    <row r="9" spans="1:3">
      <c s="4" r="A9" t="s">
        <v>645</v>
      </c>
      <c s="4" r="B9" t="s">
        <v>348</v>
      </c>
    </row>
    <row r="10" spans="1:3">
      <c s="4" r="A10" t="s">
        <v>646</v>
      </c>
      <c s="4" r="B10" t="s">
        <v>647</v>
      </c>
    </row>
    <row r="11" spans="1:3">
      <c s="4" r="A11" t="s">
        <v>648</v>
      </c>
    </row>
    <row r="12" spans="1:3">
      <c s="3" r="A12" t="s">
        <v>294</v>
      </c>
    </row>
    <row r="13" spans="1:3">
      <c s="4" r="A13" t="s">
        <v>640</v>
      </c>
      <c s="4" r="B13" t="s">
        <v>649</v>
      </c>
      <c s="4" r="C13" t="s">
        <v>649</v>
      </c>
    </row>
    <row r="14" spans="1:3">
      <c s="4" r="A14" t="s">
        <v>643</v>
      </c>
      <c s="4" r="B14" t="s">
        <v>599</v>
      </c>
    </row>
    <row r="15" spans="1:3">
      <c s="4" r="A15" t="s">
        <v>645</v>
      </c>
      <c s="4" r="B15" t="s">
        <v>363</v>
      </c>
    </row>
    <row r="16" spans="1:3">
      <c s="4" r="A16" t="s">
        <v>646</v>
      </c>
      <c s="4" r="B16" t="s">
        <v>644</v>
      </c>
    </row>
    <row r="17" spans="1:3">
      <c s="4" r="A17" t="s">
        <v>650</v>
      </c>
    </row>
    <row r="18" spans="1:3">
      <c s="3" r="A18" t="s">
        <v>294</v>
      </c>
    </row>
    <row r="19" spans="1:3">
      <c s="4" r="A19" t="s">
        <v>640</v>
      </c>
      <c s="4" r="B19" t="s">
        <v>651</v>
      </c>
      <c s="4" r="C19" t="s">
        <v>644</v>
      </c>
    </row>
    <row r="20" spans="1:3">
      <c s="4" r="A20" t="s">
        <v>643</v>
      </c>
      <c s="4" r="B20" t="s">
        <v>652</v>
      </c>
    </row>
    <row r="21" spans="1:3">
      <c s="4" r="A21" t="s">
        <v>645</v>
      </c>
      <c s="4" r="B21" t="s">
        <v>644</v>
      </c>
    </row>
    <row r="22" spans="1:3">
      <c s="4" r="A22" t="s">
        <v>646</v>
      </c>
      <c s="4" r="B22" t="s">
        <v>653</v>
      </c>
    </row>
    <row r="23" spans="1:3">
      <c s="4" r="A23" t="s">
        <v>654</v>
      </c>
    </row>
    <row r="24" spans="1:3">
      <c s="3" r="A24" t="s">
        <v>294</v>
      </c>
    </row>
    <row r="25" spans="1:3">
      <c s="4" r="A25" t="s">
        <v>640</v>
      </c>
      <c s="4" r="B25" t="s">
        <v>632</v>
      </c>
      <c s="4" r="C25" t="s">
        <v>599</v>
      </c>
    </row>
    <row r="26" spans="1:3">
      <c s="4" r="A26" t="s">
        <v>643</v>
      </c>
      <c s="4" r="B26" t="s">
        <v>599</v>
      </c>
    </row>
    <row r="27" spans="1:3">
      <c s="4" r="A27" t="s">
        <v>645</v>
      </c>
      <c s="4" r="B27" t="s">
        <v>599</v>
      </c>
    </row>
    <row r="28" spans="1:3">
      <c s="4" r="A28" t="s">
        <v>646</v>
      </c>
      <c s="4" r="B28" t="s">
        <v>6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0</v>
      </c>
      <c s="2" r="D2" t="s">
        <v>84</v>
      </c>
    </row>
    <row r="3" spans="1:4">
      <c s="4" r="A3" t="s">
        <v>321</v>
      </c>
    </row>
    <row r="4" spans="1:4">
      <c s="3" r="A4" t="s">
        <v>294</v>
      </c>
    </row>
    <row r="5" spans="1:4">
      <c s="4" r="A5" t="s">
        <v>656</v>
      </c>
      <c s="7" r="B5" t="n">
        <v>315075</v>
      </c>
      <c s="7" r="C5" t="n">
        <v>249960</v>
      </c>
    </row>
    <row r="6" spans="1:4">
      <c s="4" r="A6" t="s">
        <v>657</v>
      </c>
      <c s="6" r="B6" t="n">
        <v>14683</v>
      </c>
      <c s="6" r="C6" t="n">
        <v>10645</v>
      </c>
      <c s="7" r="D6" t="n">
        <v>12824</v>
      </c>
    </row>
    <row r="7" spans="1:4">
      <c s="4" r="A7" t="s">
        <v>658</v>
      </c>
      <c s="6" r="B7" t="n">
        <v>13302</v>
      </c>
      <c s="6" r="C7" t="n">
        <v>12839</v>
      </c>
      <c s="6" r="D7" t="n">
        <v>11400</v>
      </c>
    </row>
    <row r="8" spans="1:4">
      <c s="4" r="A8" t="s">
        <v>659</v>
      </c>
      <c s="6" r="B8" t="n">
        <v>-39474</v>
      </c>
      <c s="6" r="C8" t="n">
        <v>66640</v>
      </c>
    </row>
    <row r="9" spans="1:4">
      <c s="4" r="A9" t="s">
        <v>660</v>
      </c>
      <c s="6" r="B9" t="n">
        <v>-6261</v>
      </c>
      <c s="6" r="C9" t="n">
        <v>-25009</v>
      </c>
    </row>
    <row r="10" spans="1:4">
      <c s="4" r="A10" t="s">
        <v>661</v>
      </c>
      <c s="6" r="B10" t="n">
        <v>297325</v>
      </c>
      <c s="6" r="C10" t="n">
        <v>315075</v>
      </c>
      <c s="6" r="D10" t="n">
        <v>249960</v>
      </c>
    </row>
    <row r="11" spans="1:4">
      <c s="4" r="A11" t="s">
        <v>662</v>
      </c>
      <c s="6" r="B11" t="n">
        <v>238775</v>
      </c>
      <c s="6" r="C11" t="n">
        <v>241592</v>
      </c>
    </row>
    <row r="12" spans="1:4">
      <c s="4" r="A12" t="s">
        <v>663</v>
      </c>
    </row>
    <row r="13" spans="1:4">
      <c s="3" r="A13" t="s">
        <v>294</v>
      </c>
    </row>
    <row r="14" spans="1:4">
      <c s="4" r="A14" t="s">
        <v>656</v>
      </c>
      <c s="6" r="B14" t="n">
        <v>1637</v>
      </c>
      <c s="6" r="C14" t="n">
        <v>1529</v>
      </c>
    </row>
    <row r="15" spans="1:4">
      <c s="4" r="A15" t="s">
        <v>657</v>
      </c>
      <c s="6" r="B15" t="n">
        <v>0</v>
      </c>
      <c s="6" r="C15" t="n">
        <v>0</v>
      </c>
      <c s="6" r="D15" t="n">
        <v>0</v>
      </c>
    </row>
    <row r="16" spans="1:4">
      <c s="4" r="A16" t="s">
        <v>658</v>
      </c>
      <c s="6" r="B16" t="n">
        <v>64</v>
      </c>
      <c s="6" r="C16" t="n">
        <v>73</v>
      </c>
      <c s="6" r="D16" t="n">
        <v>70</v>
      </c>
    </row>
    <row r="17" spans="1:4">
      <c s="4" r="A17" t="s">
        <v>659</v>
      </c>
      <c s="6" r="B17" t="n">
        <v>-30</v>
      </c>
      <c s="6" r="C17" t="n">
        <v>180</v>
      </c>
    </row>
    <row r="18" spans="1:4">
      <c s="4" r="A18" t="s">
        <v>660</v>
      </c>
      <c s="6" r="B18" t="n">
        <v>-145</v>
      </c>
      <c s="6" r="C18" t="n">
        <v>-145</v>
      </c>
    </row>
    <row r="19" spans="1:4">
      <c s="4" r="A19" t="s">
        <v>661</v>
      </c>
      <c s="6" r="B19" t="n">
        <v>1526</v>
      </c>
      <c s="6" r="C19" t="n">
        <v>1637</v>
      </c>
      <c s="6" r="D19" t="n">
        <v>1529</v>
      </c>
    </row>
    <row r="20" spans="1:4">
      <c s="4" r="A20" t="s">
        <v>662</v>
      </c>
      <c s="6" r="B20" t="n">
        <v>1526</v>
      </c>
      <c s="6" r="C20" t="n">
        <v>1637</v>
      </c>
    </row>
    <row r="21" spans="1:4">
      <c s="4" r="A21" t="s">
        <v>327</v>
      </c>
    </row>
    <row r="22" spans="1:4">
      <c s="3" r="A22" t="s">
        <v>294</v>
      </c>
    </row>
    <row r="23" spans="1:4">
      <c s="4" r="A23" t="s">
        <v>656</v>
      </c>
      <c s="6" r="B23" t="n">
        <v>1264</v>
      </c>
      <c s="6" r="C23" t="n">
        <v>2307</v>
      </c>
    </row>
    <row r="24" spans="1:4">
      <c s="4" r="A24" t="s">
        <v>657</v>
      </c>
      <c s="6" r="B24" t="n">
        <v>0</v>
      </c>
      <c s="6" r="C24" t="n">
        <v>0</v>
      </c>
      <c s="6" r="D24" t="n">
        <v>0</v>
      </c>
    </row>
    <row r="25" spans="1:4">
      <c s="4" r="A25" t="s">
        <v>658</v>
      </c>
      <c s="6" r="B25" t="n">
        <v>36</v>
      </c>
      <c s="6" r="C25" t="n">
        <v>110</v>
      </c>
      <c s="6" r="D25" t="n">
        <v>112</v>
      </c>
    </row>
    <row r="26" spans="1:4">
      <c s="4" r="A26" t="s">
        <v>659</v>
      </c>
      <c s="6" r="B26" t="n">
        <v>-321</v>
      </c>
      <c s="6" r="C26" t="n">
        <v>-1065</v>
      </c>
    </row>
    <row r="27" spans="1:4">
      <c s="4" r="A27" t="s">
        <v>660</v>
      </c>
      <c s="6" r="B27" t="n">
        <v>-88</v>
      </c>
      <c s="6" r="C27" t="n">
        <v>-88</v>
      </c>
    </row>
    <row r="28" spans="1:4">
      <c s="4" r="A28" t="s">
        <v>661</v>
      </c>
      <c s="6" r="B28" t="n">
        <v>891</v>
      </c>
      <c s="6" r="C28" t="n">
        <v>1264</v>
      </c>
      <c s="7" r="D28" t="n">
        <v>2307</v>
      </c>
    </row>
    <row r="29" spans="1:4">
      <c s="4" r="A29" t="s">
        <v>662</v>
      </c>
      <c s="7" r="B29" t="n">
        <v>0</v>
      </c>
      <c s="7" r="C29"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4</v>
      </c>
      <c s="2" r="B1" t="s">
        <v>1</v>
      </c>
    </row>
    <row r="2" spans="1:3">
      <c s="2" r="B2" t="s">
        <v>2</v>
      </c>
      <c s="2" r="C2" t="s">
        <v>30</v>
      </c>
    </row>
    <row r="3" spans="1:3">
      <c s="4" r="A3" t="s">
        <v>321</v>
      </c>
    </row>
    <row r="4" spans="1:3">
      <c s="3" r="A4" t="s">
        <v>294</v>
      </c>
    </row>
    <row r="5" spans="1:3">
      <c s="4" r="A5" t="s">
        <v>665</v>
      </c>
      <c s="4" r="B5" t="s">
        <v>666</v>
      </c>
      <c s="4" r="C5" t="s">
        <v>667</v>
      </c>
    </row>
    <row r="6" spans="1:3">
      <c s="4" r="A6" t="s">
        <v>668</v>
      </c>
      <c s="4" r="C6" t="s">
        <v>669</v>
      </c>
    </row>
    <row r="7" spans="1:3">
      <c s="3" r="A7" t="s">
        <v>670</v>
      </c>
    </row>
    <row r="8" spans="1:3">
      <c s="4" r="A8" t="s">
        <v>671</v>
      </c>
      <c s="4" r="B8" t="s">
        <v>599</v>
      </c>
      <c s="4" r="C8" t="s">
        <v>599</v>
      </c>
    </row>
    <row r="9" spans="1:3">
      <c s="4" r="A9" t="s">
        <v>672</v>
      </c>
      <c s="4" r="B9" t="s">
        <v>599</v>
      </c>
      <c s="4" r="C9" t="s">
        <v>599</v>
      </c>
    </row>
    <row r="10" spans="1:3">
      <c s="4" r="A10" t="s">
        <v>663</v>
      </c>
    </row>
    <row r="11" spans="1:3">
      <c s="3" r="A11" t="s">
        <v>294</v>
      </c>
    </row>
    <row r="12" spans="1:3">
      <c s="4" r="A12" t="s">
        <v>665</v>
      </c>
      <c s="4" r="B12" t="s">
        <v>666</v>
      </c>
      <c s="4" r="C12" t="s">
        <v>667</v>
      </c>
    </row>
    <row r="13" spans="1:3">
      <c s="4" r="A13" t="s">
        <v>668</v>
      </c>
      <c s="4" r="B13" t="s">
        <v>599</v>
      </c>
      <c s="4" r="C13" t="s">
        <v>599</v>
      </c>
    </row>
    <row r="14" spans="1:3">
      <c s="3" r="A14" t="s">
        <v>670</v>
      </c>
    </row>
    <row r="15" spans="1:3">
      <c s="4" r="A15" t="s">
        <v>671</v>
      </c>
      <c s="4" r="B15" t="s">
        <v>599</v>
      </c>
      <c s="4" r="C15" t="s">
        <v>599</v>
      </c>
    </row>
    <row r="16" spans="1:3">
      <c s="4" r="A16" t="s">
        <v>672</v>
      </c>
      <c s="4" r="B16" t="s">
        <v>599</v>
      </c>
      <c s="4" r="C16" t="s">
        <v>599</v>
      </c>
    </row>
    <row r="17" spans="1:3">
      <c s="4" r="A17" t="s">
        <v>327</v>
      </c>
    </row>
    <row r="18" spans="1:3">
      <c s="3" r="A18" t="s">
        <v>294</v>
      </c>
    </row>
    <row r="19" spans="1:3">
      <c s="4" r="A19" t="s">
        <v>665</v>
      </c>
      <c s="4" r="B19" t="s">
        <v>666</v>
      </c>
      <c s="4" r="C19" t="s">
        <v>667</v>
      </c>
    </row>
    <row r="20" spans="1:3">
      <c s="4" r="A20" t="s">
        <v>668</v>
      </c>
      <c s="4" r="B20" t="s">
        <v>599</v>
      </c>
      <c s="4" r="C20" t="s">
        <v>599</v>
      </c>
    </row>
    <row r="21" spans="1:3">
      <c s="3" r="A21" t="s">
        <v>670</v>
      </c>
    </row>
    <row r="22" spans="1:3">
      <c s="4" r="A22" t="s">
        <v>671</v>
      </c>
      <c s="4" r="B22" t="s">
        <v>673</v>
      </c>
      <c s="4" r="C22" t="s">
        <v>674</v>
      </c>
    </row>
    <row r="23" spans="1:3">
      <c s="4" r="A23" t="s">
        <v>672</v>
      </c>
      <c s="4" r="B23" t="s">
        <v>638</v>
      </c>
      <c s="4" r="C23" t="s">
        <v>638</v>
      </c>
    </row>
    <row r="24" spans="1:3">
      <c s="4" r="A24" t="s">
        <v>675</v>
      </c>
      <c s="6" r="B24" t="n">
        <v>2019</v>
      </c>
      <c s="6" r="C24" t="n">
        <v>2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s="1" r="A1" t="s">
        <v>108</v>
      </c>
      <c s="2" r="C1" t="s">
        <v>1</v>
      </c>
    </row>
    <row r="2" spans="1:5">
      <c s="2" r="C2" t="s">
        <v>2</v>
      </c>
      <c s="2" r="D2" t="s">
        <v>30</v>
      </c>
      <c s="2" r="E2" t="s">
        <v>84</v>
      </c>
    </row>
    <row r="3" spans="1:5">
      <c s="3" r="A3" t="s">
        <v>109</v>
      </c>
    </row>
    <row r="4" spans="1:5">
      <c s="4" r="A4" t="s">
        <v>102</v>
      </c>
      <c s="7" r="C4" t="n">
        <v>227970</v>
      </c>
      <c s="7" r="D4" t="n">
        <v>284608</v>
      </c>
      <c s="7" r="E4" t="n">
        <v>256299</v>
      </c>
    </row>
    <row r="5" spans="1:5">
      <c s="3" r="A5" t="s">
        <v>110</v>
      </c>
    </row>
    <row r="6" spans="1:5">
      <c s="4" r="A6" t="s">
        <v>111</v>
      </c>
      <c s="6" r="C6" t="n">
        <v>16322</v>
      </c>
      <c s="6" r="D6" t="n">
        <v>-44294</v>
      </c>
      <c s="6" r="E6" t="n">
        <v>43274</v>
      </c>
    </row>
    <row r="7" spans="1:5">
      <c s="4" r="A7" t="s">
        <v>112</v>
      </c>
      <c s="6" r="C7" t="n">
        <v>29</v>
      </c>
      <c s="6" r="D7" t="n">
        <v>-35</v>
      </c>
      <c s="6" r="E7" t="n">
        <v>108</v>
      </c>
    </row>
    <row r="8" spans="1:5">
      <c s="4" r="A8" t="s">
        <v>113</v>
      </c>
      <c s="6" r="C8" t="n">
        <v>0</v>
      </c>
      <c s="6" r="D8" t="n">
        <v>85</v>
      </c>
      <c s="6" r="E8" t="n">
        <v>952</v>
      </c>
    </row>
    <row r="9" spans="1:5">
      <c s="4" r="A9" t="s">
        <v>114</v>
      </c>
      <c s="4" r="B9" t="s">
        <v>115</v>
      </c>
      <c s="6" r="C9" t="n">
        <v>16351</v>
      </c>
      <c s="6" r="D9" t="n">
        <v>-44244</v>
      </c>
      <c s="6" r="E9" t="n">
        <v>44334</v>
      </c>
    </row>
    <row r="10" spans="1:5">
      <c s="4" r="A10" t="s">
        <v>116</v>
      </c>
      <c s="6" r="C10" t="n">
        <v>244321</v>
      </c>
      <c s="6" r="D10" t="n">
        <v>240364</v>
      </c>
      <c s="6" r="E10" t="n">
        <v>300633</v>
      </c>
    </row>
    <row r="11" spans="1:5">
      <c s="4" r="A11" t="s">
        <v>117</v>
      </c>
      <c s="6" r="C11" t="n">
        <v>-1286</v>
      </c>
      <c s="6" r="D11" t="n">
        <v>-2602</v>
      </c>
      <c s="6" r="E11" t="n">
        <v>-3238</v>
      </c>
    </row>
    <row r="12" spans="1:5">
      <c s="4" r="A12" t="s">
        <v>118</v>
      </c>
      <c s="7" r="C12" t="n">
        <v>243035</v>
      </c>
      <c s="7" r="D12" t="n">
        <v>237762</v>
      </c>
      <c s="7" r="E12" t="n">
        <v>297395</v>
      </c>
    </row>
    <row r="13" spans="1:5">
      <c r="A13" t="n"/>
    </row>
    <row r="14" spans="1:5">
      <c s="4" r="A14" t="s">
        <v>115</v>
      </c>
      <c s="4" r="B14" t="s">
        <v>119</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0</v>
      </c>
      <c s="2" r="D2" t="s">
        <v>84</v>
      </c>
    </row>
    <row r="3" spans="1:4">
      <c s="4" r="A3" t="s">
        <v>321</v>
      </c>
    </row>
    <row r="4" spans="1:4">
      <c s="3" r="A4" t="s">
        <v>294</v>
      </c>
    </row>
    <row r="5" spans="1:4">
      <c s="4" r="A5" t="s">
        <v>677</v>
      </c>
      <c s="7" r="B5" t="n">
        <v>0</v>
      </c>
      <c s="7" r="C5" t="n">
        <v>0</v>
      </c>
    </row>
    <row r="6" spans="1:4">
      <c s="4" r="A6" t="s">
        <v>678</v>
      </c>
      <c s="6" r="B6" t="n">
        <v>0</v>
      </c>
      <c s="6" r="C6" t="n">
        <v>0</v>
      </c>
    </row>
    <row r="7" spans="1:4">
      <c s="4" r="A7" t="s">
        <v>663</v>
      </c>
    </row>
    <row r="8" spans="1:4">
      <c s="3" r="A8" t="s">
        <v>294</v>
      </c>
    </row>
    <row r="9" spans="1:4">
      <c s="4" r="A9" t="s">
        <v>677</v>
      </c>
      <c s="6" r="B9" t="n">
        <v>0</v>
      </c>
      <c s="6" r="C9" t="n">
        <v>0</v>
      </c>
    </row>
    <row r="10" spans="1:4">
      <c s="4" r="A10" t="s">
        <v>678</v>
      </c>
      <c s="6" r="B10" t="n">
        <v>0</v>
      </c>
      <c s="6" r="C10" t="n">
        <v>0</v>
      </c>
    </row>
    <row r="11" spans="1:4">
      <c s="4" r="A11" t="s">
        <v>327</v>
      </c>
    </row>
    <row r="12" spans="1:4">
      <c s="3" r="A12" t="s">
        <v>294</v>
      </c>
    </row>
    <row r="13" spans="1:4">
      <c s="4" r="A13" t="s">
        <v>677</v>
      </c>
      <c s="6" r="B13" t="n">
        <v>107</v>
      </c>
      <c s="6" r="C13" t="n">
        <v>167</v>
      </c>
    </row>
    <row r="14" spans="1:4">
      <c s="4" r="A14" t="s">
        <v>678</v>
      </c>
      <c s="6" r="B14" t="n">
        <v>-93</v>
      </c>
      <c s="6" r="C14" t="n">
        <v>-141</v>
      </c>
    </row>
    <row r="15" spans="1:4">
      <c s="4" r="A15" t="s">
        <v>679</v>
      </c>
      <c s="6" r="B15" t="n">
        <v>5</v>
      </c>
      <c s="6" r="C15" t="n">
        <v>7</v>
      </c>
      <c s="7" r="D15" t="n">
        <v>10</v>
      </c>
    </row>
    <row r="16" spans="1:4">
      <c s="4" r="A16" t="s">
        <v>680</v>
      </c>
      <c s="7" r="B16" t="n">
        <v>-4</v>
      </c>
      <c s="7" r="C16" t="n">
        <v>-6</v>
      </c>
      <c s="7" r="D16" t="n">
        <v>-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1</v>
      </c>
      <c s="2" r="B1" t="s">
        <v>1</v>
      </c>
    </row>
    <row r="2" spans="1:3">
      <c s="2" r="B2" t="s">
        <v>2</v>
      </c>
      <c s="2" r="C2" t="s">
        <v>30</v>
      </c>
    </row>
    <row r="3" spans="1:3">
      <c s="4" r="A3" t="s">
        <v>321</v>
      </c>
    </row>
    <row r="4" spans="1:3">
      <c s="3" r="A4" t="s">
        <v>294</v>
      </c>
    </row>
    <row r="5" spans="1:3">
      <c s="4" r="A5" t="s">
        <v>682</v>
      </c>
      <c s="7" r="B5" t="n">
        <v>242275</v>
      </c>
      <c s="7" r="C5" t="n">
        <v>254523</v>
      </c>
    </row>
    <row r="6" spans="1:3">
      <c s="4" r="A6" t="s">
        <v>683</v>
      </c>
      <c s="6" r="B6" t="n">
        <v>-2426</v>
      </c>
      <c s="6" r="C6" t="n">
        <v>12761</v>
      </c>
    </row>
    <row r="7" spans="1:3">
      <c s="4" r="A7" t="s">
        <v>684</v>
      </c>
      <c s="6" r="B7" t="n">
        <v>10000</v>
      </c>
      <c s="6" r="C7" t="n">
        <v>0</v>
      </c>
    </row>
    <row r="8" spans="1:3">
      <c s="4" r="A8" t="s">
        <v>660</v>
      </c>
      <c s="6" r="B8" t="n">
        <v>-6261</v>
      </c>
      <c s="6" r="C8" t="n">
        <v>-25009</v>
      </c>
    </row>
    <row r="9" spans="1:3">
      <c s="4" r="A9" t="s">
        <v>685</v>
      </c>
      <c s="6" r="B9" t="n">
        <v>243588</v>
      </c>
      <c s="6" r="C9" t="n">
        <v>242275</v>
      </c>
    </row>
    <row r="10" spans="1:3">
      <c s="4" r="A10" t="s">
        <v>663</v>
      </c>
    </row>
    <row r="11" spans="1:3">
      <c s="3" r="A11" t="s">
        <v>294</v>
      </c>
    </row>
    <row r="12" spans="1:3">
      <c s="4" r="A12" t="s">
        <v>682</v>
      </c>
      <c s="6" r="B12" t="n">
        <v>0</v>
      </c>
      <c s="6" r="C12" t="n">
        <v>0</v>
      </c>
    </row>
    <row r="13" spans="1:3">
      <c s="4" r="A13" t="s">
        <v>683</v>
      </c>
      <c s="6" r="B13" t="n">
        <v>0</v>
      </c>
      <c s="6" r="C13" t="n">
        <v>0</v>
      </c>
    </row>
    <row r="14" spans="1:3">
      <c s="4" r="A14" t="s">
        <v>684</v>
      </c>
      <c s="6" r="B14" t="n">
        <v>145</v>
      </c>
      <c s="6" r="C14" t="n">
        <v>145</v>
      </c>
    </row>
    <row r="15" spans="1:3">
      <c s="4" r="A15" t="s">
        <v>660</v>
      </c>
      <c s="6" r="B15" t="n">
        <v>-145</v>
      </c>
      <c s="6" r="C15" t="n">
        <v>-145</v>
      </c>
    </row>
    <row r="16" spans="1:3">
      <c s="4" r="A16" t="s">
        <v>685</v>
      </c>
      <c s="6" r="B16" t="n">
        <v>0</v>
      </c>
      <c s="6" r="C16" t="n">
        <v>0</v>
      </c>
    </row>
    <row r="17" spans="1:3">
      <c s="4" r="A17" t="s">
        <v>327</v>
      </c>
    </row>
    <row r="18" spans="1:3">
      <c s="3" r="A18" t="s">
        <v>294</v>
      </c>
    </row>
    <row r="19" spans="1:3">
      <c s="4" r="A19" t="s">
        <v>682</v>
      </c>
      <c s="6" r="B19" t="n">
        <v>0</v>
      </c>
      <c s="6" r="C19" t="n">
        <v>0</v>
      </c>
    </row>
    <row r="20" spans="1:3">
      <c s="4" r="A20" t="s">
        <v>683</v>
      </c>
      <c s="6" r="B20" t="n">
        <v>0</v>
      </c>
      <c s="6" r="C20" t="n">
        <v>0</v>
      </c>
    </row>
    <row r="21" spans="1:3">
      <c s="4" r="A21" t="s">
        <v>684</v>
      </c>
      <c s="6" r="B21" t="n">
        <v>88</v>
      </c>
      <c s="6" r="C21" t="n">
        <v>88</v>
      </c>
    </row>
    <row r="22" spans="1:3">
      <c s="4" r="A22" t="s">
        <v>660</v>
      </c>
      <c s="6" r="B22" t="n">
        <v>-88</v>
      </c>
      <c s="6" r="C22" t="n">
        <v>-88</v>
      </c>
    </row>
    <row r="23" spans="1:3">
      <c s="4" r="A23" t="s">
        <v>685</v>
      </c>
      <c s="7" r="B23" t="n">
        <v>0</v>
      </c>
      <c s="7" r="C23"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6</v>
      </c>
      <c s="2" r="B1" t="s">
        <v>2</v>
      </c>
      <c s="2" r="C1" t="s">
        <v>30</v>
      </c>
      <c s="2" r="D1" t="s">
        <v>84</v>
      </c>
    </row>
    <row r="2" spans="1:4">
      <c s="4" r="A2" t="s">
        <v>321</v>
      </c>
    </row>
    <row r="3" spans="1:4">
      <c s="3" r="A3" t="s">
        <v>294</v>
      </c>
    </row>
    <row r="4" spans="1:4">
      <c s="4" r="A4" t="s">
        <v>687</v>
      </c>
      <c s="7" r="B4" t="n">
        <v>243588</v>
      </c>
      <c s="7" r="C4" t="n">
        <v>242275</v>
      </c>
      <c s="7" r="D4" t="n">
        <v>254523</v>
      </c>
    </row>
    <row r="5" spans="1:4">
      <c s="4" r="A5" t="s">
        <v>688</v>
      </c>
      <c s="6" r="B5" t="n">
        <v>297325</v>
      </c>
      <c s="6" r="C5" t="n">
        <v>315075</v>
      </c>
      <c s="6" r="D5" t="n">
        <v>249960</v>
      </c>
    </row>
    <row r="6" spans="1:4">
      <c s="4" r="A6" t="s">
        <v>689</v>
      </c>
      <c s="6" r="B6" t="n">
        <v>-53737</v>
      </c>
      <c s="6" r="C6" t="n">
        <v>-72800</v>
      </c>
    </row>
    <row r="7" spans="1:4">
      <c s="4" r="A7" t="s">
        <v>663</v>
      </c>
    </row>
    <row r="8" spans="1:4">
      <c s="3" r="A8" t="s">
        <v>294</v>
      </c>
    </row>
    <row r="9" spans="1:4">
      <c s="4" r="A9" t="s">
        <v>687</v>
      </c>
      <c s="6" r="B9" t="n">
        <v>0</v>
      </c>
      <c s="6" r="C9" t="n">
        <v>0</v>
      </c>
      <c s="6" r="D9" t="n">
        <v>0</v>
      </c>
    </row>
    <row r="10" spans="1:4">
      <c s="4" r="A10" t="s">
        <v>688</v>
      </c>
      <c s="6" r="B10" t="n">
        <v>1526</v>
      </c>
      <c s="6" r="C10" t="n">
        <v>1637</v>
      </c>
      <c s="6" r="D10" t="n">
        <v>1529</v>
      </c>
    </row>
    <row r="11" spans="1:4">
      <c s="4" r="A11" t="s">
        <v>689</v>
      </c>
      <c s="6" r="B11" t="n">
        <v>-1526</v>
      </c>
      <c s="6" r="C11" t="n">
        <v>-1637</v>
      </c>
    </row>
    <row r="12" spans="1:4">
      <c s="4" r="A12" t="s">
        <v>327</v>
      </c>
    </row>
    <row r="13" spans="1:4">
      <c s="3" r="A13" t="s">
        <v>294</v>
      </c>
    </row>
    <row r="14" spans="1:4">
      <c s="4" r="A14" t="s">
        <v>687</v>
      </c>
      <c s="6" r="B14" t="n">
        <v>0</v>
      </c>
      <c s="6" r="C14" t="n">
        <v>0</v>
      </c>
      <c s="6" r="D14" t="n">
        <v>0</v>
      </c>
    </row>
    <row r="15" spans="1:4">
      <c s="4" r="A15" t="s">
        <v>688</v>
      </c>
      <c s="6" r="B15" t="n">
        <v>891</v>
      </c>
      <c s="6" r="C15" t="n">
        <v>1264</v>
      </c>
      <c s="7" r="D15" t="n">
        <v>2307</v>
      </c>
    </row>
    <row r="16" spans="1:4">
      <c s="4" r="A16" t="s">
        <v>689</v>
      </c>
      <c s="7" r="B16" t="n">
        <v>-891</v>
      </c>
      <c s="7" r="C16" t="n">
        <v>-12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0</v>
      </c>
      <c s="2" r="B1" t="s">
        <v>2</v>
      </c>
      <c s="2" r="C1" t="s">
        <v>30</v>
      </c>
    </row>
    <row r="2" spans="1:3">
      <c s="4" r="A2" t="s">
        <v>321</v>
      </c>
    </row>
    <row r="3" spans="1:3">
      <c s="3" r="A3" t="s">
        <v>294</v>
      </c>
    </row>
    <row r="4" spans="1:3">
      <c s="4" r="A4" t="s">
        <v>691</v>
      </c>
      <c s="7" r="B4" t="n">
        <v>0</v>
      </c>
      <c s="7" r="C4" t="n">
        <v>0</v>
      </c>
    </row>
    <row r="5" spans="1:3">
      <c s="4" r="A5" t="s">
        <v>692</v>
      </c>
      <c s="6" r="B5" t="n">
        <v>0</v>
      </c>
      <c s="6" r="C5" t="n">
        <v>0</v>
      </c>
    </row>
    <row r="6" spans="1:3">
      <c s="4" r="A6" t="s">
        <v>693</v>
      </c>
      <c s="6" r="B6" t="n">
        <v>-53737</v>
      </c>
      <c s="6" r="C6" t="n">
        <v>-72800</v>
      </c>
    </row>
    <row r="7" spans="1:3">
      <c s="4" r="A7" t="s">
        <v>663</v>
      </c>
    </row>
    <row r="8" spans="1:3">
      <c s="3" r="A8" t="s">
        <v>294</v>
      </c>
    </row>
    <row r="9" spans="1:3">
      <c s="4" r="A9" t="s">
        <v>691</v>
      </c>
      <c s="6" r="B9" t="n">
        <v>0</v>
      </c>
      <c s="6" r="C9" t="n">
        <v>0</v>
      </c>
    </row>
    <row r="10" spans="1:3">
      <c s="4" r="A10" t="s">
        <v>692</v>
      </c>
      <c s="6" r="B10" t="n">
        <v>-149</v>
      </c>
      <c s="6" r="C10" t="n">
        <v>-141</v>
      </c>
    </row>
    <row r="11" spans="1:3">
      <c s="4" r="A11" t="s">
        <v>693</v>
      </c>
      <c s="6" r="B11" t="n">
        <v>-1377</v>
      </c>
      <c s="6" r="C11" t="n">
        <v>-1496</v>
      </c>
    </row>
    <row r="12" spans="1:3">
      <c s="4" r="A12" t="s">
        <v>327</v>
      </c>
    </row>
    <row r="13" spans="1:3">
      <c s="3" r="A13" t="s">
        <v>294</v>
      </c>
    </row>
    <row r="14" spans="1:3">
      <c s="4" r="A14" t="s">
        <v>691</v>
      </c>
      <c s="6" r="B14" t="n">
        <v>0</v>
      </c>
      <c s="6" r="C14" t="n">
        <v>0</v>
      </c>
    </row>
    <row r="15" spans="1:3">
      <c s="4" r="A15" t="s">
        <v>692</v>
      </c>
      <c s="6" r="B15" t="n">
        <v>-68</v>
      </c>
      <c s="6" r="C15" t="n">
        <v>-83</v>
      </c>
    </row>
    <row r="16" spans="1:3">
      <c s="4" r="A16" t="s">
        <v>693</v>
      </c>
      <c s="7" r="B16" t="n">
        <v>-823</v>
      </c>
      <c s="7" r="C16" t="n">
        <v>-11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4</v>
      </c>
      <c s="2" r="B1" t="s">
        <v>2</v>
      </c>
      <c s="2" r="C1" t="s">
        <v>30</v>
      </c>
    </row>
    <row r="2" spans="1:3">
      <c s="4" r="A2" t="s">
        <v>321</v>
      </c>
    </row>
    <row r="3" spans="1:3">
      <c s="3" r="A3" t="s">
        <v>294</v>
      </c>
    </row>
    <row r="4" spans="1:3">
      <c s="4" r="A4" t="s">
        <v>695</v>
      </c>
      <c s="7" r="B4" t="n">
        <v>77940</v>
      </c>
      <c s="7" r="C4" t="n">
        <v>104795</v>
      </c>
    </row>
    <row r="5" spans="1:3">
      <c s="4" r="A5" t="s">
        <v>696</v>
      </c>
      <c s="6" r="B5" t="n">
        <v>0</v>
      </c>
      <c s="6" r="C5" t="n">
        <v>0</v>
      </c>
    </row>
    <row r="6" spans="1:3">
      <c s="4" r="A6" t="s">
        <v>697</v>
      </c>
      <c s="6" r="B6" t="n">
        <v>77940</v>
      </c>
      <c s="6" r="C6" t="n">
        <v>104795</v>
      </c>
    </row>
    <row r="7" spans="1:3">
      <c s="4" r="A7" t="s">
        <v>663</v>
      </c>
    </row>
    <row r="8" spans="1:3">
      <c s="3" r="A8" t="s">
        <v>294</v>
      </c>
    </row>
    <row r="9" spans="1:3">
      <c s="4" r="A9" t="s">
        <v>695</v>
      </c>
      <c s="6" r="B9" t="n">
        <v>508</v>
      </c>
      <c s="6" r="C9" t="n">
        <v>566</v>
      </c>
    </row>
    <row r="10" spans="1:3">
      <c s="4" r="A10" t="s">
        <v>696</v>
      </c>
      <c s="6" r="B10" t="n">
        <v>0</v>
      </c>
      <c s="6" r="C10" t="n">
        <v>0</v>
      </c>
    </row>
    <row r="11" spans="1:3">
      <c s="4" r="A11" t="s">
        <v>697</v>
      </c>
      <c s="6" r="B11" t="n">
        <v>508</v>
      </c>
      <c s="6" r="C11" t="n">
        <v>566</v>
      </c>
    </row>
    <row r="12" spans="1:3">
      <c s="4" r="A12" t="s">
        <v>327</v>
      </c>
    </row>
    <row r="13" spans="1:3">
      <c s="3" r="A13" t="s">
        <v>294</v>
      </c>
    </row>
    <row r="14" spans="1:3">
      <c s="4" r="A14" t="s">
        <v>695</v>
      </c>
      <c s="6" r="B14" t="n">
        <v>-6319</v>
      </c>
      <c s="6" r="C14" t="n">
        <v>-6787</v>
      </c>
    </row>
    <row r="15" spans="1:3">
      <c s="4" r="A15" t="s">
        <v>696</v>
      </c>
      <c s="6" r="B15" t="n">
        <v>0</v>
      </c>
      <c s="6" r="C15" t="n">
        <v>0</v>
      </c>
    </row>
    <row r="16" spans="1:3">
      <c s="4" r="A16" t="s">
        <v>697</v>
      </c>
      <c s="7" r="B16" t="n">
        <v>-6319</v>
      </c>
      <c s="7" r="C16" t="n">
        <v>-67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30</v>
      </c>
    </row>
    <row r="2" spans="1:3">
      <c s="4" r="A2" t="s">
        <v>321</v>
      </c>
    </row>
    <row r="3" spans="1:3">
      <c s="3" r="A3" t="s">
        <v>294</v>
      </c>
    </row>
    <row r="4" spans="1:3">
      <c s="4" r="A4" t="s">
        <v>699</v>
      </c>
      <c s="7" r="B4" t="n">
        <v>297325</v>
      </c>
      <c s="7" r="C4" t="n">
        <v>315075</v>
      </c>
    </row>
    <row r="5" spans="1:3">
      <c s="4" r="A5" t="s">
        <v>685</v>
      </c>
      <c s="6" r="B5" t="n">
        <v>243588</v>
      </c>
      <c s="6" r="C5" t="n">
        <v>242275</v>
      </c>
    </row>
    <row r="6" spans="1:3">
      <c s="4" r="A6" t="s">
        <v>663</v>
      </c>
    </row>
    <row r="7" spans="1:3">
      <c s="3" r="A7" t="s">
        <v>294</v>
      </c>
    </row>
    <row r="8" spans="1:3">
      <c s="4" r="A8" t="s">
        <v>699</v>
      </c>
      <c s="6" r="B8" t="n">
        <v>1526</v>
      </c>
      <c s="6" r="C8" t="n">
        <v>1637</v>
      </c>
    </row>
    <row r="9" spans="1:3">
      <c s="4" r="A9" t="s">
        <v>685</v>
      </c>
      <c s="7" r="B9" t="n">
        <v>0</v>
      </c>
      <c s="7" r="C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v>
      </c>
      <c s="2" r="C1" t="s">
        <v>30</v>
      </c>
    </row>
    <row r="2" spans="1:3">
      <c s="4" r="A2" t="s">
        <v>321</v>
      </c>
    </row>
    <row r="3" spans="1:3">
      <c s="3" r="A3" t="s">
        <v>294</v>
      </c>
    </row>
    <row r="4" spans="1:3">
      <c s="4" r="A4" t="s">
        <v>699</v>
      </c>
      <c s="7" r="B4" t="n">
        <v>0</v>
      </c>
      <c s="7" r="C4" t="n">
        <v>0</v>
      </c>
    </row>
    <row r="5" spans="1:3">
      <c s="4" r="A5" t="s">
        <v>662</v>
      </c>
      <c s="6" r="B5" t="n">
        <v>0</v>
      </c>
      <c s="6" r="C5" t="n">
        <v>0</v>
      </c>
    </row>
    <row r="6" spans="1:3">
      <c s="4" r="A6" t="s">
        <v>685</v>
      </c>
      <c s="6" r="B6" t="n">
        <v>0</v>
      </c>
      <c s="6" r="C6" t="n">
        <v>0</v>
      </c>
    </row>
    <row r="7" spans="1:3">
      <c s="4" r="A7" t="s">
        <v>663</v>
      </c>
    </row>
    <row r="8" spans="1:3">
      <c s="3" r="A8" t="s">
        <v>294</v>
      </c>
    </row>
    <row r="9" spans="1:3">
      <c s="4" r="A9" t="s">
        <v>699</v>
      </c>
      <c s="6" r="B9" t="n">
        <v>1526</v>
      </c>
      <c s="6" r="C9" t="n">
        <v>1637</v>
      </c>
    </row>
    <row r="10" spans="1:3">
      <c s="4" r="A10" t="s">
        <v>662</v>
      </c>
      <c s="6" r="B10" t="n">
        <v>1526</v>
      </c>
      <c s="6" r="C10" t="n">
        <v>1637</v>
      </c>
    </row>
    <row r="11" spans="1:3">
      <c s="4" r="A11" t="s">
        <v>685</v>
      </c>
      <c s="7" r="B11" t="n">
        <v>0</v>
      </c>
      <c s="7" r="C11"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1</v>
      </c>
      <c s="2" r="B1" t="s">
        <v>1</v>
      </c>
    </row>
    <row r="2" spans="1:3">
      <c s="2" r="B2" t="s">
        <v>2</v>
      </c>
      <c s="2" r="C2" t="s">
        <v>30</v>
      </c>
    </row>
    <row r="3" spans="1:3">
      <c s="4" r="A3" t="s">
        <v>321</v>
      </c>
    </row>
    <row r="4" spans="1:3">
      <c s="3" r="A4" t="s">
        <v>294</v>
      </c>
    </row>
    <row r="5" spans="1:3">
      <c s="4" r="A5" t="s">
        <v>702</v>
      </c>
      <c s="7" r="B5" t="n">
        <v>0</v>
      </c>
      <c s="7" r="C5" t="n">
        <v>8400</v>
      </c>
    </row>
    <row r="6" spans="1:3">
      <c s="4" r="A6" t="s">
        <v>663</v>
      </c>
    </row>
    <row r="7" spans="1:3">
      <c s="3" r="A7" t="s">
        <v>294</v>
      </c>
    </row>
    <row r="8" spans="1:3">
      <c s="4" r="A8" t="s">
        <v>702</v>
      </c>
      <c s="6" r="B8" t="n">
        <v>152</v>
      </c>
      <c s="6" r="C8" t="n">
        <v>143</v>
      </c>
    </row>
    <row r="9" spans="1:3">
      <c s="4" r="A9" t="s">
        <v>327</v>
      </c>
    </row>
    <row r="10" spans="1:3">
      <c s="3" r="A10" t="s">
        <v>294</v>
      </c>
    </row>
    <row r="11" spans="1:3">
      <c s="4" r="A11" t="s">
        <v>702</v>
      </c>
      <c s="7" r="B11" t="n">
        <v>70</v>
      </c>
      <c s="7" r="C11" t="n">
        <v>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03</v>
      </c>
      <c s="2" r="B1" t="s">
        <v>2</v>
      </c>
      <c s="2" r="C1" t="s">
        <v>30</v>
      </c>
    </row>
    <row r="2" spans="1:3">
      <c s="4" r="A2" t="s">
        <v>321</v>
      </c>
    </row>
    <row r="3" spans="1:3">
      <c s="3" r="A3" t="s">
        <v>294</v>
      </c>
    </row>
    <row r="4" spans="1:3">
      <c s="4" r="A4" t="s">
        <v>704</v>
      </c>
      <c s="7" r="B4" t="n">
        <v>7678</v>
      </c>
      <c s="7" r="C4" t="n">
        <v>7100</v>
      </c>
    </row>
    <row r="5" spans="1:3">
      <c s="4" r="A5" t="s">
        <v>705</v>
      </c>
      <c s="6" r="B5" t="n">
        <v>8298</v>
      </c>
      <c s="6" r="C5" t="n">
        <v>7672</v>
      </c>
    </row>
    <row r="6" spans="1:3">
      <c s="4" r="A6" t="s">
        <v>706</v>
      </c>
      <c s="6" r="B6" t="n">
        <v>9013</v>
      </c>
      <c s="6" r="C6" t="n">
        <v>8333</v>
      </c>
    </row>
    <row r="7" spans="1:3">
      <c s="4" r="A7" t="s">
        <v>707</v>
      </c>
      <c s="6" r="B7" t="n">
        <v>9748</v>
      </c>
      <c s="6" r="C7" t="n">
        <v>9080</v>
      </c>
    </row>
    <row r="8" spans="1:3">
      <c s="4" r="A8" t="s">
        <v>708</v>
      </c>
      <c s="6" r="B8" t="n">
        <v>10415</v>
      </c>
      <c s="6" r="C8" t="n">
        <v>9868</v>
      </c>
    </row>
    <row r="9" spans="1:3">
      <c s="4" r="A9" t="s">
        <v>709</v>
      </c>
      <c s="6" r="B9" t="n">
        <v>63860</v>
      </c>
      <c s="6" r="C9" t="n">
        <v>62666</v>
      </c>
    </row>
    <row r="10" spans="1:3">
      <c s="4" r="A10" t="s">
        <v>663</v>
      </c>
    </row>
    <row r="11" spans="1:3">
      <c s="3" r="A11" t="s">
        <v>294</v>
      </c>
    </row>
    <row r="12" spans="1:3">
      <c s="4" r="A12" t="s">
        <v>704</v>
      </c>
      <c s="6" r="B12" t="n">
        <v>152</v>
      </c>
      <c s="6" r="C12" t="n">
        <v>143</v>
      </c>
    </row>
    <row r="13" spans="1:3">
      <c s="4" r="A13" t="s">
        <v>705</v>
      </c>
      <c s="6" r="B13" t="n">
        <v>157</v>
      </c>
      <c s="6" r="C13" t="n">
        <v>151</v>
      </c>
    </row>
    <row r="14" spans="1:3">
      <c s="4" r="A14" t="s">
        <v>706</v>
      </c>
      <c s="6" r="B14" t="n">
        <v>154</v>
      </c>
      <c s="6" r="C14" t="n">
        <v>155</v>
      </c>
    </row>
    <row r="15" spans="1:3">
      <c s="4" r="A15" t="s">
        <v>707</v>
      </c>
      <c s="6" r="B15" t="n">
        <v>152</v>
      </c>
      <c s="6" r="C15" t="n">
        <v>153</v>
      </c>
    </row>
    <row r="16" spans="1:3">
      <c s="4" r="A16" t="s">
        <v>708</v>
      </c>
      <c s="6" r="B16" t="n">
        <v>149</v>
      </c>
      <c s="6" r="C16" t="n">
        <v>150</v>
      </c>
    </row>
    <row r="17" spans="1:3">
      <c s="4" r="A17" t="s">
        <v>709</v>
      </c>
      <c s="6" r="B17" t="n">
        <v>608</v>
      </c>
      <c s="6" r="C17" t="n">
        <v>621</v>
      </c>
    </row>
    <row r="18" spans="1:3">
      <c s="4" r="A18" t="s">
        <v>327</v>
      </c>
    </row>
    <row r="19" spans="1:3">
      <c s="3" r="A19" t="s">
        <v>294</v>
      </c>
    </row>
    <row r="20" spans="1:3">
      <c s="4" r="A20" t="s">
        <v>704</v>
      </c>
      <c s="6" r="B20" t="n">
        <v>81</v>
      </c>
      <c s="6" r="C20" t="n">
        <v>96</v>
      </c>
    </row>
    <row r="21" spans="1:3">
      <c s="4" r="A21" t="s">
        <v>705</v>
      </c>
      <c s="6" r="B21" t="n">
        <v>86</v>
      </c>
      <c s="6" r="C21" t="n">
        <v>98</v>
      </c>
    </row>
    <row r="22" spans="1:3">
      <c s="4" r="A22" t="s">
        <v>706</v>
      </c>
      <c s="6" r="B22" t="n">
        <v>86</v>
      </c>
      <c s="6" r="C22" t="n">
        <v>103</v>
      </c>
    </row>
    <row r="23" spans="1:3">
      <c s="4" r="A23" t="s">
        <v>707</v>
      </c>
      <c s="6" r="B23" t="n">
        <v>86</v>
      </c>
      <c s="6" r="C23" t="n">
        <v>95</v>
      </c>
    </row>
    <row r="24" spans="1:3">
      <c s="4" r="A24" t="s">
        <v>708</v>
      </c>
      <c s="6" r="B24" t="n">
        <v>85</v>
      </c>
      <c s="6" r="C24" t="n">
        <v>94</v>
      </c>
    </row>
    <row r="25" spans="1:3">
      <c s="4" r="A25" t="s">
        <v>709</v>
      </c>
      <c s="7" r="B25" t="n">
        <v>341</v>
      </c>
      <c s="7" r="C25" t="n">
        <v>4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0</v>
      </c>
    </row>
    <row r="2" spans="1:3">
      <c s="4" r="A2" t="s">
        <v>321</v>
      </c>
    </row>
    <row r="3" spans="1:3">
      <c s="3" r="A3" t="s">
        <v>294</v>
      </c>
    </row>
    <row r="4" spans="1:3">
      <c s="4" r="A4" t="s">
        <v>704</v>
      </c>
      <c s="7" r="B4" t="n">
        <v>0</v>
      </c>
      <c s="7" r="C4" t="n">
        <v>0</v>
      </c>
    </row>
    <row r="5" spans="1:3">
      <c s="4" r="A5" t="s">
        <v>705</v>
      </c>
      <c s="6" r="B5" t="n">
        <v>0</v>
      </c>
      <c s="6" r="C5" t="n">
        <v>0</v>
      </c>
    </row>
    <row r="6" spans="1:3">
      <c s="4" r="A6" t="s">
        <v>706</v>
      </c>
      <c s="6" r="B6" t="n">
        <v>0</v>
      </c>
      <c s="6" r="C6" t="n">
        <v>0</v>
      </c>
    </row>
    <row r="7" spans="1:3">
      <c s="4" r="A7" t="s">
        <v>707</v>
      </c>
      <c s="6" r="B7" t="n">
        <v>0</v>
      </c>
      <c s="6" r="C7" t="n">
        <v>0</v>
      </c>
    </row>
    <row r="8" spans="1:3">
      <c s="4" r="A8" t="s">
        <v>708</v>
      </c>
      <c s="6" r="B8" t="n">
        <v>0</v>
      </c>
      <c s="6" r="C8" t="n">
        <v>0</v>
      </c>
    </row>
    <row r="9" spans="1:3">
      <c s="4" r="A9" t="s">
        <v>709</v>
      </c>
      <c s="6" r="B9" t="n">
        <v>0</v>
      </c>
      <c s="6" r="C9" t="n">
        <v>0</v>
      </c>
    </row>
    <row r="10" spans="1:3">
      <c s="4" r="A10" t="s">
        <v>663</v>
      </c>
    </row>
    <row r="11" spans="1:3">
      <c s="3" r="A11" t="s">
        <v>294</v>
      </c>
    </row>
    <row r="12" spans="1:3">
      <c s="4" r="A12" t="s">
        <v>704</v>
      </c>
      <c s="6" r="B12" t="n">
        <v>0</v>
      </c>
      <c s="6" r="C12" t="n">
        <v>0</v>
      </c>
    </row>
    <row r="13" spans="1:3">
      <c s="4" r="A13" t="s">
        <v>705</v>
      </c>
      <c s="6" r="B13" t="n">
        <v>0</v>
      </c>
      <c s="6" r="C13" t="n">
        <v>0</v>
      </c>
    </row>
    <row r="14" spans="1:3">
      <c s="4" r="A14" t="s">
        <v>706</v>
      </c>
      <c s="6" r="B14" t="n">
        <v>0</v>
      </c>
      <c s="6" r="C14" t="n">
        <v>0</v>
      </c>
    </row>
    <row r="15" spans="1:3">
      <c s="4" r="A15" t="s">
        <v>707</v>
      </c>
      <c s="6" r="B15" t="n">
        <v>0</v>
      </c>
      <c s="6" r="C15" t="n">
        <v>0</v>
      </c>
    </row>
    <row r="16" spans="1:3">
      <c s="4" r="A16" t="s">
        <v>708</v>
      </c>
      <c s="6" r="B16" t="n">
        <v>0</v>
      </c>
      <c s="6" r="C16" t="n">
        <v>0</v>
      </c>
    </row>
    <row r="17" spans="1:3">
      <c s="4" r="A17" t="s">
        <v>709</v>
      </c>
      <c s="6" r="B17" t="n">
        <v>0</v>
      </c>
      <c s="6" r="C17" t="n">
        <v>0</v>
      </c>
    </row>
    <row r="18" spans="1:3">
      <c s="4" r="A18" t="s">
        <v>327</v>
      </c>
    </row>
    <row r="19" spans="1:3">
      <c s="3" r="A19" t="s">
        <v>294</v>
      </c>
    </row>
    <row r="20" spans="1:3">
      <c s="4" r="A20" t="s">
        <v>704</v>
      </c>
      <c s="6" r="B20" t="n">
        <v>-11</v>
      </c>
      <c s="6" r="C20" t="n">
        <v>-11</v>
      </c>
    </row>
    <row r="21" spans="1:3">
      <c s="4" r="A21" t="s">
        <v>705</v>
      </c>
      <c s="6" r="B21" t="n">
        <v>-11</v>
      </c>
      <c s="6" r="C21" t="n">
        <v>-11</v>
      </c>
    </row>
    <row r="22" spans="1:3">
      <c s="4" r="A22" t="s">
        <v>706</v>
      </c>
      <c s="6" r="B22" t="n">
        <v>-11</v>
      </c>
      <c s="6" r="C22" t="n">
        <v>-11</v>
      </c>
    </row>
    <row r="23" spans="1:3">
      <c s="4" r="A23" t="s">
        <v>707</v>
      </c>
      <c s="6" r="B23" t="n">
        <v>-12</v>
      </c>
      <c s="6" r="C23" t="n">
        <v>-12</v>
      </c>
    </row>
    <row r="24" spans="1:3">
      <c s="4" r="A24" t="s">
        <v>708</v>
      </c>
      <c s="6" r="B24" t="n">
        <v>-12</v>
      </c>
      <c s="6" r="C24" t="n">
        <v>-12</v>
      </c>
    </row>
    <row r="25" spans="1:3">
      <c s="4" r="A25" t="s">
        <v>709</v>
      </c>
      <c s="7" r="B25" t="n">
        <v>-55</v>
      </c>
      <c s="7" r="C25" t="n">
        <v>-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20</v>
      </c>
      <c s="2" r="B1" t="s">
        <v>1</v>
      </c>
    </row>
    <row r="2" spans="1:4">
      <c s="2" r="B2" t="s">
        <v>2</v>
      </c>
      <c s="2" r="C2" t="s">
        <v>30</v>
      </c>
      <c s="2" r="D2" t="s">
        <v>84</v>
      </c>
    </row>
    <row r="3" spans="1:4">
      <c s="3" r="A3" t="s">
        <v>121</v>
      </c>
    </row>
    <row r="4" spans="1:4">
      <c s="4" r="A4" t="s">
        <v>102</v>
      </c>
      <c s="7" r="B4" t="n">
        <v>227970</v>
      </c>
      <c s="7" r="C4" t="n">
        <v>284608</v>
      </c>
      <c s="7" r="D4" t="n">
        <v>256299</v>
      </c>
    </row>
    <row r="5" spans="1:4">
      <c s="3" r="A5" t="s">
        <v>122</v>
      </c>
    </row>
    <row r="6" spans="1:4">
      <c s="4" r="A6" t="s">
        <v>93</v>
      </c>
      <c s="6" r="B6" t="n">
        <v>192240</v>
      </c>
      <c s="6" r="C6" t="n">
        <v>169312</v>
      </c>
      <c s="6" r="D6" t="n">
        <v>164437</v>
      </c>
    </row>
    <row r="7" spans="1:4">
      <c s="4" r="A7" t="s">
        <v>123</v>
      </c>
      <c s="6" r="B7" t="n">
        <v>1426</v>
      </c>
      <c s="6" r="C7" t="n">
        <v>3577</v>
      </c>
      <c s="6" r="D7" t="n">
        <v>1260</v>
      </c>
    </row>
    <row r="8" spans="1:4">
      <c s="4" r="A8" t="s">
        <v>124</v>
      </c>
      <c s="6" r="B8" t="n">
        <v>62755</v>
      </c>
      <c s="6" r="C8" t="n">
        <v>77976</v>
      </c>
      <c s="6" r="D8" t="n">
        <v>103056</v>
      </c>
    </row>
    <row r="9" spans="1:4">
      <c s="4" r="A9" t="s">
        <v>94</v>
      </c>
      <c s="6" r="B9" t="n">
        <v>-1672</v>
      </c>
      <c s="6" r="C9" t="n">
        <v>-781</v>
      </c>
      <c s="6" r="D9" t="n">
        <v>-888</v>
      </c>
    </row>
    <row r="10" spans="1:4">
      <c s="4" r="A10" t="s">
        <v>125</v>
      </c>
      <c s="6" r="B10" t="n">
        <v>449</v>
      </c>
      <c s="6" r="C10" t="n">
        <v>-384</v>
      </c>
      <c s="6" r="D10" t="n">
        <v>-348</v>
      </c>
    </row>
    <row r="11" spans="1:4">
      <c s="4" r="A11" t="s">
        <v>126</v>
      </c>
      <c s="6" r="B11" t="n">
        <v>11104</v>
      </c>
      <c s="6" r="C11" t="n">
        <v>11591</v>
      </c>
      <c s="6" r="D11" t="n">
        <v>11621</v>
      </c>
    </row>
    <row r="12" spans="1:4">
      <c s="4" r="A12" t="s">
        <v>127</v>
      </c>
      <c s="6" r="B12" t="n">
        <v>22126</v>
      </c>
      <c s="6" r="C12" t="n">
        <v>16409</v>
      </c>
      <c s="6" r="D12" t="n">
        <v>9029</v>
      </c>
    </row>
    <row r="13" spans="1:4">
      <c s="3" r="A13" t="s">
        <v>128</v>
      </c>
    </row>
    <row r="14" spans="1:4">
      <c s="4" r="A14" t="s">
        <v>129</v>
      </c>
      <c s="6" r="B14" t="n">
        <v>129908</v>
      </c>
      <c s="6" r="C14" t="n">
        <v>-176544</v>
      </c>
      <c s="6" r="D14" t="n">
        <v>2235</v>
      </c>
    </row>
    <row r="15" spans="1:4">
      <c s="4" r="A15" t="s">
        <v>130</v>
      </c>
      <c s="6" r="B15" t="n">
        <v>-7320</v>
      </c>
      <c s="6" r="C15" t="n">
        <v>-56468</v>
      </c>
      <c s="6" r="D15" t="n">
        <v>43275</v>
      </c>
    </row>
    <row r="16" spans="1:4">
      <c s="4" r="A16" t="s">
        <v>48</v>
      </c>
      <c s="6" r="B16" t="n">
        <v>-14174</v>
      </c>
      <c s="6" r="C16" t="n">
        <v>-11783</v>
      </c>
      <c s="6" r="D16" t="n">
        <v>-47526</v>
      </c>
    </row>
    <row r="17" spans="1:4">
      <c s="4" r="A17" t="s">
        <v>52</v>
      </c>
      <c s="6" r="B17" t="n">
        <v>477</v>
      </c>
      <c s="6" r="C17" t="n">
        <v>-4544</v>
      </c>
      <c s="6" r="D17" t="n">
        <v>313</v>
      </c>
    </row>
    <row r="18" spans="1:4">
      <c s="4" r="A18" t="s">
        <v>53</v>
      </c>
      <c s="6" r="B18" t="n">
        <v>-81808</v>
      </c>
      <c s="6" r="C18" t="n">
        <v>44645</v>
      </c>
      <c s="6" r="D18" t="n">
        <v>23088</v>
      </c>
    </row>
    <row r="19" spans="1:4">
      <c s="4" r="A19" t="s">
        <v>131</v>
      </c>
      <c s="6" r="B19" t="n">
        <v>-22176</v>
      </c>
      <c s="6" r="C19" t="n">
        <v>81295</v>
      </c>
      <c s="6" r="D19" t="n">
        <v>35181</v>
      </c>
    </row>
    <row r="20" spans="1:4">
      <c s="4" r="A20" t="s">
        <v>132</v>
      </c>
      <c s="6" r="B20" t="n">
        <v>521305</v>
      </c>
      <c s="6" r="C20" t="n">
        <v>438909</v>
      </c>
      <c s="6" r="D20" t="n">
        <v>601032</v>
      </c>
    </row>
    <row r="21" spans="1:4">
      <c s="3" r="A21" t="s">
        <v>133</v>
      </c>
    </row>
    <row r="22" spans="1:4">
      <c s="4" r="A22" t="s">
        <v>134</v>
      </c>
      <c s="6" r="B22" t="n">
        <v>-345475</v>
      </c>
      <c s="6" r="C22" t="n">
        <v>-355144</v>
      </c>
      <c s="6" r="D22" t="n">
        <v>-253227</v>
      </c>
    </row>
    <row r="23" spans="1:4">
      <c s="4" r="A23" t="s">
        <v>135</v>
      </c>
      <c s="6" r="B23" t="n">
        <v>-41250</v>
      </c>
      <c s="6" r="C23" t="n">
        <v>-31800</v>
      </c>
      <c s="6" r="D23" t="n">
        <v>-3643</v>
      </c>
    </row>
    <row r="24" spans="1:4">
      <c s="4" r="A24" t="s">
        <v>136</v>
      </c>
      <c s="6" r="B24" t="n">
        <v>24429</v>
      </c>
      <c s="6" r="C24" t="n">
        <v>10393</v>
      </c>
      <c s="6" r="D24" t="n">
        <v>33982</v>
      </c>
    </row>
    <row r="25" spans="1:4">
      <c s="4" r="A25" t="s">
        <v>137</v>
      </c>
      <c s="6" r="B25" t="n">
        <v>-362296</v>
      </c>
      <c s="6" r="C25" t="n">
        <v>-376551</v>
      </c>
      <c s="6" r="D25" t="n">
        <v>-222888</v>
      </c>
    </row>
    <row r="26" spans="1:4">
      <c s="3" r="A26" t="s">
        <v>138</v>
      </c>
    </row>
    <row r="27" spans="1:4">
      <c s="4" r="A27" t="s">
        <v>139</v>
      </c>
      <c s="6" r="B27" t="n">
        <v>160784</v>
      </c>
      <c s="6" r="C27" t="n">
        <v>75550</v>
      </c>
      <c s="6" r="D27" t="n">
        <v>-150960</v>
      </c>
    </row>
    <row r="28" spans="1:4">
      <c s="4" r="A28" t="s">
        <v>140</v>
      </c>
      <c s="6" r="B28" t="n">
        <v>0</v>
      </c>
      <c s="6" r="C28" t="n">
        <v>0</v>
      </c>
      <c s="6" r="D28" t="n">
        <v>225000</v>
      </c>
    </row>
    <row r="29" spans="1:4">
      <c s="4" r="A29" t="s">
        <v>141</v>
      </c>
      <c s="6" r="B29" t="n">
        <v>-100000</v>
      </c>
      <c s="6" r="C29" t="n">
        <v>-108000</v>
      </c>
      <c s="6" r="D29" t="n">
        <v>-460000</v>
      </c>
    </row>
    <row r="30" spans="1:4">
      <c s="4" r="A30" t="s">
        <v>142</v>
      </c>
      <c s="6" r="B30" t="n">
        <v>-1778</v>
      </c>
      <c s="6" r="C30" t="n">
        <v>-3192</v>
      </c>
      <c s="6" r="D30" t="n">
        <v>-3857</v>
      </c>
    </row>
    <row r="31" spans="1:4">
      <c s="4" r="A31" t="s">
        <v>143</v>
      </c>
      <c s="6" r="B31" t="n">
        <v>3712</v>
      </c>
      <c s="6" r="C31" t="n">
        <v>7519</v>
      </c>
      <c s="6" r="D31" t="n">
        <v>6635</v>
      </c>
    </row>
    <row r="32" spans="1:4">
      <c s="4" r="A32" t="s">
        <v>144</v>
      </c>
      <c s="6" r="B32" t="n">
        <v>-241105</v>
      </c>
      <c s="6" r="C32" t="n">
        <v>-15321</v>
      </c>
      <c s="6" r="D32" t="n">
        <v>0</v>
      </c>
    </row>
    <row r="33" spans="1:4">
      <c s="4" r="A33" t="s">
        <v>145</v>
      </c>
      <c s="6" r="B33" t="n">
        <v>0</v>
      </c>
      <c s="6" r="C33" t="n">
        <v>-4756</v>
      </c>
      <c s="6" r="D33" t="n">
        <v>-5000</v>
      </c>
    </row>
    <row r="34" spans="1:4">
      <c s="4" r="A34" t="s">
        <v>146</v>
      </c>
      <c s="6" r="B34" t="n">
        <v>964</v>
      </c>
      <c s="6" r="C34" t="n">
        <v>6119</v>
      </c>
      <c s="6" r="D34" t="n">
        <v>3001</v>
      </c>
    </row>
    <row r="35" spans="1:4">
      <c s="4" r="A35" t="s">
        <v>147</v>
      </c>
      <c s="6" r="B35" t="n">
        <v>-177423</v>
      </c>
      <c s="6" r="C35" t="n">
        <v>-42081</v>
      </c>
      <c s="6" r="D35" t="n">
        <v>-385181</v>
      </c>
    </row>
    <row r="36" spans="1:4">
      <c s="4" r="A36" t="s">
        <v>148</v>
      </c>
      <c s="6" r="B36" t="n">
        <v>-18414</v>
      </c>
      <c s="6" r="C36" t="n">
        <v>20277</v>
      </c>
      <c s="6" r="D36" t="n">
        <v>-7037</v>
      </c>
    </row>
    <row r="37" spans="1:4">
      <c s="4" r="A37" t="s">
        <v>149</v>
      </c>
      <c s="6" r="B37" t="n">
        <v>24299</v>
      </c>
      <c s="6" r="C37" t="n">
        <v>4022</v>
      </c>
      <c s="6" r="D37" t="n">
        <v>11059</v>
      </c>
    </row>
    <row r="38" spans="1:4">
      <c s="4" r="A38" t="s">
        <v>150</v>
      </c>
      <c s="6" r="B38" t="n">
        <v>5885</v>
      </c>
      <c s="6" r="C38" t="n">
        <v>24299</v>
      </c>
      <c s="6" r="D38" t="n">
        <v>4022</v>
      </c>
    </row>
    <row r="39" spans="1:4">
      <c s="3" r="A39" t="s">
        <v>151</v>
      </c>
    </row>
    <row r="40" spans="1:4">
      <c s="4" r="A40" t="s">
        <v>152</v>
      </c>
      <c s="6" r="B40" t="n">
        <v>20586</v>
      </c>
      <c s="6" r="C40" t="n">
        <v>19622</v>
      </c>
      <c s="6" r="D40" t="n">
        <v>21393</v>
      </c>
    </row>
    <row r="41" spans="1:4">
      <c s="4" r="A41" t="s">
        <v>153</v>
      </c>
      <c s="6" r="B41" t="n">
        <v>69584</v>
      </c>
      <c s="6" r="C41" t="n">
        <v>90460</v>
      </c>
      <c s="6" r="D41" t="n">
        <v>46136</v>
      </c>
    </row>
    <row r="42" spans="1:4">
      <c s="4" r="A42" t="s">
        <v>154</v>
      </c>
      <c s="7" r="B42" t="n">
        <v>2206</v>
      </c>
      <c s="7" r="C42" t="n">
        <v>0</v>
      </c>
      <c s="7" r="D42"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11</v>
      </c>
      <c s="2" r="C1" t="s">
        <v>1</v>
      </c>
    </row>
    <row r="2" spans="1:5">
      <c s="2" r="C2" t="s">
        <v>2</v>
      </c>
      <c s="2" r="D2" t="s">
        <v>30</v>
      </c>
      <c s="2" r="E2" t="s">
        <v>84</v>
      </c>
    </row>
    <row r="3" spans="1:5">
      <c s="3" r="A3" t="s">
        <v>294</v>
      </c>
    </row>
    <row r="4" spans="1:5">
      <c s="4" r="A4" t="s">
        <v>712</v>
      </c>
      <c s="4" r="B4" t="s">
        <v>115</v>
      </c>
      <c s="7" r="C4" t="n">
        <v>-19482</v>
      </c>
      <c s="7" r="D4" t="n">
        <v>71843</v>
      </c>
      <c s="7" r="E4" t="n">
        <v>-62503</v>
      </c>
    </row>
    <row r="5" spans="1:5">
      <c s="4" r="A5" t="s">
        <v>713</v>
      </c>
      <c s="4" r="B5" t="s">
        <v>115</v>
      </c>
      <c s="6" r="C5" t="n">
        <v>-6963</v>
      </c>
      <c s="6" r="D5" t="n">
        <v>-68</v>
      </c>
      <c s="6" r="E5" t="n">
        <v>-7675</v>
      </c>
    </row>
    <row r="6" spans="1:5">
      <c s="4" r="A6" t="s">
        <v>321</v>
      </c>
    </row>
    <row r="7" spans="1:5">
      <c s="3" r="A7" t="s">
        <v>294</v>
      </c>
    </row>
    <row r="8" spans="1:5">
      <c s="4" r="A8" t="s">
        <v>657</v>
      </c>
      <c s="6" r="C8" t="n">
        <v>14683</v>
      </c>
      <c s="6" r="D8" t="n">
        <v>10645</v>
      </c>
      <c s="6" r="E8" t="n">
        <v>12824</v>
      </c>
    </row>
    <row r="9" spans="1:5">
      <c s="4" r="A9" t="s">
        <v>658</v>
      </c>
      <c s="6" r="C9" t="n">
        <v>13302</v>
      </c>
      <c s="6" r="D9" t="n">
        <v>12839</v>
      </c>
      <c s="6" r="E9" t="n">
        <v>11400</v>
      </c>
    </row>
    <row r="10" spans="1:5">
      <c s="4" r="A10" t="s">
        <v>714</v>
      </c>
      <c s="6" r="C10" t="n">
        <v>-17921</v>
      </c>
      <c s="6" r="D10" t="n">
        <v>-18858</v>
      </c>
      <c s="6" r="E10" t="n">
        <v>-16127</v>
      </c>
    </row>
    <row r="11" spans="1:5">
      <c s="4" r="A11" t="s">
        <v>659</v>
      </c>
      <c s="6" r="C11" t="n">
        <v>7728</v>
      </c>
      <c s="6" r="D11" t="n">
        <v>701</v>
      </c>
      <c s="6" r="E11" t="n">
        <v>8276</v>
      </c>
    </row>
    <row r="12" spans="1:5">
      <c s="4" r="A12" t="s">
        <v>715</v>
      </c>
      <c s="6" r="C12" t="n">
        <v>0</v>
      </c>
      <c s="6" r="D12" t="n">
        <v>0</v>
      </c>
      <c s="6" r="E12" t="n">
        <v>0</v>
      </c>
    </row>
    <row r="13" spans="1:5">
      <c s="4" r="A13" t="s">
        <v>716</v>
      </c>
      <c s="6" r="C13" t="n">
        <v>17792</v>
      </c>
      <c s="6" r="D13" t="n">
        <v>5327</v>
      </c>
      <c s="6" r="E13" t="n">
        <v>16373</v>
      </c>
    </row>
    <row r="14" spans="1:5">
      <c s="4" r="A14" t="s">
        <v>717</v>
      </c>
      <c s="6" r="C14" t="n">
        <v>-19127</v>
      </c>
      <c s="6" r="D14" t="n">
        <v>72737</v>
      </c>
      <c s="6" r="E14" t="n">
        <v>-61759</v>
      </c>
    </row>
    <row r="15" spans="1:5">
      <c s="4" r="A15" t="s">
        <v>712</v>
      </c>
      <c s="6" r="C15" t="n">
        <v>-7728</v>
      </c>
      <c s="6" r="D15" t="n">
        <v>-701</v>
      </c>
      <c s="6" r="E15" t="n">
        <v>-8276</v>
      </c>
    </row>
    <row r="16" spans="1:5">
      <c s="4" r="A16" t="s">
        <v>713</v>
      </c>
      <c s="6" r="C16" t="n">
        <v>0</v>
      </c>
      <c s="6" r="D16" t="n">
        <v>0</v>
      </c>
      <c s="6" r="E16" t="n">
        <v>0</v>
      </c>
    </row>
    <row r="17" spans="1:5">
      <c s="4" r="A17" t="s">
        <v>718</v>
      </c>
      <c s="6" r="C17" t="n">
        <v>-26855</v>
      </c>
      <c s="6" r="D17" t="n">
        <v>72036</v>
      </c>
      <c s="6" r="E17" t="n">
        <v>-70035</v>
      </c>
    </row>
    <row r="18" spans="1:5">
      <c s="4" r="A18" t="s">
        <v>719</v>
      </c>
      <c s="6" r="C18" t="n">
        <v>-9063</v>
      </c>
      <c s="6" r="D18" t="n">
        <v>77363</v>
      </c>
      <c s="6" r="E18" t="n">
        <v>-53662</v>
      </c>
    </row>
    <row r="19" spans="1:5">
      <c s="4" r="A19" t="s">
        <v>663</v>
      </c>
    </row>
    <row r="20" spans="1:5">
      <c s="3" r="A20" t="s">
        <v>294</v>
      </c>
    </row>
    <row r="21" spans="1:5">
      <c s="4" r="A21" t="s">
        <v>657</v>
      </c>
      <c s="6" r="C21" t="n">
        <v>0</v>
      </c>
      <c s="6" r="D21" t="n">
        <v>0</v>
      </c>
      <c s="6" r="E21" t="n">
        <v>0</v>
      </c>
    </row>
    <row r="22" spans="1:5">
      <c s="4" r="A22" t="s">
        <v>658</v>
      </c>
      <c s="6" r="C22" t="n">
        <v>64</v>
      </c>
      <c s="6" r="D22" t="n">
        <v>73</v>
      </c>
      <c s="6" r="E22" t="n">
        <v>70</v>
      </c>
    </row>
    <row r="23" spans="1:5">
      <c s="4" r="A23" t="s">
        <v>714</v>
      </c>
      <c s="6" r="C23" t="n">
        <v>0</v>
      </c>
      <c s="6" r="D23" t="n">
        <v>0</v>
      </c>
      <c s="6" r="E23" t="n">
        <v>0</v>
      </c>
    </row>
    <row r="24" spans="1:5">
      <c s="4" r="A24" t="s">
        <v>659</v>
      </c>
      <c s="6" r="C24" t="n">
        <v>28</v>
      </c>
      <c s="6" r="D24" t="n">
        <v>16</v>
      </c>
      <c s="6" r="E24" t="n">
        <v>19</v>
      </c>
    </row>
    <row r="25" spans="1:5">
      <c s="4" r="A25" t="s">
        <v>715</v>
      </c>
      <c s="6" r="C25" t="n">
        <v>0</v>
      </c>
      <c s="6" r="D25" t="n">
        <v>0</v>
      </c>
      <c s="6" r="E25" t="n">
        <v>0</v>
      </c>
    </row>
    <row r="26" spans="1:5">
      <c s="4" r="A26" t="s">
        <v>716</v>
      </c>
      <c s="6" r="C26" t="n">
        <v>92</v>
      </c>
      <c s="6" r="D26" t="n">
        <v>89</v>
      </c>
      <c s="6" r="E26" t="n">
        <v>89</v>
      </c>
    </row>
    <row r="27" spans="1:5">
      <c s="4" r="A27" t="s">
        <v>717</v>
      </c>
      <c s="6" r="C27" t="n">
        <v>-30</v>
      </c>
      <c s="6" r="D27" t="n">
        <v>180</v>
      </c>
      <c s="6" r="E27" t="n">
        <v>-138</v>
      </c>
    </row>
    <row r="28" spans="1:5">
      <c s="4" r="A28" t="s">
        <v>712</v>
      </c>
      <c s="6" r="C28" t="n">
        <v>-28</v>
      </c>
      <c s="6" r="D28" t="n">
        <v>-16</v>
      </c>
      <c s="6" r="E28" t="n">
        <v>-19</v>
      </c>
    </row>
    <row r="29" spans="1:5">
      <c s="4" r="A29" t="s">
        <v>713</v>
      </c>
      <c s="6" r="C29" t="n">
        <v>0</v>
      </c>
      <c s="6" r="D29" t="n">
        <v>0</v>
      </c>
      <c s="6" r="E29" t="n">
        <v>0</v>
      </c>
    </row>
    <row r="30" spans="1:5">
      <c s="4" r="A30" t="s">
        <v>718</v>
      </c>
      <c s="6" r="C30" t="n">
        <v>-58</v>
      </c>
      <c s="6" r="D30" t="n">
        <v>164</v>
      </c>
      <c s="6" r="E30" t="n">
        <v>-157</v>
      </c>
    </row>
    <row r="31" spans="1:5">
      <c s="4" r="A31" t="s">
        <v>719</v>
      </c>
      <c s="6" r="C31" t="n">
        <v>34</v>
      </c>
      <c s="6" r="D31" t="n">
        <v>253</v>
      </c>
      <c s="6" r="E31" t="n">
        <v>-68</v>
      </c>
    </row>
    <row r="32" spans="1:5">
      <c s="4" r="A32" t="s">
        <v>327</v>
      </c>
    </row>
    <row r="33" spans="1:5">
      <c s="3" r="A33" t="s">
        <v>294</v>
      </c>
    </row>
    <row r="34" spans="1:5">
      <c s="4" r="A34" t="s">
        <v>657</v>
      </c>
      <c s="6" r="C34" t="n">
        <v>0</v>
      </c>
      <c s="6" r="D34" t="n">
        <v>0</v>
      </c>
      <c s="6" r="E34" t="n">
        <v>0</v>
      </c>
    </row>
    <row r="35" spans="1:5">
      <c s="4" r="A35" t="s">
        <v>658</v>
      </c>
      <c s="6" r="C35" t="n">
        <v>36</v>
      </c>
      <c s="6" r="D35" t="n">
        <v>110</v>
      </c>
      <c s="6" r="E35" t="n">
        <v>112</v>
      </c>
    </row>
    <row r="36" spans="1:5">
      <c s="4" r="A36" t="s">
        <v>659</v>
      </c>
      <c s="6" r="C36" t="n">
        <v>-793</v>
      </c>
      <c s="6" r="D36" t="n">
        <v>-649</v>
      </c>
      <c s="6" r="E36" t="n">
        <v>-620</v>
      </c>
    </row>
    <row r="37" spans="1:5">
      <c s="4" r="A37" t="s">
        <v>715</v>
      </c>
      <c s="6" r="C37" t="n">
        <v>0</v>
      </c>
      <c s="6" r="D37" t="n">
        <v>0</v>
      </c>
      <c s="6" r="E37" t="n">
        <v>0</v>
      </c>
    </row>
    <row r="38" spans="1:5">
      <c s="4" r="A38" t="s">
        <v>716</v>
      </c>
      <c s="6" r="C38" t="n">
        <v>-757</v>
      </c>
      <c s="6" r="D38" t="n">
        <v>-539</v>
      </c>
      <c s="6" r="E38" t="n">
        <v>-508</v>
      </c>
    </row>
    <row r="39" spans="1:5">
      <c s="4" r="A39" t="s">
        <v>717</v>
      </c>
      <c s="6" r="C39" t="n">
        <v>-322</v>
      </c>
      <c s="6" r="D39" t="n">
        <v>-1065</v>
      </c>
      <c s="6" r="E39" t="n">
        <v>-600</v>
      </c>
    </row>
    <row r="40" spans="1:5">
      <c s="4" r="A40" t="s">
        <v>712</v>
      </c>
      <c s="6" r="C40" t="n">
        <v>793</v>
      </c>
      <c s="6" r="D40" t="n">
        <v>649</v>
      </c>
      <c s="6" r="E40" t="n">
        <v>620</v>
      </c>
    </row>
    <row r="41" spans="1:5">
      <c s="4" r="A41" t="s">
        <v>713</v>
      </c>
      <c s="6" r="C41" t="n">
        <v>0</v>
      </c>
      <c s="6" r="D41" t="n">
        <v>0</v>
      </c>
      <c s="6" r="E41" t="n">
        <v>0</v>
      </c>
    </row>
    <row r="42" spans="1:5">
      <c s="4" r="A42" t="s">
        <v>720</v>
      </c>
      <c s="6" r="C42" t="n">
        <v>-3</v>
      </c>
      <c s="6" r="D42" t="n">
        <v>-8</v>
      </c>
      <c s="6" r="E42" t="n">
        <v>-5</v>
      </c>
    </row>
    <row r="43" spans="1:5">
      <c s="4" r="A43" t="s">
        <v>718</v>
      </c>
      <c s="6" r="C43" t="n">
        <v>468</v>
      </c>
      <c s="6" r="D43" t="n">
        <v>-424</v>
      </c>
      <c s="6" r="E43" t="n">
        <v>15</v>
      </c>
    </row>
    <row r="44" spans="1:5">
      <c s="4" r="A44" t="s">
        <v>719</v>
      </c>
      <c s="7" r="C44" t="n">
        <v>-289</v>
      </c>
      <c s="7" r="D44" t="n">
        <v>-963</v>
      </c>
      <c s="7" r="E44" t="n">
        <v>-493</v>
      </c>
    </row>
    <row r="45" spans="1:5">
      <c r="A45" t="n"/>
    </row>
    <row r="46" spans="1:5">
      <c s="4" r="A46" t="s">
        <v>115</v>
      </c>
      <c s="4" r="B46" t="s">
        <v>721</v>
      </c>
    </row>
  </sheetData>
  <mergeCells count="4">
    <mergeCell ref="A1:B2"/>
    <mergeCell ref="C1:E1"/>
    <mergeCell ref="A45:D45"/>
    <mergeCell ref="B46:D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0</v>
      </c>
      <c s="2" r="D2" t="s">
        <v>84</v>
      </c>
    </row>
    <row r="3" spans="1:4">
      <c s="3" r="A3" t="s">
        <v>294</v>
      </c>
    </row>
    <row r="4" spans="1:4">
      <c s="4" r="A4" t="s">
        <v>627</v>
      </c>
      <c s="4" r="B4" t="s">
        <v>628</v>
      </c>
      <c s="4" r="C4" t="s">
        <v>628</v>
      </c>
    </row>
    <row r="5" spans="1:4">
      <c s="4" r="A5" t="s">
        <v>321</v>
      </c>
    </row>
    <row r="6" spans="1:4">
      <c s="3" r="A6" t="s">
        <v>294</v>
      </c>
    </row>
    <row r="7" spans="1:4">
      <c s="4" r="A7" t="s">
        <v>665</v>
      </c>
      <c s="4" r="B7" t="s">
        <v>667</v>
      </c>
      <c s="4" r="C7" t="s">
        <v>638</v>
      </c>
      <c s="4" r="D7" t="s">
        <v>667</v>
      </c>
    </row>
    <row r="8" spans="1:4">
      <c s="4" r="A8" t="s">
        <v>627</v>
      </c>
      <c s="4" r="B8" t="s">
        <v>628</v>
      </c>
      <c s="4" r="C8" t="s">
        <v>628</v>
      </c>
      <c s="4" r="D8" t="s">
        <v>628</v>
      </c>
    </row>
    <row r="9" spans="1:4">
      <c s="4" r="A9" t="s">
        <v>668</v>
      </c>
      <c s="4" r="B9" t="s">
        <v>669</v>
      </c>
      <c s="4" r="C9" t="s">
        <v>669</v>
      </c>
      <c s="4" r="D9" t="s">
        <v>669</v>
      </c>
    </row>
    <row r="10" spans="1:4">
      <c s="4" r="A10" t="s">
        <v>663</v>
      </c>
    </row>
    <row r="11" spans="1:4">
      <c s="3" r="A11" t="s">
        <v>294</v>
      </c>
    </row>
    <row r="12" spans="1:4">
      <c s="4" r="A12" t="s">
        <v>665</v>
      </c>
      <c s="4" r="B12" t="s">
        <v>667</v>
      </c>
      <c s="4" r="C12" t="s">
        <v>638</v>
      </c>
      <c s="4" r="D12" t="s">
        <v>667</v>
      </c>
    </row>
    <row r="13" spans="1:4">
      <c s="4" r="A13" t="s">
        <v>627</v>
      </c>
      <c s="4" r="B13" t="s">
        <v>599</v>
      </c>
      <c s="4" r="C13" t="s">
        <v>599</v>
      </c>
      <c s="4" r="D13" t="s">
        <v>599</v>
      </c>
    </row>
    <row r="14" spans="1:4">
      <c s="4" r="A14" t="s">
        <v>668</v>
      </c>
      <c s="4" r="B14" t="s">
        <v>599</v>
      </c>
      <c s="4" r="C14" t="s">
        <v>599</v>
      </c>
      <c s="4" r="D14" t="s">
        <v>599</v>
      </c>
    </row>
    <row r="15" spans="1:4">
      <c s="4" r="A15" t="s">
        <v>327</v>
      </c>
    </row>
    <row r="16" spans="1:4">
      <c s="3" r="A16" t="s">
        <v>294</v>
      </c>
    </row>
    <row r="17" spans="1:4">
      <c s="4" r="A17" t="s">
        <v>665</v>
      </c>
      <c s="4" r="B17" t="s">
        <v>667</v>
      </c>
      <c s="4" r="C17" t="s">
        <v>638</v>
      </c>
      <c s="4" r="D17" t="s">
        <v>667</v>
      </c>
    </row>
    <row r="18" spans="1:4">
      <c s="4" r="A18" t="s">
        <v>671</v>
      </c>
      <c s="4" r="B18" t="s">
        <v>674</v>
      </c>
      <c s="4" r="C18" t="s">
        <v>674</v>
      </c>
      <c s="4" r="D18" t="s">
        <v>628</v>
      </c>
    </row>
    <row r="19" spans="1:4">
      <c s="4" r="A19" t="s">
        <v>672</v>
      </c>
      <c s="4" r="B19" t="s">
        <v>638</v>
      </c>
      <c s="4" r="C19" t="s">
        <v>638</v>
      </c>
      <c s="4" r="D19" t="s">
        <v>638</v>
      </c>
    </row>
    <row r="20" spans="1:4">
      <c s="4" r="A20" t="s">
        <v>675</v>
      </c>
      <c s="6" r="B20" t="n">
        <v>2019</v>
      </c>
      <c s="6" r="C20" t="n">
        <v>2018</v>
      </c>
      <c s="6" r="D20" t="n">
        <v>20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723</v>
      </c>
      <c s="2" r="B1" t="s">
        <v>1</v>
      </c>
    </row>
    <row r="2" spans="1:2">
      <c s="2" r="B2" t="s">
        <v>520</v>
      </c>
    </row>
    <row r="3" spans="1:2">
      <c s="4" r="A3" t="s">
        <v>321</v>
      </c>
    </row>
    <row r="4" spans="1:2">
      <c s="3" r="A4" t="s">
        <v>294</v>
      </c>
    </row>
    <row r="5" spans="1:2">
      <c s="4" r="A5" t="s">
        <v>724</v>
      </c>
      <c s="7" r="B5" t="n">
        <v>4924</v>
      </c>
    </row>
    <row r="6" spans="1:2">
      <c s="4" r="A6" t="s">
        <v>696</v>
      </c>
      <c s="6" r="B6" t="n">
        <v>0</v>
      </c>
    </row>
    <row r="7" spans="1:2">
      <c s="4" r="A7" t="s">
        <v>725</v>
      </c>
      <c s="6" r="B7" t="n">
        <v>4924</v>
      </c>
    </row>
    <row r="8" spans="1:2">
      <c s="4" r="A8" t="s">
        <v>663</v>
      </c>
    </row>
    <row r="9" spans="1:2">
      <c s="3" r="A9" t="s">
        <v>294</v>
      </c>
    </row>
    <row r="10" spans="1:2">
      <c s="4" r="A10" t="s">
        <v>724</v>
      </c>
      <c s="6" r="B10" t="n">
        <v>26</v>
      </c>
    </row>
    <row r="11" spans="1:2">
      <c s="4" r="A11" t="s">
        <v>696</v>
      </c>
      <c s="6" r="B11" t="n">
        <v>0</v>
      </c>
    </row>
    <row r="12" spans="1:2">
      <c s="4" r="A12" t="s">
        <v>725</v>
      </c>
      <c s="6" r="B12" t="n">
        <v>26</v>
      </c>
    </row>
    <row r="13" spans="1:2">
      <c s="4" r="A13" t="s">
        <v>327</v>
      </c>
    </row>
    <row r="14" spans="1:2">
      <c s="3" r="A14" t="s">
        <v>294</v>
      </c>
    </row>
    <row r="15" spans="1:2">
      <c s="4" r="A15" t="s">
        <v>724</v>
      </c>
      <c s="6" r="B15" t="n">
        <v>-745</v>
      </c>
    </row>
    <row r="16" spans="1:2">
      <c s="4" r="A16" t="s">
        <v>696</v>
      </c>
      <c s="6" r="B16" t="n">
        <v>0</v>
      </c>
    </row>
    <row r="17" spans="1:2">
      <c s="4" r="A17" t="s">
        <v>725</v>
      </c>
      <c s="7" r="B17" t="n">
        <v>-7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s="1" r="A1" t="s">
        <v>726</v>
      </c>
      <c s="2" r="C1" t="s">
        <v>1</v>
      </c>
    </row>
    <row r="2" spans="1:5">
      <c s="2" r="C2" t="s">
        <v>2</v>
      </c>
      <c s="2" r="D2" t="s">
        <v>30</v>
      </c>
      <c s="2" r="E2" t="s">
        <v>84</v>
      </c>
    </row>
    <row r="3" spans="1:5">
      <c s="3" r="A3" t="s">
        <v>727</v>
      </c>
    </row>
    <row r="4" spans="1:5">
      <c s="4" r="A4" t="s">
        <v>728</v>
      </c>
      <c s="4" r="B4" t="s">
        <v>115</v>
      </c>
      <c s="7" r="C4" t="n">
        <v>6963</v>
      </c>
      <c s="7" r="D4" t="n">
        <v>68</v>
      </c>
      <c s="7" r="E4" t="n">
        <v>7675</v>
      </c>
    </row>
    <row r="5" spans="1:5">
      <c s="4" r="A5" t="s">
        <v>729</v>
      </c>
      <c s="4" r="B5" t="s">
        <v>115</v>
      </c>
      <c s="6" r="C5" t="n">
        <v>-2667</v>
      </c>
      <c s="6" r="D5" t="n">
        <v>-26</v>
      </c>
      <c s="6" r="E5" t="n">
        <v>-2942</v>
      </c>
    </row>
    <row r="6" spans="1:5">
      <c s="4" r="A6" t="s">
        <v>730</v>
      </c>
      <c s="4" r="B6" t="s">
        <v>115</v>
      </c>
      <c s="6" r="C6" t="n">
        <v>4296</v>
      </c>
      <c s="6" r="D6" t="n">
        <v>42</v>
      </c>
      <c s="6" r="E6" t="n">
        <v>4733</v>
      </c>
    </row>
    <row r="7" spans="1:5">
      <c s="4" r="A7" t="s">
        <v>731</v>
      </c>
      <c s="4" r="B7" t="s">
        <v>115</v>
      </c>
      <c s="6" r="C7" t="n">
        <v>19482</v>
      </c>
      <c s="6" r="D7" t="n">
        <v>-71843</v>
      </c>
      <c s="6" r="E7" t="n">
        <v>62503</v>
      </c>
    </row>
    <row r="8" spans="1:5">
      <c s="4" r="A8" t="s">
        <v>732</v>
      </c>
      <c s="4" r="B8" t="s">
        <v>115</v>
      </c>
      <c s="6" r="C8" t="n">
        <v>-7456</v>
      </c>
      <c s="6" r="D8" t="n">
        <v>27507</v>
      </c>
      <c s="6" r="E8" t="n">
        <v>-23962</v>
      </c>
    </row>
    <row r="9" spans="1:5">
      <c s="4" r="A9" t="s">
        <v>733</v>
      </c>
      <c s="4" r="B9" t="s">
        <v>115</v>
      </c>
      <c s="6" r="C9" t="n">
        <v>12026</v>
      </c>
      <c s="6" r="D9" t="n">
        <v>-44336</v>
      </c>
      <c s="6" r="E9" t="n">
        <v>38541</v>
      </c>
    </row>
    <row r="10" spans="1:5">
      <c s="4" r="A10" t="s">
        <v>734</v>
      </c>
      <c s="6" r="C10" t="n">
        <v>29</v>
      </c>
      <c s="6" r="D10" t="n">
        <v>-35</v>
      </c>
      <c s="6" r="E10" t="n">
        <v>108</v>
      </c>
    </row>
    <row r="11" spans="1:5">
      <c s="4" r="A11" t="s">
        <v>735</v>
      </c>
      <c s="6" r="C11" t="n">
        <v>0</v>
      </c>
      <c s="6" r="D11" t="n">
        <v>0</v>
      </c>
      <c s="6" r="E11" t="n">
        <v>0</v>
      </c>
    </row>
    <row r="12" spans="1:5">
      <c s="4" r="A12" t="s">
        <v>736</v>
      </c>
      <c s="6" r="C12" t="n">
        <v>29</v>
      </c>
      <c s="6" r="D12" t="n">
        <v>-35</v>
      </c>
      <c s="6" r="E12" t="n">
        <v>108</v>
      </c>
    </row>
    <row r="13" spans="1:5">
      <c s="3" r="A13" t="s">
        <v>737</v>
      </c>
    </row>
    <row r="14" spans="1:5">
      <c s="4" r="A14" t="s">
        <v>738</v>
      </c>
      <c s="4" r="B14" t="s">
        <v>739</v>
      </c>
      <c s="6" r="C14" t="n">
        <v>0</v>
      </c>
      <c s="6" r="D14" t="n">
        <v>24</v>
      </c>
      <c s="6" r="E14" t="n">
        <v>2851</v>
      </c>
    </row>
    <row r="15" spans="1:5">
      <c s="4" r="A15" t="s">
        <v>740</v>
      </c>
      <c s="4" r="B15" t="s">
        <v>739</v>
      </c>
      <c s="6" r="C15" t="n">
        <v>0</v>
      </c>
      <c s="6" r="D15" t="n">
        <v>-9</v>
      </c>
      <c s="6" r="E15" t="n">
        <v>-996</v>
      </c>
    </row>
    <row r="16" spans="1:5">
      <c s="4" r="A16" t="s">
        <v>741</v>
      </c>
      <c s="4" r="B16" t="s">
        <v>739</v>
      </c>
      <c s="6" r="C16" t="n">
        <v>0</v>
      </c>
      <c s="6" r="D16" t="n">
        <v>15</v>
      </c>
      <c s="6" r="E16" t="n">
        <v>1855</v>
      </c>
    </row>
    <row r="17" spans="1:5">
      <c s="4" r="A17" t="s">
        <v>742</v>
      </c>
      <c s="4" r="B17" t="s">
        <v>739</v>
      </c>
      <c s="6" r="C17" t="n">
        <v>0</v>
      </c>
      <c s="6" r="D17" t="n">
        <v>121</v>
      </c>
      <c s="6" r="E17" t="n">
        <v>-1389</v>
      </c>
    </row>
    <row r="18" spans="1:5">
      <c s="4" r="A18" t="s">
        <v>743</v>
      </c>
      <c s="4" r="B18" t="s">
        <v>739</v>
      </c>
      <c s="6" r="C18" t="n">
        <v>0</v>
      </c>
      <c s="6" r="D18" t="n">
        <v>-51</v>
      </c>
      <c s="6" r="E18" t="n">
        <v>486</v>
      </c>
    </row>
    <row r="19" spans="1:5">
      <c s="4" r="A19" t="s">
        <v>744</v>
      </c>
      <c s="4" r="B19" t="s">
        <v>739</v>
      </c>
      <c s="6" r="C19" t="n">
        <v>0</v>
      </c>
      <c s="6" r="D19" t="n">
        <v>70</v>
      </c>
      <c s="6" r="E19" t="n">
        <v>-903</v>
      </c>
    </row>
    <row r="20" spans="1:5">
      <c s="4" r="A20" t="s">
        <v>745</v>
      </c>
      <c s="4" r="B20" t="s">
        <v>739</v>
      </c>
      <c s="6" r="C20" t="n">
        <v>26474</v>
      </c>
      <c s="6" r="D20" t="n">
        <v>-71665</v>
      </c>
      <c s="6" r="E20" t="n">
        <v>71748</v>
      </c>
    </row>
    <row r="21" spans="1:5">
      <c s="4" r="A21" t="s">
        <v>746</v>
      </c>
      <c s="4" r="B21" t="s">
        <v>739</v>
      </c>
      <c s="6" r="C21" t="n">
        <v>-10123</v>
      </c>
      <c s="6" r="D21" t="n">
        <v>27421</v>
      </c>
      <c s="6" r="E21" t="n">
        <v>-27414</v>
      </c>
    </row>
    <row r="22" spans="1:5">
      <c s="4" r="A22" t="s">
        <v>114</v>
      </c>
      <c s="4" r="B22" t="s">
        <v>739</v>
      </c>
      <c s="7" r="C22" t="n">
        <v>16351</v>
      </c>
      <c s="7" r="D22" t="n">
        <v>-44244</v>
      </c>
      <c s="7" r="E22" t="n">
        <v>44334</v>
      </c>
    </row>
    <row r="23" spans="1:5">
      <c r="A23" t="n"/>
    </row>
    <row r="24" spans="1:5">
      <c s="4" r="A24" t="s">
        <v>115</v>
      </c>
      <c s="4" r="B24" t="s">
        <v>721</v>
      </c>
    </row>
    <row r="25" spans="1:5">
      <c s="4" r="A25" t="s">
        <v>739</v>
      </c>
      <c s="4" r="B25" t="s">
        <v>119</v>
      </c>
    </row>
  </sheetData>
  <mergeCells count="5">
    <mergeCell ref="A1:B2"/>
    <mergeCell ref="C1:E1"/>
    <mergeCell ref="A23:D23"/>
    <mergeCell ref="B24:D24"/>
    <mergeCell ref="B25:D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7</v>
      </c>
      <c s="2" r="B1" t="s">
        <v>439</v>
      </c>
      <c s="2" r="J1" t="s">
        <v>1</v>
      </c>
    </row>
    <row r="2" spans="1:12">
      <c s="2" r="B2" t="s">
        <v>2</v>
      </c>
      <c s="2" r="C2" t="s">
        <v>440</v>
      </c>
      <c s="2" r="D2" t="s">
        <v>4</v>
      </c>
      <c s="2" r="E2" t="s">
        <v>441</v>
      </c>
      <c s="2" r="F2" t="s">
        <v>30</v>
      </c>
      <c s="2" r="G2" t="s">
        <v>442</v>
      </c>
      <c s="2" r="H2" t="s">
        <v>443</v>
      </c>
      <c s="2" r="I2" t="s">
        <v>444</v>
      </c>
      <c s="2" r="J2" t="s">
        <v>2</v>
      </c>
      <c s="2" r="K2" t="s">
        <v>30</v>
      </c>
      <c s="2" r="L2" t="s">
        <v>84</v>
      </c>
    </row>
    <row r="3" spans="1:12">
      <c s="3" r="A3" t="s">
        <v>207</v>
      </c>
    </row>
    <row r="4" spans="1:12">
      <c s="4" r="A4" t="s">
        <v>104</v>
      </c>
      <c s="7" r="B4" t="n">
        <v>50688</v>
      </c>
      <c s="7" r="C4" t="n">
        <v>56843</v>
      </c>
      <c s="7" r="D4" t="n">
        <v>58075</v>
      </c>
      <c s="7" r="E4" t="n">
        <v>61078</v>
      </c>
      <c s="7" r="F4" t="n">
        <v>68051</v>
      </c>
      <c s="7" r="G4" t="n">
        <v>76717</v>
      </c>
      <c s="7" r="H4" t="n">
        <v>74992</v>
      </c>
      <c s="7" r="I4" t="n">
        <v>62246</v>
      </c>
      <c s="7" r="J4" t="n">
        <v>226684</v>
      </c>
      <c s="7" r="K4" t="n">
        <v>282006</v>
      </c>
      <c s="7" r="L4" t="n">
        <v>253061</v>
      </c>
    </row>
    <row r="5" spans="1:12">
      <c s="4" r="A5" t="s">
        <v>748</v>
      </c>
      <c s="6" r="J5" t="n">
        <v>-1345</v>
      </c>
      <c s="6" r="K5" t="n">
        <v>-1643</v>
      </c>
      <c s="6" r="L5" t="n">
        <v>-1819</v>
      </c>
    </row>
    <row r="6" spans="1:12">
      <c s="4" r="A6" t="s">
        <v>749</v>
      </c>
      <c s="6" r="J6" t="n">
        <v>225339</v>
      </c>
      <c s="6" r="K6" t="n">
        <v>280363</v>
      </c>
      <c s="6" r="L6" t="n">
        <v>251242</v>
      </c>
    </row>
    <row r="7" spans="1:12">
      <c s="4" r="A7" t="s">
        <v>748</v>
      </c>
      <c s="6" r="J7" t="n">
        <v>1345</v>
      </c>
      <c s="6" r="K7" t="n">
        <v>1643</v>
      </c>
      <c s="6" r="L7" t="n">
        <v>1819</v>
      </c>
    </row>
    <row r="8" spans="1:12">
      <c s="4" r="A8" t="s">
        <v>750</v>
      </c>
      <c s="6" r="J8" t="n">
        <v>-1343</v>
      </c>
      <c s="6" r="K8" t="n">
        <v>-1637</v>
      </c>
      <c s="6" r="L8" t="n">
        <v>-1813</v>
      </c>
    </row>
    <row r="9" spans="1:12">
      <c s="4" r="A9" t="s">
        <v>751</v>
      </c>
      <c s="7" r="J9" t="n">
        <v>225341</v>
      </c>
      <c s="7" r="K9" t="n">
        <v>280369</v>
      </c>
      <c s="7" r="L9" t="n">
        <v>251248</v>
      </c>
    </row>
    <row r="10" spans="1:12">
      <c s="3" r="A10" t="s">
        <v>752</v>
      </c>
    </row>
    <row r="11" spans="1:12">
      <c s="4" r="A11" t="s">
        <v>753</v>
      </c>
      <c s="6" r="J11" t="n">
        <v>55056</v>
      </c>
      <c s="6" r="K11" t="n">
        <v>57006</v>
      </c>
      <c s="6" r="L11" t="n">
        <v>56762</v>
      </c>
    </row>
    <row r="12" spans="1:12">
      <c s="4" r="A12" t="s">
        <v>754</v>
      </c>
      <c s="6" r="J12" t="n">
        <v>-327</v>
      </c>
      <c s="6" r="K12" t="n">
        <v>-332</v>
      </c>
      <c s="6" r="L12" t="n">
        <v>-408</v>
      </c>
    </row>
    <row r="13" spans="1:12">
      <c s="4" r="A13" t="s">
        <v>755</v>
      </c>
      <c s="6" r="J13" t="n">
        <v>54729</v>
      </c>
      <c s="6" r="K13" t="n">
        <v>56674</v>
      </c>
      <c s="6" r="L13" t="n">
        <v>56354</v>
      </c>
    </row>
    <row r="14" spans="1:12">
      <c s="4" r="A14" t="s">
        <v>756</v>
      </c>
      <c s="6" r="J14" t="n">
        <v>97</v>
      </c>
      <c s="6" r="K14" t="n">
        <v>193</v>
      </c>
      <c s="6" r="L14" t="n">
        <v>198</v>
      </c>
    </row>
    <row r="15" spans="1:12">
      <c s="4" r="A15" t="s">
        <v>757</v>
      </c>
      <c s="6" r="J15" t="n">
        <v>54826</v>
      </c>
      <c s="6" r="K15" t="n">
        <v>56867</v>
      </c>
      <c s="6" r="L15" t="n">
        <v>56552</v>
      </c>
    </row>
    <row r="16" spans="1:12">
      <c s="3" r="A16" t="s">
        <v>758</v>
      </c>
    </row>
    <row r="17" spans="1:12">
      <c s="4" r="A17" t="s">
        <v>106</v>
      </c>
      <c s="8" r="B17" t="n">
        <v>0.9399999999999999</v>
      </c>
      <c s="8" r="C17" t="n">
        <v>1.04</v>
      </c>
      <c s="8" r="D17" t="n">
        <v>1.04</v>
      </c>
      <c s="8" r="E17" t="n">
        <v>1.09</v>
      </c>
      <c s="8" r="F17" t="n">
        <v>1.19</v>
      </c>
      <c s="8" r="G17" t="n">
        <v>1.34</v>
      </c>
      <c s="8" r="H17" t="n">
        <v>1.32</v>
      </c>
      <c s="8" r="I17" t="n">
        <v>1.09</v>
      </c>
      <c s="8" r="J17" t="n">
        <v>4.12</v>
      </c>
      <c s="8" r="K17" t="n">
        <v>4.95</v>
      </c>
      <c s="8" r="L17" t="n">
        <v>4.46</v>
      </c>
    </row>
    <row r="18" spans="1:12">
      <c s="4" r="A18" t="s">
        <v>107</v>
      </c>
      <c s="8" r="B18" t="n">
        <v>0.9399999999999999</v>
      </c>
      <c s="8" r="C18" t="n">
        <v>1.04</v>
      </c>
      <c s="8" r="D18" t="n">
        <v>1.04</v>
      </c>
      <c s="8" r="E18" t="n">
        <v>1.09</v>
      </c>
      <c s="8" r="F18" t="n">
        <v>1.19</v>
      </c>
      <c s="8" r="G18" t="n">
        <v>1.34</v>
      </c>
      <c s="8" r="H18" t="n">
        <v>1.31</v>
      </c>
      <c s="8" r="I18" t="n">
        <v>1.09</v>
      </c>
      <c s="8" r="J18" t="n">
        <v>4.11</v>
      </c>
      <c s="8" r="K18" t="n">
        <v>4.93</v>
      </c>
      <c s="8" r="L18" t="n">
        <v>4.44</v>
      </c>
    </row>
    <row r="19" spans="1:12">
      <c s="4" r="A19" t="s">
        <v>759</v>
      </c>
      <c s="6" r="J19" t="n">
        <v>227000</v>
      </c>
      <c s="6" r="K19" t="n">
        <v>75000</v>
      </c>
      <c s="6" r="L19" t="n">
        <v>2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0</v>
      </c>
      <c s="2" r="B1" t="s">
        <v>439</v>
      </c>
      <c s="2" r="J1" t="s">
        <v>1</v>
      </c>
    </row>
    <row r="2" spans="1:12">
      <c s="2" r="B2" t="s">
        <v>2</v>
      </c>
      <c s="2" r="C2" t="s">
        <v>440</v>
      </c>
      <c s="2" r="D2" t="s">
        <v>4</v>
      </c>
      <c s="2" r="E2" t="s">
        <v>441</v>
      </c>
      <c s="2" r="F2" t="s">
        <v>30</v>
      </c>
      <c s="2" r="G2" t="s">
        <v>442</v>
      </c>
      <c s="2" r="H2" t="s">
        <v>443</v>
      </c>
      <c s="2" r="I2" t="s">
        <v>444</v>
      </c>
      <c s="2" r="J2" t="s">
        <v>2</v>
      </c>
      <c s="2" r="K2" t="s">
        <v>30</v>
      </c>
      <c s="2" r="L2" t="s">
        <v>84</v>
      </c>
    </row>
    <row r="3" spans="1:12">
      <c s="3" r="A3" t="s">
        <v>210</v>
      </c>
    </row>
    <row r="4" spans="1:12">
      <c s="4" r="A4" t="s">
        <v>761</v>
      </c>
      <c s="7" r="B4" t="n">
        <v>484138</v>
      </c>
      <c s="7" r="C4" t="n">
        <v>532565</v>
      </c>
      <c s="7" r="D4" t="n">
        <v>543156</v>
      </c>
      <c s="7" r="E4" t="n">
        <v>587673</v>
      </c>
      <c s="7" r="F4" t="n">
        <v>668297</v>
      </c>
      <c s="7" r="G4" t="n">
        <v>680721</v>
      </c>
      <c s="7" r="H4" t="n">
        <v>628054</v>
      </c>
      <c s="7" r="I4" t="n">
        <v>589246</v>
      </c>
      <c s="7" r="J4" t="n">
        <v>2147532</v>
      </c>
      <c s="7" r="K4" t="n">
        <v>2566318</v>
      </c>
      <c s="7" r="L4" t="n">
        <v>2242195</v>
      </c>
    </row>
    <row r="5" spans="1:12">
      <c s="4" r="A5" t="s">
        <v>762</v>
      </c>
      <c s="6" r="B5" t="n">
        <v>400178</v>
      </c>
      <c s="6" r="C5" t="n">
        <v>437115</v>
      </c>
      <c s="6" r="D5" t="n">
        <v>445113</v>
      </c>
      <c s="6" r="E5" t="n">
        <v>486136</v>
      </c>
      <c s="6" r="F5" t="n">
        <v>554646</v>
      </c>
      <c s="6" r="G5" t="n">
        <v>552642</v>
      </c>
      <c s="6" r="H5" t="n">
        <v>501556</v>
      </c>
      <c s="6" r="I5" t="n">
        <v>482443</v>
      </c>
      <c s="6" r="J5" t="n">
        <v>1766870</v>
      </c>
      <c s="6" r="K5" t="n">
        <v>2090506</v>
      </c>
      <c s="6" r="L5" t="n">
        <v>1806013</v>
      </c>
    </row>
    <row r="6" spans="1:12">
      <c s="4" r="A6" t="s">
        <v>763</v>
      </c>
      <c s="6" r="B6" t="n">
        <v>426</v>
      </c>
      <c s="6" r="C6" t="n">
        <v>-400</v>
      </c>
      <c s="6" r="D6" t="n">
        <v>91</v>
      </c>
      <c s="6" r="E6" t="n">
        <v>1555</v>
      </c>
      <c s="6" r="F6" t="n">
        <v>156</v>
      </c>
      <c s="6" r="G6" t="n">
        <v>47</v>
      </c>
      <c s="6" r="H6" t="n">
        <v>527</v>
      </c>
      <c s="6" r="I6" t="n">
        <v>51</v>
      </c>
      <c s="6" r="J6" t="n">
        <v>1672</v>
      </c>
      <c s="6" r="K6" t="n">
        <v>781</v>
      </c>
      <c s="6" r="L6" t="n">
        <v>888</v>
      </c>
    </row>
    <row r="7" spans="1:12">
      <c s="4" r="A7" t="s">
        <v>96</v>
      </c>
      <c s="6" r="B7" t="n">
        <v>84386</v>
      </c>
      <c s="6" r="C7" t="n">
        <v>95050</v>
      </c>
      <c s="6" r="D7" t="n">
        <v>98134</v>
      </c>
      <c s="6" r="E7" t="n">
        <v>103092</v>
      </c>
      <c s="6" r="F7" t="n">
        <v>113807</v>
      </c>
      <c s="6" r="G7" t="n">
        <v>128126</v>
      </c>
      <c s="6" r="H7" t="n">
        <v>127025</v>
      </c>
      <c s="6" r="I7" t="n">
        <v>106854</v>
      </c>
      <c s="6" r="J7" t="n">
        <v>380662</v>
      </c>
      <c s="6" r="K7" t="n">
        <v>475812</v>
      </c>
      <c s="6" r="L7" t="n">
        <v>436182</v>
      </c>
    </row>
    <row r="8" spans="1:12">
      <c s="4" r="A8" t="s">
        <v>98</v>
      </c>
      <c s="6" r="B8" t="n">
        <v>9</v>
      </c>
      <c s="6" r="C8" t="n">
        <v>22</v>
      </c>
      <c s="6" r="D8" t="n">
        <v>-303</v>
      </c>
      <c s="6" r="E8" t="n">
        <v>60</v>
      </c>
      <c s="6" r="F8" t="n">
        <v>125</v>
      </c>
      <c s="6" r="G8" t="n">
        <v>27</v>
      </c>
      <c s="6" r="H8" t="n">
        <v>123</v>
      </c>
      <c s="6" r="I8" t="n">
        <v>-236</v>
      </c>
      <c s="6" r="J8" t="n">
        <v>-663</v>
      </c>
      <c s="6" r="K8" t="n">
        <v>-345</v>
      </c>
      <c s="6" r="L8" t="n">
        <v>20</v>
      </c>
    </row>
    <row r="9" spans="1:12">
      <c s="4" r="A9" t="s">
        <v>99</v>
      </c>
      <c s="6" r="B9" t="n">
        <v>-4280</v>
      </c>
      <c s="6" r="C9" t="n">
        <v>-4449</v>
      </c>
      <c s="6" r="D9" t="n">
        <v>-4759</v>
      </c>
      <c s="6" r="E9" t="n">
        <v>-5250</v>
      </c>
      <c s="6" r="F9" t="n">
        <v>-5149</v>
      </c>
      <c s="6" r="G9" t="n">
        <v>-5225</v>
      </c>
      <c s="6" r="H9" t="n">
        <v>-5469</v>
      </c>
      <c s="6" r="I9" t="n">
        <v>-5618</v>
      </c>
      <c s="6" r="J9" t="n">
        <v>-18738</v>
      </c>
      <c s="6" r="K9" t="n">
        <v>-21461</v>
      </c>
      <c s="6" r="L9" t="n">
        <v>-27872</v>
      </c>
    </row>
    <row r="10" spans="1:12">
      <c s="4" r="A10" t="s">
        <v>100</v>
      </c>
      <c s="6" r="B10" t="n">
        <v>80115</v>
      </c>
      <c s="6" r="C10" t="n">
        <v>90623</v>
      </c>
      <c s="6" r="D10" t="n">
        <v>93072</v>
      </c>
      <c s="6" r="E10" t="n">
        <v>97902</v>
      </c>
      <c s="6" r="F10" t="n">
        <v>108783</v>
      </c>
      <c s="6" r="G10" t="n">
        <v>122928</v>
      </c>
      <c s="6" r="H10" t="n">
        <v>121679</v>
      </c>
      <c s="6" r="I10" t="n">
        <v>101000</v>
      </c>
      <c s="6" r="J10" t="n">
        <v>361712</v>
      </c>
      <c s="6" r="K10" t="n">
        <v>454390</v>
      </c>
      <c s="6" r="L10" t="n">
        <v>408678</v>
      </c>
    </row>
    <row r="11" spans="1:12">
      <c s="4" r="A11" t="s">
        <v>101</v>
      </c>
      <c s="6" r="B11" t="n">
        <v>-29043</v>
      </c>
      <c s="6" r="C11" t="n">
        <v>-33512</v>
      </c>
      <c s="6" r="D11" t="n">
        <v>-34696</v>
      </c>
      <c s="6" r="E11" t="n">
        <v>-36491</v>
      </c>
      <c s="6" r="F11" t="n">
        <v>-40310</v>
      </c>
      <c s="6" r="G11" t="n">
        <v>-45715</v>
      </c>
      <c s="6" r="H11" t="n">
        <v>-45768</v>
      </c>
      <c s="6" r="I11" t="n">
        <v>-37989</v>
      </c>
      <c s="6" r="J11" t="n">
        <v>-133742</v>
      </c>
      <c s="6" r="K11" t="n">
        <v>-169782</v>
      </c>
      <c s="6" r="L11" t="n">
        <v>-152379</v>
      </c>
    </row>
    <row r="12" spans="1:12">
      <c s="4" r="A12" t="s">
        <v>102</v>
      </c>
      <c s="6" r="B12" t="n">
        <v>51072</v>
      </c>
      <c s="6" r="C12" t="n">
        <v>57111</v>
      </c>
      <c s="6" r="D12" t="n">
        <v>58376</v>
      </c>
      <c s="6" r="E12" t="n">
        <v>61411</v>
      </c>
      <c s="6" r="F12" t="n">
        <v>68473</v>
      </c>
      <c s="6" r="G12" t="n">
        <v>77213</v>
      </c>
      <c s="6" r="H12" t="n">
        <v>75911</v>
      </c>
      <c s="6" r="I12" t="n">
        <v>63011</v>
      </c>
      <c s="6" r="J12" t="n">
        <v>227970</v>
      </c>
      <c s="6" r="K12" t="n">
        <v>284608</v>
      </c>
      <c s="6" r="L12" t="n">
        <v>256299</v>
      </c>
    </row>
    <row r="13" spans="1:12">
      <c s="4" r="A13" t="s">
        <v>103</v>
      </c>
      <c s="6" r="B13" t="n">
        <v>-384</v>
      </c>
      <c s="6" r="C13" t="n">
        <v>-268</v>
      </c>
      <c s="6" r="D13" t="n">
        <v>-301</v>
      </c>
      <c s="6" r="E13" t="n">
        <v>-333</v>
      </c>
      <c s="6" r="F13" t="n">
        <v>-422</v>
      </c>
      <c s="6" r="G13" t="n">
        <v>-496</v>
      </c>
      <c s="6" r="H13" t="n">
        <v>-919</v>
      </c>
      <c s="6" r="I13" t="n">
        <v>-765</v>
      </c>
      <c s="6" r="J13" t="n">
        <v>-1286</v>
      </c>
      <c s="6" r="K13" t="n">
        <v>-2602</v>
      </c>
      <c s="6" r="L13" t="n">
        <v>-3238</v>
      </c>
    </row>
    <row r="14" spans="1:12">
      <c s="4" r="A14" t="s">
        <v>104</v>
      </c>
      <c s="7" r="B14" t="n">
        <v>50688</v>
      </c>
      <c s="7" r="C14" t="n">
        <v>56843</v>
      </c>
      <c s="7" r="D14" t="n">
        <v>58075</v>
      </c>
      <c s="7" r="E14" t="n">
        <v>61078</v>
      </c>
      <c s="7" r="F14" t="n">
        <v>68051</v>
      </c>
      <c s="7" r="G14" t="n">
        <v>76717</v>
      </c>
      <c s="7" r="H14" t="n">
        <v>74992</v>
      </c>
      <c s="7" r="I14" t="n">
        <v>62246</v>
      </c>
      <c s="7" r="J14" t="n">
        <v>226684</v>
      </c>
      <c s="7" r="K14" t="n">
        <v>282006</v>
      </c>
      <c s="7" r="L14" t="n">
        <v>253061</v>
      </c>
    </row>
    <row r="15" spans="1:12">
      <c s="3" r="A15" t="s">
        <v>758</v>
      </c>
    </row>
    <row r="16" spans="1:12">
      <c s="4" r="A16" t="s">
        <v>106</v>
      </c>
      <c s="8" r="B16" t="n">
        <v>0.9399999999999999</v>
      </c>
      <c s="8" r="C16" t="n">
        <v>1.04</v>
      </c>
      <c s="8" r="D16" t="n">
        <v>1.04</v>
      </c>
      <c s="8" r="E16" t="n">
        <v>1.09</v>
      </c>
      <c s="8" r="F16" t="n">
        <v>1.19</v>
      </c>
      <c s="8" r="G16" t="n">
        <v>1.34</v>
      </c>
      <c s="8" r="H16" t="n">
        <v>1.32</v>
      </c>
      <c s="8" r="I16" t="n">
        <v>1.09</v>
      </c>
      <c s="8" r="J16" t="n">
        <v>4.12</v>
      </c>
      <c s="8" r="K16" t="n">
        <v>4.95</v>
      </c>
      <c s="8" r="L16" t="n">
        <v>4.46</v>
      </c>
    </row>
    <row r="17" spans="1:12">
      <c s="4" r="A17" t="s">
        <v>107</v>
      </c>
      <c s="8" r="B17" t="n">
        <v>0.9399999999999999</v>
      </c>
      <c s="8" r="C17" t="n">
        <v>1.04</v>
      </c>
      <c s="8" r="D17" t="n">
        <v>1.04</v>
      </c>
      <c s="8" r="E17" t="n">
        <v>1.09</v>
      </c>
      <c s="8" r="F17" t="n">
        <v>1.19</v>
      </c>
      <c s="8" r="G17" t="n">
        <v>1.34</v>
      </c>
      <c s="8" r="H17" t="n">
        <v>1.31</v>
      </c>
      <c s="8" r="I17" t="n">
        <v>1.09</v>
      </c>
      <c s="8" r="J17" t="n">
        <v>4.11</v>
      </c>
      <c s="8" r="K17" t="n">
        <v>4.93</v>
      </c>
      <c s="8" r="L17" t="n">
        <v>4.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s>
  <sheetData>
    <row r="1" spans="1:4">
      <c s="1" r="A1" t="s">
        <v>764</v>
      </c>
      <c s="2" r="B1" t="s">
        <v>1</v>
      </c>
    </row>
    <row r="2" spans="1:4">
      <c s="2" r="B2" t="s">
        <v>765</v>
      </c>
      <c s="2" r="C2" t="s">
        <v>766</v>
      </c>
      <c s="2" r="D2" t="s">
        <v>767</v>
      </c>
    </row>
    <row r="3" spans="1:4">
      <c s="3" r="A3" t="s">
        <v>768</v>
      </c>
    </row>
    <row r="4" spans="1:4">
      <c s="4" r="A4" t="s">
        <v>769</v>
      </c>
      <c s="4" r="B4" t="s">
        <v>372</v>
      </c>
    </row>
    <row r="5" spans="1:4">
      <c s="4" r="A5" t="s">
        <v>770</v>
      </c>
      <c s="6" r="B5" t="n">
        <v>0</v>
      </c>
      <c s="6" r="C5" t="n">
        <v>0</v>
      </c>
      <c s="6" r="D5" t="n">
        <v>0</v>
      </c>
    </row>
    <row r="6" spans="1:4">
      <c s="4" r="A6" t="s">
        <v>771</v>
      </c>
      <c s="4" r="B6" t="s">
        <v>772</v>
      </c>
      <c s="4" r="C6" t="s">
        <v>772</v>
      </c>
      <c s="4" r="D6" t="s">
        <v>772</v>
      </c>
    </row>
    <row r="7" spans="1:4">
      <c s="4" r="A7" t="s">
        <v>773</v>
      </c>
      <c s="6" r="B7" t="n">
        <v>17</v>
      </c>
    </row>
    <row r="8" spans="1:4">
      <c s="4" r="A8" t="s">
        <v>774</v>
      </c>
      <c s="4" r="B8" t="s">
        <v>775</v>
      </c>
    </row>
    <row r="9" spans="1:4">
      <c s="3" r="A9" t="s">
        <v>776</v>
      </c>
    </row>
    <row r="10" spans="1:4">
      <c s="4" r="A10" t="s">
        <v>777</v>
      </c>
      <c s="7" r="B10" t="n">
        <v>19968000</v>
      </c>
    </row>
    <row r="11" spans="1:4">
      <c s="4" r="A11" t="s">
        <v>778</v>
      </c>
      <c s="4" r="B11" t="s">
        <v>779</v>
      </c>
    </row>
    <row r="12" spans="1:4">
      <c s="4" r="A12" t="s">
        <v>780</v>
      </c>
    </row>
    <row r="13" spans="1:4">
      <c s="3" r="A13" t="s">
        <v>776</v>
      </c>
    </row>
    <row r="14" spans="1:4">
      <c s="4" r="A14" t="s">
        <v>777</v>
      </c>
      <c s="7" r="B14" t="n">
        <v>13669000</v>
      </c>
    </row>
    <row r="15" spans="1:4">
      <c s="4" r="A15" t="s">
        <v>781</v>
      </c>
    </row>
    <row r="16" spans="1:4">
      <c s="3" r="A16" t="s">
        <v>776</v>
      </c>
    </row>
    <row r="17" spans="1:4">
      <c s="4" r="A17" t="s">
        <v>777</v>
      </c>
      <c s="7" r="B17" t="n">
        <v>6299000</v>
      </c>
    </row>
    <row r="18" spans="1:4">
      <c s="4" r="A18" t="s">
        <v>782</v>
      </c>
    </row>
    <row r="19" spans="1:4">
      <c s="3" r="A19" t="s">
        <v>783</v>
      </c>
    </row>
    <row r="20" spans="1:4">
      <c s="4" r="A20" t="s">
        <v>784</v>
      </c>
      <c s="6" r="B20" t="n">
        <v>3</v>
      </c>
    </row>
    <row r="21" spans="1:4">
      <c s="4" r="A21" t="s">
        <v>785</v>
      </c>
      <c s="6" r="B21" t="n">
        <v>4</v>
      </c>
    </row>
    <row r="22" spans="1:4">
      <c s="4" r="A22" t="s">
        <v>786</v>
      </c>
      <c s="7" r="B22" t="n">
        <v>9943000</v>
      </c>
    </row>
    <row r="23" spans="1:4">
      <c s="4" r="A23" t="s">
        <v>787</v>
      </c>
      <c s="7" r="B23" t="n">
        <v>2258000</v>
      </c>
    </row>
    <row r="24" spans="1:4">
      <c s="4" r="A24" t="s">
        <v>788</v>
      </c>
      <c s="6" r="B24" t="n">
        <v>21</v>
      </c>
    </row>
    <row r="25" spans="1:4">
      <c s="4" r="A25" t="s">
        <v>789</v>
      </c>
    </row>
    <row r="26" spans="1:4">
      <c s="3" r="A26" t="s">
        <v>783</v>
      </c>
    </row>
    <row r="27" spans="1:4">
      <c s="4" r="A27" t="s">
        <v>784</v>
      </c>
      <c s="6" r="B27" t="n">
        <v>250</v>
      </c>
    </row>
    <row r="28" spans="1:4">
      <c s="4" r="A28" t="s">
        <v>790</v>
      </c>
      <c s="6" r="B28" t="n">
        <v>4</v>
      </c>
    </row>
    <row r="29" spans="1:4">
      <c s="4" r="A29" t="s">
        <v>791</v>
      </c>
    </row>
    <row r="30" spans="1:4">
      <c s="3" r="A30" t="s">
        <v>783</v>
      </c>
    </row>
    <row r="31" spans="1:4">
      <c s="4" r="A31" t="s">
        <v>784</v>
      </c>
      <c s="6" r="B31" t="n">
        <v>45</v>
      </c>
    </row>
    <row r="32" spans="1:4">
      <c s="4" r="A32" t="s">
        <v>792</v>
      </c>
      <c s="6" r="B32" t="n">
        <v>3</v>
      </c>
    </row>
    <row r="33" spans="1:4">
      <c s="4" r="A33" t="s">
        <v>793</v>
      </c>
      <c s="6" r="B33" t="n">
        <v>5</v>
      </c>
    </row>
    <row r="34" spans="1:4">
      <c s="4" r="A34" t="s">
        <v>794</v>
      </c>
      <c s="6" r="B34" t="n">
        <v>30</v>
      </c>
    </row>
    <row r="35" spans="1:4">
      <c s="4" r="A35" t="s">
        <v>795</v>
      </c>
      <c s="7" r="B35" t="n">
        <v>2949000</v>
      </c>
    </row>
    <row r="36" spans="1:4">
      <c s="4" r="A36" t="s">
        <v>796</v>
      </c>
    </row>
    <row r="37" spans="1:4">
      <c s="3" r="A37" t="s">
        <v>768</v>
      </c>
    </row>
    <row r="38" spans="1:4">
      <c s="4" r="A38" t="s">
        <v>797</v>
      </c>
      <c s="4" r="B38" t="s">
        <v>798</v>
      </c>
    </row>
    <row r="39" spans="1:4">
      <c s="4" r="A39" t="s">
        <v>799</v>
      </c>
      <c s="4" r="B39" t="s">
        <v>798</v>
      </c>
    </row>
    <row r="40" spans="1:4">
      <c s="4" r="A40" t="s">
        <v>770</v>
      </c>
      <c s="6" r="B40" t="n">
        <v>0</v>
      </c>
      <c s="6" r="C40" t="n">
        <v>0</v>
      </c>
      <c s="6" r="D40" t="n">
        <v>0</v>
      </c>
    </row>
    <row r="41" spans="1:4">
      <c s="4" r="A41" t="s">
        <v>800</v>
      </c>
    </row>
    <row r="42" spans="1:4">
      <c s="3" r="A42" t="s">
        <v>768</v>
      </c>
    </row>
    <row r="43" spans="1:4">
      <c s="4" r="A43" t="s">
        <v>801</v>
      </c>
      <c s="4" r="B43" t="s">
        <v>380</v>
      </c>
    </row>
    <row r="44" spans="1:4">
      <c s="4" r="A44" t="s">
        <v>802</v>
      </c>
    </row>
    <row r="45" spans="1:4">
      <c s="3" r="A45" t="s">
        <v>768</v>
      </c>
    </row>
    <row r="46" spans="1:4">
      <c s="4" r="A46" t="s">
        <v>801</v>
      </c>
      <c s="4" r="B46" t="s">
        <v>3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803</v>
      </c>
      <c s="2" r="B1" t="s">
        <v>439</v>
      </c>
      <c s="2" r="J1" t="s">
        <v>1</v>
      </c>
    </row>
    <row r="2" spans="1:12">
      <c s="2" r="B2" t="s">
        <v>520</v>
      </c>
      <c s="2" r="C2" t="s">
        <v>804</v>
      </c>
      <c s="2" r="D2" t="s">
        <v>805</v>
      </c>
      <c s="2" r="E2" t="s">
        <v>806</v>
      </c>
      <c s="2" r="F2" t="s">
        <v>807</v>
      </c>
      <c s="2" r="G2" t="s">
        <v>808</v>
      </c>
      <c s="2" r="H2" t="s">
        <v>809</v>
      </c>
      <c s="2" r="I2" t="s">
        <v>810</v>
      </c>
      <c s="2" r="J2" t="s">
        <v>811</v>
      </c>
      <c s="2" r="K2" t="s">
        <v>807</v>
      </c>
      <c s="2" r="L2" t="s">
        <v>812</v>
      </c>
    </row>
    <row r="3" spans="1:12">
      <c s="3" r="A3" t="s">
        <v>216</v>
      </c>
    </row>
    <row r="4" spans="1:12">
      <c s="4" r="A4" t="s">
        <v>813</v>
      </c>
      <c s="6" r="J4" t="n">
        <v>2</v>
      </c>
    </row>
    <row r="5" spans="1:12">
      <c s="3" r="A5" t="s">
        <v>814</v>
      </c>
    </row>
    <row r="6" spans="1:12">
      <c s="4" r="A6" t="s">
        <v>86</v>
      </c>
      <c s="7" r="J6" t="n">
        <v>1663090000</v>
      </c>
      <c s="7" r="K6" t="n">
        <v>1770684000</v>
      </c>
      <c s="7" r="L6" t="n">
        <v>1713167000</v>
      </c>
    </row>
    <row r="7" spans="1:12">
      <c s="4" r="A7" t="s">
        <v>87</v>
      </c>
      <c s="6" r="J7" t="n">
        <v>484442000</v>
      </c>
      <c s="6" r="K7" t="n">
        <v>795634000</v>
      </c>
      <c s="6" r="L7" t="n">
        <v>529028000</v>
      </c>
    </row>
    <row r="8" spans="1:12">
      <c s="4" r="A8" t="s">
        <v>88</v>
      </c>
      <c s="7" r="B8" t="n">
        <v>484138000</v>
      </c>
      <c s="7" r="C8" t="n">
        <v>532565000</v>
      </c>
      <c s="7" r="D8" t="n">
        <v>543156000</v>
      </c>
      <c s="7" r="E8" t="n">
        <v>587673000</v>
      </c>
      <c s="7" r="F8" t="n">
        <v>668297000</v>
      </c>
      <c s="7" r="G8" t="n">
        <v>680721000</v>
      </c>
      <c s="7" r="H8" t="n">
        <v>628054000</v>
      </c>
      <c s="7" r="I8" t="n">
        <v>589246000</v>
      </c>
      <c s="6" r="J8" t="n">
        <v>2147532000</v>
      </c>
      <c s="6" r="K8" t="n">
        <v>2566318000</v>
      </c>
      <c s="6" r="L8" t="n">
        <v>2242195000</v>
      </c>
    </row>
    <row r="9" spans="1:12">
      <c s="4" r="A9" t="s">
        <v>815</v>
      </c>
      <c s="6" r="B9" t="n">
        <v>80115000</v>
      </c>
      <c s="6" r="C9" t="n">
        <v>90623000</v>
      </c>
      <c s="6" r="D9" t="n">
        <v>93072000</v>
      </c>
      <c s="6" r="E9" t="n">
        <v>97902000</v>
      </c>
      <c s="6" r="F9" t="n">
        <v>108783000</v>
      </c>
      <c s="6" r="G9" t="n">
        <v>122928000</v>
      </c>
      <c s="6" r="H9" t="n">
        <v>121679000</v>
      </c>
      <c s="6" r="I9" t="n">
        <v>101000000</v>
      </c>
      <c s="6" r="J9" t="n">
        <v>361712000</v>
      </c>
      <c s="6" r="K9" t="n">
        <v>454390000</v>
      </c>
      <c s="6" r="L9" t="n">
        <v>408678000</v>
      </c>
    </row>
    <row r="10" spans="1:12">
      <c s="4" r="A10" t="s">
        <v>49</v>
      </c>
      <c s="6" r="B10" t="n">
        <v>4156266000</v>
      </c>
      <c s="6" r="F10" t="n">
        <v>4141909000</v>
      </c>
      <c s="6" r="J10" t="n">
        <v>4156266000</v>
      </c>
      <c s="6" r="K10" t="n">
        <v>4141909000</v>
      </c>
      <c s="6" r="L10" t="n">
        <v>3682517000</v>
      </c>
    </row>
    <row r="11" spans="1:12">
      <c s="4" r="A11" t="s">
        <v>93</v>
      </c>
      <c s="6" r="J11" t="n">
        <v>192240000</v>
      </c>
      <c s="6" r="K11" t="n">
        <v>169312000</v>
      </c>
      <c s="6" r="L11" t="n">
        <v>164437000</v>
      </c>
    </row>
    <row r="12" spans="1:12">
      <c s="4" r="A12" t="s">
        <v>134</v>
      </c>
      <c s="6" r="J12" t="n">
        <v>345475000</v>
      </c>
      <c s="6" r="K12" t="n">
        <v>355144000</v>
      </c>
      <c s="6" r="L12" t="n">
        <v>253227000</v>
      </c>
    </row>
    <row r="13" spans="1:12">
      <c s="3" r="A13" t="s">
        <v>816</v>
      </c>
    </row>
    <row r="14" spans="1:12">
      <c s="4" r="A14" t="s">
        <v>99</v>
      </c>
      <c s="6" r="B14" t="n">
        <v>-4280000</v>
      </c>
      <c s="6" r="C14" t="n">
        <v>-4449000</v>
      </c>
      <c s="6" r="D14" t="n">
        <v>-4759000</v>
      </c>
      <c s="6" r="E14" t="n">
        <v>-5250000</v>
      </c>
      <c s="6" r="F14" t="n">
        <v>-5149000</v>
      </c>
      <c s="6" r="G14" t="n">
        <v>-5225000</v>
      </c>
      <c s="6" r="H14" t="n">
        <v>-5469000</v>
      </c>
      <c s="6" r="I14" t="n">
        <v>-5618000</v>
      </c>
      <c s="6" r="J14" t="n">
        <v>-18738000</v>
      </c>
      <c s="6" r="K14" t="n">
        <v>-21461000</v>
      </c>
      <c s="6" r="L14" t="n">
        <v>-27872000</v>
      </c>
    </row>
    <row r="15" spans="1:12">
      <c s="4" r="A15" t="s">
        <v>94</v>
      </c>
      <c s="6" r="B15" t="n">
        <v>-426000</v>
      </c>
      <c s="6" r="C15" t="n">
        <v>400000</v>
      </c>
      <c s="6" r="D15" t="n">
        <v>-91000</v>
      </c>
      <c s="6" r="E15" t="n">
        <v>-1555000</v>
      </c>
      <c s="6" r="F15" t="n">
        <v>-156000</v>
      </c>
      <c s="6" r="G15" t="n">
        <v>-47000</v>
      </c>
      <c s="6" r="H15" t="n">
        <v>-527000</v>
      </c>
      <c s="6" r="I15" t="n">
        <v>-51000</v>
      </c>
      <c s="6" r="J15" t="n">
        <v>-1672000</v>
      </c>
      <c s="6" r="K15" t="n">
        <v>-781000</v>
      </c>
      <c s="6" r="L15" t="n">
        <v>-888000</v>
      </c>
    </row>
    <row r="16" spans="1:12">
      <c s="4" r="A16" t="s">
        <v>98</v>
      </c>
      <c s="6" r="B16" t="n">
        <v>9000</v>
      </c>
      <c s="7" r="C16" t="n">
        <v>22000</v>
      </c>
      <c s="7" r="D16" t="n">
        <v>-303000</v>
      </c>
      <c s="7" r="E16" t="n">
        <v>60000</v>
      </c>
      <c s="6" r="F16" t="n">
        <v>125000</v>
      </c>
      <c s="7" r="G16" t="n">
        <v>27000</v>
      </c>
      <c s="7" r="H16" t="n">
        <v>123000</v>
      </c>
      <c s="7" r="I16" t="n">
        <v>-236000</v>
      </c>
      <c s="6" r="J16" t="n">
        <v>-663000</v>
      </c>
      <c s="6" r="K16" t="n">
        <v>-345000</v>
      </c>
      <c s="6" r="L16" t="n">
        <v>20000</v>
      </c>
    </row>
    <row r="17" spans="1:12">
      <c s="3" r="A17" t="s">
        <v>817</v>
      </c>
    </row>
    <row r="18" spans="1:12">
      <c s="4" r="A18" t="s">
        <v>46</v>
      </c>
      <c s="6" r="B18" t="n">
        <v>2090000</v>
      </c>
      <c s="6" r="F18" t="n">
        <v>2539000</v>
      </c>
      <c s="6" r="J18" t="n">
        <v>2090000</v>
      </c>
      <c s="6" r="K18" t="n">
        <v>2539000</v>
      </c>
    </row>
    <row r="19" spans="1:12">
      <c s="4" r="A19" t="s">
        <v>49</v>
      </c>
      <c s="6" r="B19" t="n">
        <v>4156266000</v>
      </c>
      <c s="6" r="F19" t="n">
        <v>4141909000</v>
      </c>
      <c s="6" r="J19" t="n">
        <v>4156266000</v>
      </c>
      <c s="6" r="K19" t="n">
        <v>4141909000</v>
      </c>
      <c s="6" r="L19" t="n">
        <v>3682517000</v>
      </c>
    </row>
    <row r="20" spans="1:12">
      <c s="4" r="A20" t="s">
        <v>818</v>
      </c>
    </row>
    <row r="21" spans="1:12">
      <c s="3" r="A21" t="s">
        <v>814</v>
      </c>
    </row>
    <row r="22" spans="1:12">
      <c s="4" r="A22" t="s">
        <v>86</v>
      </c>
      <c s="6" r="J22" t="n">
        <v>1663090000</v>
      </c>
      <c s="6" r="K22" t="n">
        <v>1770684000</v>
      </c>
      <c s="6" r="L22" t="n">
        <v>1713167000</v>
      </c>
    </row>
    <row r="23" spans="1:12">
      <c s="4" r="A23" t="s">
        <v>87</v>
      </c>
      <c s="6" r="J23" t="n">
        <v>484442000</v>
      </c>
      <c s="6" r="K23" t="n">
        <v>795634000</v>
      </c>
      <c s="6" r="L23" t="n">
        <v>529028000</v>
      </c>
    </row>
    <row r="24" spans="1:12">
      <c s="4" r="A24" t="s">
        <v>88</v>
      </c>
      <c s="6" r="J24" t="n">
        <v>2147532000</v>
      </c>
      <c s="6" r="K24" t="n">
        <v>2566318000</v>
      </c>
      <c s="6" r="L24" t="n">
        <v>2242195000</v>
      </c>
    </row>
    <row r="25" spans="1:12">
      <c s="4" r="A25" t="s">
        <v>815</v>
      </c>
      <c s="6" r="J25" t="n">
        <v>361712000</v>
      </c>
      <c s="6" r="K25" t="n">
        <v>454390000</v>
      </c>
      <c s="6" r="L25" t="n">
        <v>408678000</v>
      </c>
    </row>
    <row r="26" spans="1:12">
      <c s="4" r="A26" t="s">
        <v>93</v>
      </c>
      <c s="6" r="J26" t="n">
        <v>192240000</v>
      </c>
      <c s="6" r="K26" t="n">
        <v>169312000</v>
      </c>
      <c s="6" r="L26" t="n">
        <v>164437000</v>
      </c>
    </row>
    <row r="27" spans="1:12">
      <c s="4" r="A27" t="s">
        <v>134</v>
      </c>
      <c s="6" r="J27" t="n">
        <v>345475000</v>
      </c>
      <c s="6" r="K27" t="n">
        <v>355144000</v>
      </c>
      <c s="6" r="L27" t="n">
        <v>253227000</v>
      </c>
    </row>
    <row r="28" spans="1:12">
      <c s="4" r="A28" t="s">
        <v>819</v>
      </c>
    </row>
    <row r="29" spans="1:12">
      <c s="3" r="A29" t="s">
        <v>814</v>
      </c>
    </row>
    <row r="30" spans="1:12">
      <c s="4" r="A30" t="s">
        <v>815</v>
      </c>
      <c s="6" r="J30" t="n">
        <v>374842000</v>
      </c>
      <c s="6" r="K30" t="n">
        <v>429864000</v>
      </c>
      <c s="6" r="L30" t="n">
        <v>408255000</v>
      </c>
    </row>
    <row r="31" spans="1:12">
      <c s="4" r="A31" t="s">
        <v>49</v>
      </c>
      <c s="6" r="B31" t="n">
        <v>3451553000</v>
      </c>
      <c s="6" r="F31" t="n">
        <v>3317696000</v>
      </c>
      <c s="6" r="J31" t="n">
        <v>3451553000</v>
      </c>
      <c s="6" r="K31" t="n">
        <v>3317696000</v>
      </c>
      <c s="6" r="L31" t="n">
        <v>3046692000</v>
      </c>
    </row>
    <row r="32" spans="1:12">
      <c s="4" r="A32" t="s">
        <v>93</v>
      </c>
      <c s="6" r="J32" t="n">
        <v>175798000</v>
      </c>
      <c s="6" r="K32" t="n">
        <v>154019000</v>
      </c>
      <c s="6" r="L32" t="n">
        <v>149574000</v>
      </c>
    </row>
    <row r="33" spans="1:12">
      <c s="4" r="A33" t="s">
        <v>134</v>
      </c>
      <c s="6" r="J33" t="n">
        <v>311862000</v>
      </c>
      <c s="6" r="K33" t="n">
        <v>340315000</v>
      </c>
      <c s="6" r="L33" t="n">
        <v>237964000</v>
      </c>
    </row>
    <row r="34" spans="1:12">
      <c s="3" r="A34" t="s">
        <v>817</v>
      </c>
    </row>
    <row r="35" spans="1:12">
      <c s="4" r="A35" t="s">
        <v>49</v>
      </c>
      <c s="6" r="B35" t="n">
        <v>3451553000</v>
      </c>
      <c s="6" r="F35" t="n">
        <v>3317696000</v>
      </c>
      <c s="6" r="J35" t="n">
        <v>3451553000</v>
      </c>
      <c s="6" r="K35" t="n">
        <v>3317696000</v>
      </c>
      <c s="6" r="L35" t="n">
        <v>3046692000</v>
      </c>
    </row>
    <row r="36" spans="1:12">
      <c s="4" r="A36" t="s">
        <v>820</v>
      </c>
    </row>
    <row r="37" spans="1:12">
      <c s="3" r="A37" t="s">
        <v>814</v>
      </c>
    </row>
    <row r="38" spans="1:12">
      <c s="4" r="A38" t="s">
        <v>88</v>
      </c>
      <c s="6" r="J38" t="n">
        <v>26203000</v>
      </c>
      <c s="6" r="K38" t="n">
        <v>25769000</v>
      </c>
      <c s="6" r="L38" t="n">
        <v>27669000</v>
      </c>
    </row>
    <row r="39" spans="1:12">
      <c s="4" r="A39" t="s">
        <v>815</v>
      </c>
      <c s="6" r="J39" t="n">
        <v>2620000</v>
      </c>
      <c s="6" r="K39" t="n">
        <v>2577000</v>
      </c>
      <c s="6" r="L39" t="n">
        <v>2767000</v>
      </c>
    </row>
    <row r="40" spans="1:12">
      <c s="4" r="A40" t="s">
        <v>821</v>
      </c>
    </row>
    <row r="41" spans="1:12">
      <c s="3" r="A41" t="s">
        <v>814</v>
      </c>
    </row>
    <row r="42" spans="1:12">
      <c s="4" r="A42" t="s">
        <v>815</v>
      </c>
      <c s="6" r="J42" t="n">
        <v>18921000</v>
      </c>
      <c s="6" r="K42" t="n">
        <v>60063000</v>
      </c>
      <c s="6" r="L42" t="n">
        <v>42767000</v>
      </c>
    </row>
    <row r="43" spans="1:12">
      <c s="4" r="A43" t="s">
        <v>49</v>
      </c>
      <c s="6" r="B43" t="n">
        <v>637549000</v>
      </c>
      <c s="6" r="F43" t="n">
        <v>736129000</v>
      </c>
      <c s="6" r="J43" t="n">
        <v>637549000</v>
      </c>
      <c s="6" r="K43" t="n">
        <v>736129000</v>
      </c>
      <c s="6" r="L43" t="n">
        <v>576472000</v>
      </c>
    </row>
    <row r="44" spans="1:12">
      <c s="4" r="A44" t="s">
        <v>93</v>
      </c>
      <c s="6" r="J44" t="n">
        <v>12498000</v>
      </c>
      <c s="6" r="K44" t="n">
        <v>11463000</v>
      </c>
      <c s="6" r="L44" t="n">
        <v>11096000</v>
      </c>
    </row>
    <row r="45" spans="1:12">
      <c s="4" r="A45" t="s">
        <v>134</v>
      </c>
      <c s="6" r="J45" t="n">
        <v>28907000</v>
      </c>
      <c s="6" r="K45" t="n">
        <v>7486000</v>
      </c>
      <c s="6" r="L45" t="n">
        <v>4658000</v>
      </c>
    </row>
    <row r="46" spans="1:12">
      <c s="3" r="A46" t="s">
        <v>817</v>
      </c>
    </row>
    <row r="47" spans="1:12">
      <c s="4" r="A47" t="s">
        <v>49</v>
      </c>
      <c s="6" r="B47" t="n">
        <v>637549000</v>
      </c>
      <c s="6" r="F47" t="n">
        <v>736129000</v>
      </c>
      <c s="6" r="J47" t="n">
        <v>637549000</v>
      </c>
      <c s="6" r="K47" t="n">
        <v>736129000</v>
      </c>
      <c s="6" r="L47" t="n">
        <v>576472000</v>
      </c>
    </row>
    <row r="48" spans="1:12">
      <c s="4" r="A48" t="s">
        <v>822</v>
      </c>
    </row>
    <row r="49" spans="1:12">
      <c s="3" r="A49" t="s">
        <v>814</v>
      </c>
    </row>
    <row r="50" spans="1:12">
      <c s="4" r="A50" t="s">
        <v>49</v>
      </c>
      <c s="6" r="B50" t="n">
        <v>67164000</v>
      </c>
      <c s="6" r="F50" t="n">
        <v>88084000</v>
      </c>
      <c s="6" r="J50" t="n">
        <v>67164000</v>
      </c>
      <c s="6" r="K50" t="n">
        <v>88084000</v>
      </c>
      <c s="6" r="L50" t="n">
        <v>59353000</v>
      </c>
    </row>
    <row r="51" spans="1:12">
      <c s="3" r="A51" t="s">
        <v>816</v>
      </c>
    </row>
    <row r="52" spans="1:12">
      <c s="4" r="A52" t="s">
        <v>823</v>
      </c>
      <c s="6" r="J52" t="n">
        <v>-14773000</v>
      </c>
      <c s="6" r="K52" t="n">
        <v>-14896000</v>
      </c>
      <c s="6" r="L52" t="n">
        <v>-15728000</v>
      </c>
    </row>
    <row r="53" spans="1:12">
      <c s="4" r="A53" t="s">
        <v>99</v>
      </c>
      <c s="6" r="J53" t="n">
        <v>-18738000</v>
      </c>
      <c s="6" r="K53" t="n">
        <v>-21461000</v>
      </c>
      <c s="6" r="L53" t="n">
        <v>-27872000</v>
      </c>
    </row>
    <row r="54" spans="1:12">
      <c s="4" r="A54" t="s">
        <v>94</v>
      </c>
      <c s="6" r="J54" t="n">
        <v>1672000</v>
      </c>
      <c s="6" r="K54" t="n">
        <v>781000</v>
      </c>
      <c s="6" r="L54" t="n">
        <v>888000</v>
      </c>
    </row>
    <row r="55" spans="1:12">
      <c s="4" r="A55" t="s">
        <v>98</v>
      </c>
      <c s="6" r="J55" t="n">
        <v>-212000</v>
      </c>
      <c s="6" r="K55" t="n">
        <v>39000</v>
      </c>
      <c s="6" r="L55" t="n">
        <v>368000</v>
      </c>
    </row>
    <row r="56" spans="1:12">
      <c s="4" r="A56" t="s">
        <v>824</v>
      </c>
      <c s="6" r="J56" t="n">
        <v>-32051000</v>
      </c>
      <c s="6" r="K56" t="n">
        <v>-35537000</v>
      </c>
      <c s="6" r="L56" t="n">
        <v>-42344000</v>
      </c>
    </row>
    <row r="57" spans="1:12">
      <c s="3" r="A57" t="s">
        <v>817</v>
      </c>
    </row>
    <row r="58" spans="1:12">
      <c s="4" r="A58" t="s">
        <v>825</v>
      </c>
      <c s="6" r="B58" t="n">
        <v>65074000</v>
      </c>
      <c s="6" r="F58" t="n">
        <v>85545000</v>
      </c>
      <c s="6" r="J58" t="n">
        <v>65074000</v>
      </c>
      <c s="6" r="K58" t="n">
        <v>85545000</v>
      </c>
      <c s="6" r="L58" t="n">
        <v>57197000</v>
      </c>
    </row>
    <row r="59" spans="1:12">
      <c s="4" r="A59" t="s">
        <v>46</v>
      </c>
      <c s="6" r="B59" t="n">
        <v>2090000</v>
      </c>
      <c s="6" r="F59" t="n">
        <v>2539000</v>
      </c>
      <c s="6" r="J59" t="n">
        <v>2090000</v>
      </c>
      <c s="6" r="K59" t="n">
        <v>2539000</v>
      </c>
      <c s="6" r="L59" t="n">
        <v>2156000</v>
      </c>
    </row>
    <row r="60" spans="1:12">
      <c s="4" r="A60" t="s">
        <v>49</v>
      </c>
      <c s="6" r="B60" t="n">
        <v>67164000</v>
      </c>
      <c s="6" r="F60" t="n">
        <v>88084000</v>
      </c>
      <c s="6" r="J60" t="n">
        <v>67164000</v>
      </c>
      <c s="6" r="K60" t="n">
        <v>88084000</v>
      </c>
      <c s="6" r="L60" t="n">
        <v>59353000</v>
      </c>
    </row>
    <row r="61" spans="1:12">
      <c s="4" r="A61" t="s">
        <v>826</v>
      </c>
    </row>
    <row r="62" spans="1:12">
      <c s="3" r="A62" t="s">
        <v>814</v>
      </c>
    </row>
    <row r="63" spans="1:12">
      <c s="4" r="A63" t="s">
        <v>815</v>
      </c>
      <c s="6" r="J63" t="n">
        <v>-32051000</v>
      </c>
      <c s="6" r="K63" t="n">
        <v>-35537000</v>
      </c>
      <c s="6" r="L63" t="n">
        <v>-42344000</v>
      </c>
    </row>
    <row r="64" spans="1:12">
      <c s="4" r="A64" t="s">
        <v>49</v>
      </c>
      <c s="6" r="B64" t="n">
        <v>67164000</v>
      </c>
      <c s="6" r="F64" t="n">
        <v>88084000</v>
      </c>
      <c s="6" r="J64" t="n">
        <v>67164000</v>
      </c>
      <c s="6" r="K64" t="n">
        <v>88084000</v>
      </c>
      <c s="6" r="L64" t="n">
        <v>59353000</v>
      </c>
    </row>
    <row r="65" spans="1:12">
      <c s="4" r="A65" t="s">
        <v>93</v>
      </c>
      <c s="6" r="J65" t="n">
        <v>3944000</v>
      </c>
      <c s="6" r="K65" t="n">
        <v>3830000</v>
      </c>
      <c s="6" r="L65" t="n">
        <v>3767000</v>
      </c>
    </row>
    <row r="66" spans="1:12">
      <c s="4" r="A66" t="s">
        <v>134</v>
      </c>
      <c s="6" r="J66" t="n">
        <v>4706000</v>
      </c>
      <c s="6" r="K66" t="n">
        <v>7343000</v>
      </c>
      <c s="6" r="L66" t="n">
        <v>10605000</v>
      </c>
    </row>
    <row r="67" spans="1:12">
      <c s="3" r="A67" t="s">
        <v>817</v>
      </c>
    </row>
    <row r="68" spans="1:12">
      <c s="4" r="A68" t="s">
        <v>49</v>
      </c>
      <c s="7" r="B68" t="n">
        <v>67164000</v>
      </c>
      <c s="7" r="F68" t="n">
        <v>88084000</v>
      </c>
      <c s="7" r="J68" t="n">
        <v>67164000</v>
      </c>
      <c s="7" r="K68" t="n">
        <v>88084000</v>
      </c>
      <c s="7" r="L68" t="n">
        <v>59353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827</v>
      </c>
      <c s="2" r="B1" t="s">
        <v>1</v>
      </c>
    </row>
    <row r="2" spans="1:4">
      <c s="2" r="B2" t="s">
        <v>2</v>
      </c>
      <c s="2" r="C2" t="s">
        <v>30</v>
      </c>
      <c s="2" r="D2" t="s">
        <v>84</v>
      </c>
    </row>
    <row r="3" spans="1:4">
      <c s="4" r="A3" t="s">
        <v>828</v>
      </c>
    </row>
    <row r="4" spans="1:4">
      <c s="3" r="A4" t="s">
        <v>829</v>
      </c>
    </row>
    <row r="5" spans="1:4">
      <c s="4" r="A5" t="s">
        <v>830</v>
      </c>
      <c s="7" r="B5" t="n">
        <v>572000</v>
      </c>
      <c s="7" r="C5" t="n">
        <v>1232000</v>
      </c>
      <c s="7" r="D5" t="n">
        <v>1973000</v>
      </c>
    </row>
    <row r="6" spans="1:4">
      <c s="4" r="A6" t="s">
        <v>831</v>
      </c>
    </row>
    <row r="7" spans="1:4">
      <c s="3" r="A7" t="s">
        <v>829</v>
      </c>
    </row>
    <row r="8" spans="1:4">
      <c s="4" r="A8" t="s">
        <v>832</v>
      </c>
      <c s="4" r="B8" t="s">
        <v>348</v>
      </c>
    </row>
    <row r="9" spans="1:4">
      <c s="4" r="A9" t="s">
        <v>833</v>
      </c>
      <c s="7" r="B9" t="n">
        <v>1236000</v>
      </c>
      <c s="6" r="C9" t="n">
        <v>1634000</v>
      </c>
      <c s="6" r="D9" t="n">
        <v>1112000</v>
      </c>
    </row>
    <row r="10" spans="1:4">
      <c s="4" r="A10" t="s">
        <v>834</v>
      </c>
      <c s="6" r="B10" t="n">
        <v>2830000</v>
      </c>
      <c s="6" r="C10" t="n">
        <v>2303000</v>
      </c>
      <c s="6" r="D10" t="n">
        <v>2044000</v>
      </c>
    </row>
    <row r="11" spans="1:4">
      <c s="4" r="A11" t="s">
        <v>835</v>
      </c>
    </row>
    <row r="12" spans="1:4">
      <c s="3" r="A12" t="s">
        <v>829</v>
      </c>
    </row>
    <row r="13" spans="1:4">
      <c s="4" r="A13" t="s">
        <v>836</v>
      </c>
      <c s="7" r="B13" t="n">
        <v>596000</v>
      </c>
      <c s="6" r="C13" t="n">
        <v>1184000</v>
      </c>
      <c s="6" r="D13" t="n">
        <v>851000</v>
      </c>
    </row>
    <row r="14" spans="1:4">
      <c s="4" r="A14" t="s">
        <v>837</v>
      </c>
    </row>
    <row r="15" spans="1:4">
      <c s="3" r="A15" t="s">
        <v>829</v>
      </c>
    </row>
    <row r="16" spans="1:4">
      <c s="4" r="A16" t="s">
        <v>832</v>
      </c>
      <c s="4" r="B16" t="s">
        <v>348</v>
      </c>
    </row>
    <row r="17" spans="1:4">
      <c s="4" r="A17" t="s">
        <v>834</v>
      </c>
      <c s="7" r="B17" t="n">
        <v>895000</v>
      </c>
      <c s="7" r="C17" t="n">
        <v>561000</v>
      </c>
      <c s="7" r="D17" t="n">
        <v>70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8"/>
    <col customWidth="1" max="5" min="5" width="27"/>
    <col customWidth="1" max="6" min="6" width="24"/>
    <col customWidth="1" max="7" min="7" width="34"/>
    <col customWidth="1" max="8" min="8" width="15"/>
    <col customWidth="1" max="9" min="9" width="4"/>
  </cols>
  <sheetData>
    <row r="1" spans="1:9">
      <c s="1" r="A1" t="s">
        <v>155</v>
      </c>
      <c s="2" r="B1" t="s">
        <v>156</v>
      </c>
      <c s="2" r="C1" t="s">
        <v>157</v>
      </c>
      <c s="2" r="D1" t="s">
        <v>158</v>
      </c>
      <c s="2" r="E1" t="s">
        <v>159</v>
      </c>
      <c s="2" r="F1" t="s">
        <v>160</v>
      </c>
      <c s="2" r="G1" t="s">
        <v>161</v>
      </c>
      <c s="2" r="H1" t="s">
        <v>162</v>
      </c>
    </row>
    <row r="2" spans="1:9">
      <c s="4" r="A2" t="s">
        <v>163</v>
      </c>
      <c s="7" r="B2" t="n">
        <v>5978000</v>
      </c>
      <c s="7" r="C2" t="n">
        <v>397785000</v>
      </c>
      <c s="7" r="D2" t="n">
        <v>-61127000</v>
      </c>
      <c s="7" r="E2" t="n">
        <v>1439079000</v>
      </c>
      <c s="7" r="F2" t="n">
        <v>-86747000</v>
      </c>
      <c s="7" r="G2" t="n">
        <v>12086000</v>
      </c>
    </row>
    <row r="3" spans="1:9">
      <c s="4" r="A3" t="s">
        <v>164</v>
      </c>
      <c s="6" r="C3" t="n">
        <v>8276000</v>
      </c>
    </row>
    <row r="4" spans="1:9">
      <c s="4" r="A4" t="s">
        <v>165</v>
      </c>
      <c s="6" r="C4" t="n">
        <v>3001000</v>
      </c>
      <c s="7" r="H4" t="n">
        <v>3001000</v>
      </c>
    </row>
    <row r="5" spans="1:9">
      <c s="4" r="A5" t="s">
        <v>166</v>
      </c>
      <c s="6" r="C5" t="n">
        <v>-10068000</v>
      </c>
    </row>
    <row r="6" spans="1:9">
      <c s="4" r="A6" t="s">
        <v>167</v>
      </c>
      <c s="6" r="C6" t="n">
        <v>11621000</v>
      </c>
    </row>
    <row r="7" spans="1:9">
      <c s="4" r="A7" t="s">
        <v>168</v>
      </c>
      <c s="6" r="E7" t="n">
        <v>253061000</v>
      </c>
      <c s="6" r="H7" t="n">
        <v>253061000</v>
      </c>
    </row>
    <row r="8" spans="1:9">
      <c s="4" r="A8" t="s">
        <v>169</v>
      </c>
      <c s="6" r="F8" t="n">
        <v>0</v>
      </c>
    </row>
    <row r="9" spans="1:9">
      <c s="4" r="A9" t="s">
        <v>170</v>
      </c>
      <c s="6" r="F9" t="n">
        <v>5493000</v>
      </c>
    </row>
    <row r="10" spans="1:9">
      <c s="4" r="A10" t="s">
        <v>117</v>
      </c>
      <c s="6" r="G10" t="n">
        <v>3238000</v>
      </c>
      <c s="6" r="H10" t="n">
        <v>-3238000</v>
      </c>
    </row>
    <row r="11" spans="1:9">
      <c s="4" r="A11" t="s">
        <v>142</v>
      </c>
      <c s="6" r="G11" t="n">
        <v>-3857000</v>
      </c>
      <c s="6" r="H11" t="n">
        <v>3857000</v>
      </c>
    </row>
    <row r="12" spans="1:9">
      <c s="4" r="A12" t="s">
        <v>171</v>
      </c>
      <c s="6" r="D12" t="n">
        <v>44334000</v>
      </c>
      <c s="6" r="H12" t="n">
        <v>44334000</v>
      </c>
      <c s="4" r="I12" t="s">
        <v>115</v>
      </c>
    </row>
    <row r="13" spans="1:9">
      <c s="4" r="A13" t="s">
        <v>172</v>
      </c>
      <c s="6" r="B13" t="n">
        <v>5978000</v>
      </c>
      <c s="6" r="C13" t="n">
        <v>410615000</v>
      </c>
      <c s="6" r="D13" t="n">
        <v>-16793000</v>
      </c>
      <c s="6" r="E13" t="n">
        <v>1692140000</v>
      </c>
      <c s="6" r="F13" t="n">
        <v>-81254000</v>
      </c>
      <c s="6" r="G13" t="n">
        <v>11467000</v>
      </c>
    </row>
    <row r="14" spans="1:9">
      <c s="4" r="A14" t="s">
        <v>164</v>
      </c>
      <c s="6" r="C14" t="n">
        <v>8345000</v>
      </c>
    </row>
    <row r="15" spans="1:9">
      <c s="4" r="A15" t="s">
        <v>165</v>
      </c>
      <c s="6" r="C15" t="n">
        <v>6119000</v>
      </c>
      <c s="6" r="H15" t="n">
        <v>6119000</v>
      </c>
    </row>
    <row r="16" spans="1:9">
      <c s="4" r="A16" t="s">
        <v>166</v>
      </c>
      <c s="6" r="C16" t="n">
        <v>-8195000</v>
      </c>
    </row>
    <row r="17" spans="1:9">
      <c s="4" r="A17" t="s">
        <v>167</v>
      </c>
      <c s="6" r="C17" t="n">
        <v>11591000</v>
      </c>
    </row>
    <row r="18" spans="1:9">
      <c s="4" r="A18" t="s">
        <v>168</v>
      </c>
      <c s="6" r="E18" t="n">
        <v>282006000</v>
      </c>
      <c s="6" r="H18" t="n">
        <v>282006000</v>
      </c>
    </row>
    <row r="19" spans="1:9">
      <c s="4" r="A19" t="s">
        <v>169</v>
      </c>
      <c s="6" r="F19" t="n">
        <v>-15321000</v>
      </c>
    </row>
    <row r="20" spans="1:9">
      <c s="4" r="A20" t="s">
        <v>170</v>
      </c>
      <c s="6" r="F20" t="n">
        <v>3049000</v>
      </c>
    </row>
    <row r="21" spans="1:9">
      <c s="4" r="A21" t="s">
        <v>117</v>
      </c>
      <c s="6" r="G21" t="n">
        <v>2602000</v>
      </c>
      <c s="6" r="H21" t="n">
        <v>-2602000</v>
      </c>
    </row>
    <row r="22" spans="1:9">
      <c s="4" r="A22" t="s">
        <v>142</v>
      </c>
      <c s="6" r="G22" t="n">
        <v>-3192000</v>
      </c>
      <c s="6" r="H22" t="n">
        <v>3192000</v>
      </c>
    </row>
    <row r="23" spans="1:9">
      <c s="4" r="A23" t="s">
        <v>171</v>
      </c>
      <c s="6" r="D23" t="n">
        <v>-44244000</v>
      </c>
      <c s="6" r="H23" t="n">
        <v>-44244000</v>
      </c>
      <c s="4" r="I23" t="s">
        <v>115</v>
      </c>
    </row>
    <row r="24" spans="1:9">
      <c s="4" r="A24" t="s">
        <v>173</v>
      </c>
      <c s="6" r="B24" t="n">
        <v>5978000</v>
      </c>
      <c s="6" r="C24" t="n">
        <v>428475000</v>
      </c>
      <c s="6" r="D24" t="n">
        <v>-61037000</v>
      </c>
      <c s="6" r="E24" t="n">
        <v>1974146000</v>
      </c>
      <c s="6" r="F24" t="n">
        <v>-93526000</v>
      </c>
      <c s="6" r="G24" t="n">
        <v>10877000</v>
      </c>
      <c s="6" r="H24" t="n">
        <v>2264913000</v>
      </c>
    </row>
    <row r="25" spans="1:9">
      <c s="4" r="A25" t="s">
        <v>164</v>
      </c>
      <c s="6" r="C25" t="n">
        <v>3530000</v>
      </c>
    </row>
    <row r="26" spans="1:9">
      <c s="4" r="A26" t="s">
        <v>165</v>
      </c>
      <c s="6" r="C26" t="n">
        <v>964000</v>
      </c>
      <c s="6" r="H26" t="n">
        <v>964000</v>
      </c>
    </row>
    <row r="27" spans="1:9">
      <c s="4" r="A27" t="s">
        <v>166</v>
      </c>
      <c s="6" r="C27" t="n">
        <v>-9290000</v>
      </c>
    </row>
    <row r="28" spans="1:9">
      <c s="4" r="A28" t="s">
        <v>167</v>
      </c>
      <c s="6" r="C28" t="n">
        <v>11104000</v>
      </c>
    </row>
    <row r="29" spans="1:9">
      <c s="4" r="A29" t="s">
        <v>168</v>
      </c>
      <c s="6" r="E29" t="n">
        <v>226684000</v>
      </c>
      <c s="6" r="H29" t="n">
        <v>226684000</v>
      </c>
    </row>
    <row r="30" spans="1:9">
      <c s="4" r="A30" t="s">
        <v>169</v>
      </c>
      <c s="6" r="F30" t="n">
        <v>-241105000</v>
      </c>
    </row>
    <row r="31" spans="1:9">
      <c s="4" r="A31" t="s">
        <v>170</v>
      </c>
      <c s="6" r="F31" t="n">
        <v>6537000</v>
      </c>
    </row>
    <row r="32" spans="1:9">
      <c s="4" r="A32" t="s">
        <v>117</v>
      </c>
      <c s="6" r="G32" t="n">
        <v>1286000</v>
      </c>
      <c s="6" r="H32" t="n">
        <v>-1286000</v>
      </c>
    </row>
    <row r="33" spans="1:9">
      <c s="4" r="A33" t="s">
        <v>142</v>
      </c>
      <c s="6" r="G33" t="n">
        <v>-1778000</v>
      </c>
      <c s="6" r="H33" t="n">
        <v>1778000</v>
      </c>
    </row>
    <row r="34" spans="1:9">
      <c s="4" r="A34" t="s">
        <v>171</v>
      </c>
      <c s="6" r="D34" t="n">
        <v>16351000</v>
      </c>
      <c s="6" r="H34" t="n">
        <v>16351000</v>
      </c>
      <c s="4" r="I34" t="s">
        <v>115</v>
      </c>
    </row>
    <row r="35" spans="1:9">
      <c s="4" r="A35" t="s">
        <v>174</v>
      </c>
      <c s="7" r="B35" t="n">
        <v>5978000</v>
      </c>
      <c s="7" r="C35" t="n">
        <v>434783000</v>
      </c>
      <c s="7" r="D35" t="n">
        <v>-44686000</v>
      </c>
      <c s="7" r="E35" t="n">
        <v>2200830000</v>
      </c>
      <c s="7" r="F35" t="n">
        <v>-328094000</v>
      </c>
      <c s="7" r="G35" t="n">
        <v>10385000</v>
      </c>
      <c s="7" r="H35" t="n">
        <v>2279196000</v>
      </c>
    </row>
    <row r="36" spans="1:9">
      <c r="A36" t="n"/>
    </row>
    <row r="37" spans="1:9">
      <c s="4" r="A37" t="s">
        <v>115</v>
      </c>
      <c s="4" r="B37" t="s">
        <v>119</v>
      </c>
    </row>
  </sheetData>
  <mergeCells count="3">
    <mergeCell ref="H1:I1"/>
    <mergeCell ref="A36:I36"/>
    <mergeCell ref="B37:I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5</v>
      </c>
      <c s="2" r="B1" t="s">
        <v>1</v>
      </c>
    </row>
    <row r="2" spans="1:4">
      <c s="2" r="B2" t="s">
        <v>2</v>
      </c>
      <c s="2" r="C2" t="s">
        <v>30</v>
      </c>
      <c s="2" r="D2" t="s">
        <v>84</v>
      </c>
    </row>
    <row r="3" spans="1:4">
      <c s="3" r="A3" t="s">
        <v>176</v>
      </c>
    </row>
    <row r="4" spans="1:4">
      <c s="4" r="A4" t="s">
        <v>177</v>
      </c>
      <c s="6" r="B4" t="n">
        <v>3316000</v>
      </c>
      <c s="6" r="C4" t="n">
        <v>187000</v>
      </c>
    </row>
    <row r="5" spans="1:4">
      <c s="4" r="A5" t="s">
        <v>178</v>
      </c>
      <c s="7" r="B5" t="n">
        <v>166000</v>
      </c>
      <c s="7" r="C5" t="n">
        <v>211000</v>
      </c>
      <c s="7" r="D5" t="n">
        <v>26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S OF STOC</vt:lpstr>
      <vt:lpstr>CONSOLIDATED STATEMENTS OF STO8</vt:lpstr>
      <vt:lpstr>Summary of Significant Accounti</vt:lpstr>
      <vt:lpstr>Inventories</vt:lpstr>
      <vt:lpstr>Fair Value Measurements</vt:lpstr>
      <vt:lpstr>Long-Term Debt</vt:lpstr>
      <vt:lpstr>Taxes on Income</vt:lpstr>
      <vt:lpstr>Leases</vt:lpstr>
      <vt:lpstr>Stock Award Plans</vt:lpstr>
      <vt:lpstr>Retirement Plans</vt:lpstr>
      <vt:lpstr>Other Comprehensive Income</vt:lpstr>
      <vt:lpstr>Earnings Per Share</vt:lpstr>
      <vt:lpstr>Quarterly Results (Unaudited)</vt:lpstr>
      <vt:lpstr>Contingencies and Commitments</vt:lpstr>
      <vt:lpstr>Segment Data</vt:lpstr>
      <vt:lpstr>Related Party Transactions</vt:lpstr>
      <vt:lpstr>Summary of Significant Accoun23</vt:lpstr>
      <vt:lpstr>Inventories (Tables)</vt:lpstr>
      <vt:lpstr>Long-Term Debt (Tables)</vt:lpstr>
      <vt:lpstr>Taxes on Income (Tables)</vt:lpstr>
      <vt:lpstr>Leases (Tables)</vt:lpstr>
      <vt:lpstr>Stock Award Plans (Tables)</vt:lpstr>
      <vt:lpstr>Retirement Plans (Tables)</vt:lpstr>
      <vt:lpstr>Other Comprehensive Income (Tab</vt:lpstr>
      <vt:lpstr>Earnings Per Share (Tables)</vt:lpstr>
      <vt:lpstr>Quarterly Results (Unaudited) (</vt:lpstr>
      <vt:lpstr>Segment Data (Tables)</vt:lpstr>
      <vt:lpstr>Summary of Significant Accoun34</vt:lpstr>
      <vt:lpstr>Inventories (Details)</vt:lpstr>
      <vt:lpstr>Long-Term Debt (Details)</vt:lpstr>
      <vt:lpstr>Long-Term Debt, Schedule of Lon</vt:lpstr>
      <vt:lpstr>Long-Term Debt, Schedule of Agg</vt:lpstr>
      <vt:lpstr>Taxes on Income, Earnings Befor</vt:lpstr>
      <vt:lpstr>Taxes on Income, Schedule of Ef</vt:lpstr>
      <vt:lpstr>Taxes on Income, Schedule of De</vt:lpstr>
      <vt:lpstr>Taxes on Income, Reconciliation</vt:lpstr>
      <vt:lpstr>Leases, Schedule of Rent Expens</vt:lpstr>
      <vt:lpstr>Leases, Schedule of Future Mini</vt:lpstr>
      <vt:lpstr>Stock Award Plans (Details)</vt:lpstr>
      <vt:lpstr>Retirement Plans (Details)</vt:lpstr>
      <vt:lpstr>Retirement Plans, Summary of As</vt:lpstr>
      <vt:lpstr>Retirement Plans, Schedule of C</vt:lpstr>
      <vt:lpstr>Retirement Plans, Weighted-Aver</vt:lpstr>
      <vt:lpstr>Retirement Plans, Effect of One</vt:lpstr>
      <vt:lpstr>Retirement Plans, Summary of Ch</vt:lpstr>
      <vt:lpstr>Retirement Plans, Summary of Fu</vt:lpstr>
      <vt:lpstr>Retirement Plans, Amounts Recog</vt:lpstr>
      <vt:lpstr>Retirement Plans, Amounts Rec54</vt:lpstr>
      <vt:lpstr>Retirement Plans, Projected Ben</vt:lpstr>
      <vt:lpstr>Retirement Plans, Accumulated B</vt:lpstr>
      <vt:lpstr>Retirement Plans, Schedule of E</vt:lpstr>
      <vt:lpstr>Retirement Plans, Expected Bene</vt:lpstr>
      <vt:lpstr>Retirement Plans, Summary of Ex</vt:lpstr>
      <vt:lpstr>Retirement Plans, Components of</vt:lpstr>
      <vt:lpstr>Retirement Plans, Weighted Aver</vt:lpstr>
      <vt:lpstr>Retirement Plans, Estimated Amo</vt:lpstr>
      <vt:lpstr>Other Comprehensive Income (Det</vt:lpstr>
      <vt:lpstr>Earnings Per Share (Details)</vt:lpstr>
      <vt:lpstr>Quarterly Results (Unaudited)65</vt:lpstr>
      <vt:lpstr>Contingencies and Commitments (</vt:lpstr>
      <vt:lpstr>Segment Data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3:19:21Z</dcterms:created>
  <dcterms:modified xmlns:dcterms="http://purl.org/dc/terms/" xmlns:xsi="http://www.w3.org/2001/XMLSchema-instance" xsi:type="dcterms:W3CDTF">2016-02-22T13:19:21Z</dcterms:modified>
  <dc:title xmlns:dc="http://purl.org/dc/elements/1.1/">Untitled</dc:title>
  <dc:description xmlns:dc="http://purl.org/dc/elements/1.1/"/>
  <dc:subject xmlns:dc="http://purl.org/dc/elements/1.1/"/>
  <cp:keywords/>
  <cp:category/>
</cp:coreProperties>
</file>